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LEASES"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PPLEMENTAL CONDENSED CONSOLID" sheetId="20" state="visible" r:id="rId20"/>
    <sheet xmlns:r="http://schemas.openxmlformats.org/officeDocument/2006/relationships" name="BASIS OF PRESENTATION (Policies" sheetId="21" state="visible" r:id="rId21"/>
    <sheet xmlns:r="http://schemas.openxmlformats.org/officeDocument/2006/relationships" name="LEASES (Tables)" sheetId="22" state="visible" r:id="rId22"/>
    <sheet xmlns:r="http://schemas.openxmlformats.org/officeDocument/2006/relationships" name="BUSINESS COMBINATIONS (Tables)" sheetId="23" state="visible" r:id="rId23"/>
    <sheet xmlns:r="http://schemas.openxmlformats.org/officeDocument/2006/relationships" name="INVENTORIES (Tables)" sheetId="24" state="visible" r:id="rId24"/>
    <sheet xmlns:r="http://schemas.openxmlformats.org/officeDocument/2006/relationships" name="GOODWILL AND OTHER INTANGIBLES " sheetId="25" state="visible" r:id="rId25"/>
    <sheet xmlns:r="http://schemas.openxmlformats.org/officeDocument/2006/relationships" name="DEBT (Tables)" sheetId="26" state="visible" r:id="rId26"/>
    <sheet xmlns:r="http://schemas.openxmlformats.org/officeDocument/2006/relationships" name="FAIR VALUE DISCLOSURES (Tables)"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SUPPLEMENTAL CONDENSED CONSOL_2" sheetId="30" state="visible" r:id="rId30"/>
    <sheet xmlns:r="http://schemas.openxmlformats.org/officeDocument/2006/relationships" name="RECENT ACCOUNTING PRONOUNCEME_2" sheetId="31" state="visible" r:id="rId31"/>
    <sheet xmlns:r="http://schemas.openxmlformats.org/officeDocument/2006/relationships" name="LEASES - Narrative (Details)" sheetId="32" state="visible" r:id="rId32"/>
    <sheet xmlns:r="http://schemas.openxmlformats.org/officeDocument/2006/relationships" name="LEASES - Balance Sheet Classifi" sheetId="33" state="visible" r:id="rId33"/>
    <sheet xmlns:r="http://schemas.openxmlformats.org/officeDocument/2006/relationships" name="LEASES - Lease Cost (Details)" sheetId="34" state="visible" r:id="rId34"/>
    <sheet xmlns:r="http://schemas.openxmlformats.org/officeDocument/2006/relationships" name="LEASES - Lease Maturities (Deta" sheetId="35" state="visible" r:id="rId35"/>
    <sheet xmlns:r="http://schemas.openxmlformats.org/officeDocument/2006/relationships" name="LEASES - Lease Term and Discoun" sheetId="36" state="visible" r:id="rId36"/>
    <sheet xmlns:r="http://schemas.openxmlformats.org/officeDocument/2006/relationships" name="LEASES - Other Information (Det" sheetId="37" state="visible" r:id="rId37"/>
    <sheet xmlns:r="http://schemas.openxmlformats.org/officeDocument/2006/relationships" name="BUSINESS COMBINATIONS - 2018 Ac" sheetId="38" state="visible" r:id="rId38"/>
    <sheet xmlns:r="http://schemas.openxmlformats.org/officeDocument/2006/relationships" name="BUSINESS COMBINATIONS - 2018 _2" sheetId="39" state="visible" r:id="rId39"/>
    <sheet xmlns:r="http://schemas.openxmlformats.org/officeDocument/2006/relationships" name="BUSINESS COMBINATIONS - Schedul" sheetId="40" state="visible" r:id="rId40"/>
    <sheet xmlns:r="http://schemas.openxmlformats.org/officeDocument/2006/relationships" name="BUSINESS COMBINATIONS - Sched_2" sheetId="41" state="visible" r:id="rId41"/>
    <sheet xmlns:r="http://schemas.openxmlformats.org/officeDocument/2006/relationships" name="BUSINESS COMBINATIONS - Acquire" sheetId="42" state="visible" r:id="rId42"/>
    <sheet xmlns:r="http://schemas.openxmlformats.org/officeDocument/2006/relationships" name="BUSINESS COMBINATIONS - Actual " sheetId="43" state="visible" r:id="rId43"/>
    <sheet xmlns:r="http://schemas.openxmlformats.org/officeDocument/2006/relationships" name="BUSINESS COMBINATIONS - Sched_3" sheetId="44" state="visible" r:id="rId44"/>
    <sheet xmlns:r="http://schemas.openxmlformats.org/officeDocument/2006/relationships" name="BUSINESS COMBINATIONS - Sched_4" sheetId="45" state="visible" r:id="rId45"/>
    <sheet xmlns:r="http://schemas.openxmlformats.org/officeDocument/2006/relationships" name="INVENTORIES (Details)"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 Schedule of Debt and Cap" sheetId="52" state="visible" r:id="rId52"/>
    <sheet xmlns:r="http://schemas.openxmlformats.org/officeDocument/2006/relationships" name="DEBT - Senior Secured Credit Fa" sheetId="53" state="visible" r:id="rId53"/>
    <sheet xmlns:r="http://schemas.openxmlformats.org/officeDocument/2006/relationships" name="FAIR VALUE DISCLOSURES  - Narra" sheetId="54" state="visible" r:id="rId54"/>
    <sheet xmlns:r="http://schemas.openxmlformats.org/officeDocument/2006/relationships" name="FAIR VALUE DISCLOSURES  - Summa" sheetId="55" state="visible" r:id="rId55"/>
    <sheet xmlns:r="http://schemas.openxmlformats.org/officeDocument/2006/relationships" name="FAIR VALUE DISCLOSURES  - Recon" sheetId="56" state="visible" r:id="rId56"/>
    <sheet xmlns:r="http://schemas.openxmlformats.org/officeDocument/2006/relationships" name="STOCK-BASED COMPENSATION - Narr" sheetId="57" state="visible" r:id="rId57"/>
    <sheet xmlns:r="http://schemas.openxmlformats.org/officeDocument/2006/relationships" name="STOCK-BASED COMPENSATION - Assu" sheetId="58" state="visible" r:id="rId58"/>
    <sheet xmlns:r="http://schemas.openxmlformats.org/officeDocument/2006/relationships" name="INCOME TAXES (Details)" sheetId="59" state="visible" r:id="rId59"/>
    <sheet xmlns:r="http://schemas.openxmlformats.org/officeDocument/2006/relationships" name="EARNINGS (LOSS) PER SHARE - Sch" sheetId="60" state="visible" r:id="rId60"/>
    <sheet xmlns:r="http://schemas.openxmlformats.org/officeDocument/2006/relationships" name="COMMITMENTS AND CONTINGENCIES (" sheetId="61" state="visible" r:id="rId61"/>
    <sheet xmlns:r="http://schemas.openxmlformats.org/officeDocument/2006/relationships" name="SEGMENT INFORMATION - Reconcili" sheetId="62" state="visible" r:id="rId62"/>
    <sheet xmlns:r="http://schemas.openxmlformats.org/officeDocument/2006/relationships" name="SEGMENT INFORMATION - Revenue b" sheetId="63" state="visible" r:id="rId63"/>
    <sheet xmlns:r="http://schemas.openxmlformats.org/officeDocument/2006/relationships" name="SEGMENT INFORMATION - Identifia" sheetId="64" state="visible" r:id="rId64"/>
    <sheet xmlns:r="http://schemas.openxmlformats.org/officeDocument/2006/relationships" name="SUPPLEMENTAL CONDENSED CONSOL_3" sheetId="65" state="visible" r:id="rId65"/>
    <sheet xmlns:r="http://schemas.openxmlformats.org/officeDocument/2006/relationships" name="SUPPLEMENTAL CONDENSED CONSOL_4" sheetId="66" state="visible" r:id="rId66"/>
    <sheet xmlns:r="http://schemas.openxmlformats.org/officeDocument/2006/relationships" name="SUPPLEMENTAL CONDENSED CONSOL_5" sheetId="67" state="visible" r:id="rId67"/>
  </sheets>
  <definedNames/>
  <calcPr calcId="124519" fullCalcOnLoad="1"/>
</workbook>
</file>

<file path=xl/sharedStrings.xml><?xml version="1.0" encoding="utf-8"?>
<sst xmlns="http://schemas.openxmlformats.org/spreadsheetml/2006/main" uniqueCount="639">
  <si>
    <t>Cover Page - shares</t>
  </si>
  <si>
    <t>6 Months Ended</t>
  </si>
  <si>
    <t>Jun. 30, 2019</t>
  </si>
  <si>
    <t>Aug. 01, 2019</t>
  </si>
  <si>
    <t>Cover page.</t>
  </si>
  <si>
    <t>Entity Registrant Name</t>
  </si>
  <si>
    <t>US CONCRETE INC</t>
  </si>
  <si>
    <t>Entity Central Index Key</t>
  </si>
  <si>
    <t>0001073429</t>
  </si>
  <si>
    <t>Current Fiscal Year End</t>
  </si>
  <si>
    <t>--12-31</t>
  </si>
  <si>
    <t>Document Fiscal Year Focus</t>
  </si>
  <si>
    <t>2019</t>
  </si>
  <si>
    <t>Document Fiscal Period Focus</t>
  </si>
  <si>
    <t>Q2</t>
  </si>
  <si>
    <t>Amendment Flag</t>
  </si>
  <si>
    <t>false</t>
  </si>
  <si>
    <t>Document Period End Date</t>
  </si>
  <si>
    <t>Jun. 30,
		2019</t>
  </si>
  <si>
    <t>Document Type</t>
  </si>
  <si>
    <t>10-Q</t>
  </si>
  <si>
    <t>Document Quarterly Report</t>
  </si>
  <si>
    <t>true</t>
  </si>
  <si>
    <t>Document Transition Report</t>
  </si>
  <si>
    <t>Entity File Number</t>
  </si>
  <si>
    <t>001-34530</t>
  </si>
  <si>
    <t>Entity Incorporation, State or Country Code</t>
  </si>
  <si>
    <t>DE</t>
  </si>
  <si>
    <t>Entity Tax Identification Number</t>
  </si>
  <si>
    <t>76-0586680</t>
  </si>
  <si>
    <t>Entity Address, Address Line One</t>
  </si>
  <si>
    <t>331 N. Main Street,</t>
  </si>
  <si>
    <t>Entity Address, City or Town</t>
  </si>
  <si>
    <t>Euless</t>
  </si>
  <si>
    <t>Entity Address, State or Province</t>
  </si>
  <si>
    <t>TX</t>
  </si>
  <si>
    <t>Entity Address, Postal Zip Code</t>
  </si>
  <si>
    <t>76039</t>
  </si>
  <si>
    <t>City Area Code</t>
  </si>
  <si>
    <t>817</t>
  </si>
  <si>
    <t>Local Phone Number</t>
  </si>
  <si>
    <t>835-4105</t>
  </si>
  <si>
    <t>Title of 12(b) Security</t>
  </si>
  <si>
    <t>Common Stock, par value $.001</t>
  </si>
  <si>
    <t>Trading Symbol</t>
  </si>
  <si>
    <t>USC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Dec. 31, 2018</t>
  </si>
  <si>
    <t>Current assets:</t>
  </si>
  <si>
    <t>Cash and cash equivalents</t>
  </si>
  <si>
    <t>Trade accounts receivable, net of allowances of $4.2 as of June 30, 2019 and $6.1 as of December 31, 2018</t>
  </si>
  <si>
    <t>Inventories</t>
  </si>
  <si>
    <t>Other receivables, net</t>
  </si>
  <si>
    <t>Prepaid expenses and other</t>
  </si>
  <si>
    <t>Total current assets</t>
  </si>
  <si>
    <t>Property, plant and equipment, net of accumulated depreciation, depletion and amortization of $263.5 as of June 30, 2019 and $236.1 as of December 31, 2018</t>
  </si>
  <si>
    <t>Operating lease assets</t>
  </si>
  <si>
    <t>Goodwill</t>
  </si>
  <si>
    <t>Intangible assets, net</t>
  </si>
  <si>
    <t>Other assets</t>
  </si>
  <si>
    <t>Total assets</t>
  </si>
  <si>
    <t>Current liabilities:</t>
  </si>
  <si>
    <t>Accounts payable</t>
  </si>
  <si>
    <t>Accrued liabilities</t>
  </si>
  <si>
    <t>Current maturities of long-term debt</t>
  </si>
  <si>
    <t>Current operating lease liabilities</t>
  </si>
  <si>
    <t>Total current liabilities</t>
  </si>
  <si>
    <t>Long-term debt, net of current maturities</t>
  </si>
  <si>
    <t>Long-term operating lease liabilities</t>
  </si>
  <si>
    <t>Other long-term obligations and deferred credits</t>
  </si>
  <si>
    <t>Deferred income taxes</t>
  </si>
  <si>
    <t>Total liabilities</t>
  </si>
  <si>
    <t>Commitments and contingencies (Note 12)</t>
  </si>
  <si>
    <t xml:space="preserve"> </t>
  </si>
  <si>
    <t>Equity:</t>
  </si>
  <si>
    <t>Preferred stock</t>
  </si>
  <si>
    <t>Common stock</t>
  </si>
  <si>
    <t>Additional paid-in capital</t>
  </si>
  <si>
    <t>Retained earnings</t>
  </si>
  <si>
    <t>Treasury stock, at cost</t>
  </si>
  <si>
    <t>Total shareholders' equity</t>
  </si>
  <si>
    <t>Non-controlling interest</t>
  </si>
  <si>
    <t>Total equity</t>
  </si>
  <si>
    <t>Total liabilities and equity</t>
  </si>
  <si>
    <t>CONDENSED CONSOLIDATED BALANCE SHEETS (Parenthetical) - USD ($) $ in Millions</t>
  </si>
  <si>
    <t>Statement of Financial Position [Abstract]</t>
  </si>
  <si>
    <t>Trade accounts receivable, allowances</t>
  </si>
  <si>
    <t>Property, plant and equipment, accumulated depreciation, depletion, and amortization</t>
  </si>
  <si>
    <t>CONDENSED CONSOLIDATED STATEMENTS OF OPERATIONS - USD ($) shares in Millions, $ in Millions</t>
  </si>
  <si>
    <t>3 Months Ended</t>
  </si>
  <si>
    <t>Jun. 30, 2018</t>
  </si>
  <si>
    <t>Income Statement [Abstract]</t>
  </si>
  <si>
    <t>Revenue</t>
  </si>
  <si>
    <t>Cost of goods sold before depreciation, depletion and amortization</t>
  </si>
  <si>
    <t>Selling, general and administrative expenses</t>
  </si>
  <si>
    <t>Depreciation, depletion and amortization</t>
  </si>
  <si>
    <t>Change in value of contingent consideration</t>
  </si>
  <si>
    <t>Impairment of assets</t>
  </si>
  <si>
    <t>Loss (gain) on sale/disposal of assets, net</t>
  </si>
  <si>
    <t>Operating income</t>
  </si>
  <si>
    <t>Interest expense, net</t>
  </si>
  <si>
    <t>Other income, net</t>
  </si>
  <si>
    <t>Income (loss) before income taxes</t>
  </si>
  <si>
    <t>Income tax expense</t>
  </si>
  <si>
    <t>Net income (loss)</t>
  </si>
  <si>
    <t>Less: Net income attributable to non-controlling interest</t>
  </si>
  <si>
    <t>Net income (loss) attributable to U.S. Concrete</t>
  </si>
  <si>
    <t>Earnings (loss) per share attributable to U.S. Concrete:</t>
  </si>
  <si>
    <t>Basic earnings per share (in dollars per share)</t>
  </si>
  <si>
    <t>Diluted income per share attributable to U.S. Concrete:</t>
  </si>
  <si>
    <t>Diluted earnings per share (in dollars per share)</t>
  </si>
  <si>
    <t>Weighted average shares outstanding:</t>
  </si>
  <si>
    <t>Basic weighted average common shares outstanding (in shares)</t>
  </si>
  <si>
    <t>Diluted weighted average common shares outstanding (in shares)</t>
  </si>
  <si>
    <t>CONDENSED CONSOLIDATED STATEMENTS OF TOTAL EQUITY - USD ($) shares in Millions, $ in Millions</t>
  </si>
  <si>
    <t>Total</t>
  </si>
  <si>
    <t>Common Stock</t>
  </si>
  <si>
    <t>Additional Paid-In Capital</t>
  </si>
  <si>
    <t>Retained Earnings (Accumulated Deficit)</t>
  </si>
  <si>
    <t>Treasury Stock</t>
  </si>
  <si>
    <t>Total Shareholders' Equity</t>
  </si>
  <si>
    <t>Non-controlling Interest</t>
  </si>
  <si>
    <t>BALANCE, beginning of period (in shares) at Dec. 31, 2017</t>
  </si>
  <si>
    <t>BALANCE, beginning of period at Dec. 31, 2017</t>
  </si>
  <si>
    <t>Increase (Decrease) in Stockholders' Equity</t>
  </si>
  <si>
    <t>Stock-based compensation</t>
  </si>
  <si>
    <t>Other treasury share purchases</t>
  </si>
  <si>
    <t>Restricted stock grants, net of cancellations (in shares)</t>
  </si>
  <si>
    <t>Restricted stock grants, net of cancellations</t>
  </si>
  <si>
    <t>Measurement period adjustments for prior year business combinations</t>
  </si>
  <si>
    <t>BALANCE, end of period (in shares) at Mar. 31, 2018</t>
  </si>
  <si>
    <t>BALANCE, end of period at Mar. 31, 2018</t>
  </si>
  <si>
    <t>BALANCE, end of period (in shares) at Jun. 30, 2018</t>
  </si>
  <si>
    <t>BALANCE, end of period at Jun. 30, 2018</t>
  </si>
  <si>
    <t>BALANCE, beginning of period (in shares) at Mar. 31, 2018</t>
  </si>
  <si>
    <t>BALANCE, beginning of period at Mar. 31, 2018</t>
  </si>
  <si>
    <t>BALANCE, beginning of period (in shares) at Dec. 31, 2018</t>
  </si>
  <si>
    <t>BALANCE, beginning of period at Dec. 31, 2018</t>
  </si>
  <si>
    <t>Stock options exercised</t>
  </si>
  <si>
    <t>BALANCE, end of period (in shares) at Mar. 31, 2019</t>
  </si>
  <si>
    <t>BALANCE, end of period at Mar. 31, 2019</t>
  </si>
  <si>
    <t>BALANCE, end of period (in shares) at Jun. 30, 2019</t>
  </si>
  <si>
    <t>BALANCE, end of period at Jun. 30, 2019</t>
  </si>
  <si>
    <t>BALANCE, beginning of period (in shares) at Mar. 31, 2019</t>
  </si>
  <si>
    <t>BALANCE, beginning of period at Mar. 31, 2019</t>
  </si>
  <si>
    <t>Restricted stock vesting (in shares)</t>
  </si>
  <si>
    <t>Restricted stock vesting</t>
  </si>
  <si>
    <t>CONDENSED CONSOLIDATED STATEMENTS OF CASH FLOWS - USD ($) $ in Millions</t>
  </si>
  <si>
    <t>CASH FLOWS FROM OPERATING ACTIVITIES:</t>
  </si>
  <si>
    <t>Adjustments to reconcile net income to net cash provided by operating activities:</t>
  </si>
  <si>
    <t>Amortization of debt issuance costs</t>
  </si>
  <si>
    <t>Gains from eminent domain matter and property insurance claims</t>
  </si>
  <si>
    <t>Provision for doubtful accounts and customer disputes</t>
  </si>
  <si>
    <t>Other, net</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Proceeds from disposals of businesses and property, plant and equipment</t>
  </si>
  <si>
    <t>Proceeds from eminent domain matter and property insurance claims</t>
  </si>
  <si>
    <t>Net cash used in investing activities</t>
  </si>
  <si>
    <t>CASH FLOWS FROM FINANCING ACTIVITIES:</t>
  </si>
  <si>
    <t>Proceeds from revolver borrowings</t>
  </si>
  <si>
    <t>Repayments of revolver borrowings</t>
  </si>
  <si>
    <t>Proceeds from stock option exercises</t>
  </si>
  <si>
    <t>Payments of other long-term obligations</t>
  </si>
  <si>
    <t>Payments for other financing</t>
  </si>
  <si>
    <t>Other proceeds</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Net cash paid for interest</t>
  </si>
  <si>
    <t>Net cash paid for income taxes</t>
  </si>
  <si>
    <t>Capital expenditures funded by finance leases and promissory notes</t>
  </si>
  <si>
    <t>Acquisitions funded by contingent consideration</t>
  </si>
  <si>
    <t>BASIS OF PRESENTATION</t>
  </si>
  <si>
    <t>Organization, Consolidation and Presentation of Financial Statements [Abstract]</t>
  </si>
  <si>
    <t>BASIS OF PRESENTATION The accompanying unaudited condensed consolidated financial statements include the accounts of U.S. Concrete, Inc. and its subsidiaries (collectively, "we," "us," "our," the "Company," or "U.S. Concrete")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8 (the " 2018 10-K"). In the opinion of our management, all material adjustments necessary to state fairly the information in our unaudited condensed consolidated financial statements have been included. All adjustments are of a normal or recurring nature. All amounts are presented in United States dollars, unless otherwise noted. Certain computations may be impacted by the effect of rounding in this report. Operating results for interim periods are not necessarily indicative of the results that may be expected for the full year. Certain reclassifications have been made to prior year amounts to conform with the current year presentation. The preparation of financial statements and accompanying notes in conformity with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contingent consideration, accruals for self-insurance, income taxes, the valuation of inventory and the valuation and useful lives of property, plant and equipment.</t>
  </si>
  <si>
    <t>RECENT ACCOUNTING PRONOUNCEMENTS AND SIGNIFICANT ACCOUNTING POLICIES</t>
  </si>
  <si>
    <t>Accounting Changes and Error Corrections [Abstract]</t>
  </si>
  <si>
    <t>RECENT ACCOUNTING PRONOUNCEMENTS AND SIGNIFICANT ACCOUNTING POLICIES Recently Adopted - Lease Accounting. In February 2016, the Financial Accounting Standards Board ("FASB") issued a new lease accounting standard intended to increase transparency and comparability among organizations by recognizing lease assets and liabilities on the balance sheet and disclosing key information about leasing arrangements. Under the new guidance, lessees are required to recognize a right-of-use asset and a lease liability, measured on a discounted basis, at the commencement date for all leases, excluding mineral interest leases, with terms greater than twelve months. Additionally, this guidance requires disclosures to help investors and other financial statement users better understand the amount, timing and uncertainty of cash flows arising from leases, including qualitative and quantitative requirements. We adopted the guidance as of January 1, 2019, using the transition approach that permits application of the new standard at the adoption date instead of the earliest comparative period presented in the financial statements. We implemented processes and information technology tools to assist in our ongoing lease data collection and analysis and in updating internal controls that were impacted by the new guidance.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We elected to exclude leases with an initial term of 12 months or less from the balance sheet. We made an accounting policy election to combine lease and non-lease components when calculating the lease liability under the new standard. Non-lease components, which may include taxes, maintenance, insurance and certain other expenses applicable to the leased property, are primarily considered variable costs. We did not elect the hindsight practical expedient to determine the lease term for existing leases. As a result of adopting the new standard, we recorded additional lease assets and lease liabilities of approximately $76.9 million and $79.2 million , respectively, on the balance sheet as of January 1, 2019. The additional lease assets equal the lease liabilities, excluding the impact of deferred rent, which was previously recorded in accrued liabilities. The standard did not materially impact our consolidated net earnings and had no impact on cash flows. Recently Issued - Credit Losses.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trade accounts receivable. Application of the new model may result in the earlier recognition of allowances for losses. The guidance becomes effective for us on January 1, 2020, with early adoption permitted. We are in the process of assessing the impact of this new standard on our consolidated financial statements. For our other significant accounting policies, see Note 1 to the consolidated financial statements in our 2018 10-K.</t>
  </si>
  <si>
    <t>LEASES</t>
  </si>
  <si>
    <t>Leases [Abstract]</t>
  </si>
  <si>
    <t>LEASES We are the lessee in a lease contract when we obtain the right to control the asset. We lease certain land, office space, equipment and vehicles. Most leases include one or more options to renew, with renewal terms that can extend the lease term from one to 20 years or more. The exercise of lease renewal options is primarily at our discretion. The depreciable life of assets and leasehold improvements are limited by the expected lease term, unless there is a transfer of title or purchase option reasonably certain of exercise. Certain of our lease agreements include rental payments based on a percentage of volume sold over contractual levels and others include rental payments adjusted periodically for inflation. Our lease agreements do not contain any material residual value guarantees or material restrictive covenants. Where observable, we use the implicit interest rate in determining the present value of future payments. Where the implicit interest rate is not observable, we use our incremental borrowing rate based on the information available at commencement date in determining the present value of future payments. We give consideration to our outstanding debt as well as publicly available data for instruments with similar characteristics when calculating our incremental borrowing rates. Leases ($ in millions) Balance Sheet Classification June 30, 2019 Assets: Operating lease assets Operating lease assets $ 72.1 Finance lease assets Property, plant and equipment, net 88.4 (1) Total lease assets $ 160.5 Liabilities: Current liabilities: Operating Current operating lease liabilities $ 13.6 Finance Current maturities of long-term debt 21.2 Long-term liabilities: Operating Long-term operating lease liabilities 61.0 Finance Long-term debt, net of current maturities 47.1 Total lease liabilities $ 142.9 (1) Net of accumulated amortization of $25.3 million . Lease Cost ($ in millions) Statement of Operations Classification Three Months Ended Six Months Ended Operating lease cost Selling, general and administrative expenses $ 6.6 (1) $ 13.0 (2) Finance lease cost: Amortization of leased assets Depreciation, depletion and amortization 2.9 5.6 Interest on lease liabilities Interest expense, net 0.7 1.3 Total finance lease cost 3.6 6.9 Total $ 10.2 $ 19.9 (1) Includes short-term lease and variable lease costs of approximately $1.8 million . (2) Includes short-term lease and variable lease costs of approximately $3.3 million . Maturity of Lease Liabilities ($ in millions) Operating Leases Finance Leases Total 2019 (remainder of year) $ 9.2 $ 12.3 $ 21.5 2020 16.1 22.9 39.0 2021 14.5 18.1 32.6 2022 11.5 12.2 23.7 2023 9.9 6.8 16.7 2024 8.1 1.1 9.2 Thereafter 24.4 — 24.4 Total lease payments 93.7 73.4 167.1 Less interest 19.1 5.1 24.2 Present value of lease liabilities $ 74.6 $ 68.3 $ 142.9 Lease Term and Discount Rate June 30, 2019 Weighted-average remaining lease term (years): Operating leases 6.0 Finance leases 3.5 Weighted-average discount rate: Operating leases 6.3 % Finance leases 3.9 % Other Information ($ in millions) Six Months Ended Cash paid for amounts included in the measurement of lease liabilities: Operating cash flows for operating leases $ 9.4 Operating cash flows for finance leases 1.3 Financing cash flows for finance leases 10.4 Leased assets obtained in exchange for new finance lease liabilities 7.7 Leased assets obtained in exchange for new operating lease liabilities 3.9</t>
  </si>
  <si>
    <t>BUSINESS COMBINATIONS</t>
  </si>
  <si>
    <t>Business Combinations [Abstract]</t>
  </si>
  <si>
    <t>BUSINESS COMBINATIONS We completed five acquisitions during 2018 that expanded our ready-mixed concrete operations in the Atlantic Region (which we define to include New York, New Jersey, Washington, D.C. and Pennsylvania) and expanded our ready-mixed concrete, aggregate products and other non-reportable operations in West Texas. The aggregate fair value consideration for these acquisitions, which were all accounted for as business combinations, was $70.8 million . The acquisitions included the assets and certain liabilities of the following: • On Time Ready Mix, Inc. (" On Time ") located in Flushing, New York on January 10, 2018 ; • Cutrell Trucking, LLC., Dumas Concrete, LLC., Pampa Concrete Co., Inc., Panhandle Concrete, LLC., and Texas Sand &amp; Gravel Co., Inc. (collectively " Golden Spread ") located in Amarillo, Texas on March 2, 2018 ; • Leon River Aggregate Materials, LLC. ("Leon River") located in Proctor, Texas on August 29, 2018 ; and • Two individually immaterial ready-mixed concrete operations in our Atlantic Region and West Texas Region on March 5, 2018 and September 14, 2018 , respectively. The aggregate fair value consideration for these five acquisitions included $69.9 million in cash and fair value contingent consideration of $1.1 million and was net of a working capital receivable of $0.2 million . We funded the cash portion through a combination of cash on hand and borrowings under our Revolving Facility (as defined in Note 7 ). The combined assets acquired through these acquisitions included 149 mixer trucks, 20 concrete plant facilities and 2 aggregate facilities. To effect these transactions, during the three and six months ended June 30, 2018 , we incurred $0.1 million and $0.6 million of transaction costs, respectively, which were included in selling and general administrative expenses in our condensed consolidated statements of operations. Our accounting for Leon River and the immaterial West Texas acquisition described above is preliminary, while the accounting for the other 2018 acquisitions is final. We expect to record adjustments as we accumulate information needed to estimate the fair value of assets acquired and liabilities assumed, including working capital balances, estimated fair value of identifiable intangible assets, property, plant and equipment, total consideration and goodwill. See Note 6 for a description of our measurement period adjustments. The following table presents the total consideration for the 2018 acquisitions and the amounts related to the assets acquired and liabilities assumed based on the estimated fair values as of their respective acquisition dates: ($ in millions) 2018 Acquisitions Inventory $ 1.1 Other current assets 0.1 Property, plant and equipment 37.4 Definite-lived intangible assets 19.8 Total assets acquired 58.4 Current liabilities 0.1 Other long-term liabilities 1.1 Total liabilities assumed 1.2 Goodwill 13.6 Total consideration (fair value) (1) $ 70.8 (1) Included $1.1 million of contingent consideration. Acquired Intangible Assets and Goodwill A summary of the intangible assets acquired in 2018 and their estimated useful lives is as follows: ($ in millions) Weighted Average Amortization Period (In Years) Fair Value At Acquisition Date Customer relationships 5.5 $ 18.5 Non-compete agreements 5.0 1.3 Total $ 19.8 As of June 30, 2019 , the estimated future aggregate amortization expense of definite-lived intangible assets from the 2018 acquisitions was as follows (in millions): 2019 (remainder of the year) $ 2.0 2020 3.6 2021 2.8 2022 2.6 2023 1.6 Thereafter 1.8 Total $ 14.4 During the three and six months ended June 30, 2019 , we recorded $1.7 million and $2.6 million of amortization expense related to these intangible assets, respectively, of which $0.5 million related to measurement period adjustments. During the three and six months ended June 30, 2018 , we recorded $0.8 million and $0.9 million of amortization expense related to these intangible assets, respectively, of which $0.1 million related to measurement period adjustments. The goodwill ascribed to the 2018 acquisitions is related to the synergies we expect to achieve with expansion in the markets in which we already operate as well as entry into new metropolitan areas of our existing geographic markets. The goodwill relates to our ready-mixed concrete and other non-reportable segments in the amounts of $12.8 million and $0.8 million , respectively. We generally expect all $13.6 million of goodwill from the 2018 acquisitions to be deductible for tax purposes. See Note 10 for additional information regarding income taxes. Impact of Acquisitions During the three months ended June 30, 2018 , we recorded approximately $16.6 million of revenue and $2.9 million of operating income in our condensed consolidated statements of operations related to the 2018 acquisitions following their respective dates of acquisition. During the six months ended June 30, 2018 , we recorded approximately $21.6 million of revenue and $3.9 million of operating income in our condensed consolidated statements of operations related to the 2018 acquisitions following their respective dates of acquisition. The information presented below reflects the unaudited pro forma combined financial results for the 2018 acquisitions, excluding the individually immaterial acquisitions as described above, as historical financial results for these operations were not material and were impractical to obtain from the former owners. All other acquisitions have been included and represent our estimate of the 2018 results of operations as if the 2018 acquisitions had been completed on January 1, 2017. The impact to the 2019 results of operations if the 2018 acquisitions had been completed on January 1, 2017 was not material. ($ in millions except per share) Three Months Ended June 30, 2018 Six Months Ended June 30, 2018 Revenue $ 404.2 $ 747.6 Net income attributable to U.S. Concrete $ 16.2 $ 12.1 Net income per share attributable to U.S. Concrete - basic $ 0.99 $ 0.74 Net income per share attributable to U.S. Concrete - diluted $ 0.98 $ 0.73 The above pro forma results are unaudited and were prepared based on the historical U.S. GAAP results of the Company and the historical results of the acquired companies for which financial information was available, based on data provided by the former owners. These results are not necessarily indicative of what the Company's actual results would have been had the 2018 acquisitions occurred on January 1, 2017. The unaudited pro forma amounts above reflect the following adjustments: ($ in millions) Three Months Ended June 30, 2018 Six Months Ended June 30, 2018 Increase in intangible amortization expense $ 0.1 $ 1.0 Exclusion of buyer transaction costs 0.1 0.6 Decrease in income tax expense — 0.1 The unaudited pro forma results do not reflect any operational efficiencies or potential cost savings that may occur as a result of consolidation of the operations.</t>
  </si>
  <si>
    <t>INVENTORIES</t>
  </si>
  <si>
    <t>Inventory Disclosure [Abstract]</t>
  </si>
  <si>
    <t>INVENTORIES ($ in millions) June 30, 2019 December 31, 2018 Raw materials $ 47.6 $ 46.4 Building materials for resale 3.1 2.8 Other 2.1 2.0 Total $ 52.8 $ 51.2</t>
  </si>
  <si>
    <t>GOODWILL AND OTHER INTANGIBLES</t>
  </si>
  <si>
    <t>Goodwill and Intangible Assets Disclosure [Abstract]</t>
  </si>
  <si>
    <t>GOODWILL AND OTHER INTANGIBLE ASSETS Goodwill The accumulated impairment was as follows: ($ in millions) June 30, 2019 December 31, 2018 Goodwill, gross $ 245.3 $ 245.1 Accumulated impairment (5.8 ) (5.8 ) Goodwill, net $ 239.5 $ 239.3 The changes in goodwill by reportable segment were as follows: ($ in millions) Ready-Mixed Concrete Segment Aggregate Products Segment Other Non-Reportable Segments Total Goodwill, net at December 31, 2018 $ 147.7 $ 86.2 $ 5.4 $ 239.3 Measurement period adjustments for prior year business combinations (1) 0.2 — — 0.2 Goodwill, net at June 30, 2019 $ 147.9 $ 86.2 $ 5.4 $ 239.5 (1) Property, plant and equipment acquired in 2018 was reduced by $0.2 million . Other Intangible Assets Our purchased intangible assets were as follows: June 30, 2019 ($ in millions) Gross Accumulated Amortization Net Weighted Average Remaining Life (In Years) Definite-lived intangible assets Customer relationships $ 108.5 $ (51.7 ) $ 56.8 4.3 Trade names 44.5 (12.5 ) 32.0 19.4 Non-competes 18.3 (13.8 ) 4.5 2.5 Leasehold interests 12.5 (5.9 ) 6.6 5.6 Favorable contracts 4.0 (3.9 ) 0.1 1.4 Environmental credits 2.8 (0.1 ) 2.7 16.5 Total definite-lived intangible assets 190.6 (87.9 ) 102.7 9.3 Indefinite-lived intangible assets Land rights (1) 1.2 — 1.2 Total purchased intangible assets $ 191.8 $ (87.9 ) $ 103.9 (1) Land rights acquired in a prior year acquisition will be reclassified to property, plant, and equipment upon the division of certain shared properties and settlement of the associated deferred payment. December 31, 2018 ($ in millions) Gross Accumulated Amortization Net Weighted Average Remaining Life (In Years) Definite-lived intangible assets Customer relationships $ 108.5 $ (43.1 ) $ 65.4 4.7 Trade names 44.5 (11.1 ) 33.4 19.6 Non-competes 18.3 (12.1 ) 6.2 2.6 Leasehold interests 12.5 (5.1 ) 7.4 5.9 Favorable contracts 4.0 (3.8 ) 0.2 1.9 Environmental credits 2.8 — 2.8 17.0 Total definite-lived intangible assets 190.6 (75.2 ) 115.4 9.8 Indefinite-lived intangible assets Land rights (1) 1.2 — 1.2 Total purchased intangible assets $ 191.8 $ (75.2 ) $ 116.6 (1) Land rights acquired in a prior year acquisition will be reclassified to property, plant, and equipment upon the division of certain shared properties and settlement of the associated deferred payment. As of June 30, 2019 , the estimated remaining amortization of our definite-lived intangible assets was as follows (in millions): 2019 (remainder of the year) $ 11.4 2020 20.9 2021 18.6 2022 12.7 2023 6.3 Thereafter 32.8 Total $ 102.7 Also included in other long-term obligations and deferred credits in the accompanying condensed consolidated balance sheets are unfavorable lease intangibles with a gross carrying amount of $1.5 million as of both June 30, 2019 and December 31, 2018 , and a net carrying amount of $0.6 million and $0.8 million as of June 30, 2019 and December 31, 2018 , respectively. These unfavorable lease intangibles had a weighted average remaining life of 4.1 years as of June 30, 2019 . We recorded $6.6 million and $6.2 million of amortization expense on our definite-lived intangible assets and unfavorable lease intangibles for the three months ended June 30, 2019 and 2018 , respectively. We recorded $12.6 million and $11.6 million of amortization expense on our definite-lived intangible assets and unfavorable lease intangibles for the six months ended June 30, 2019 and 2018</t>
  </si>
  <si>
    <t>DEBT</t>
  </si>
  <si>
    <t>Debt Disclosure [Abstract]</t>
  </si>
  <si>
    <t>DEBT ($ in millions) June 30, 2019 December 31, 2018 Senior unsecured notes due 2024 and unamortized premium (1) $ 607.6 $ 608.4 Asset based revolving credit facility 20.5 15.0 Finance leases 68.3 71.2 Other financing 28.4 28.5 Debt issuance costs (8.1 ) (9.0 ) Total debt 716.7 714.1 Less: current maturities (32.5 ) (30.8 ) Long-term debt, net of current maturities $ 684.2 $ 683.3 (1) The effective interest rate for these notes was 6.56% as of both June 30, 2019 and December 31, 2018 . Asset Based Revolving Credit Facility As of June 30, 2019 , we had $17.5 million of undrawn standby letters of credit under our senior secured credit facility ("Revolving Facility"). Loans under the Revolving Facility are in the form of either base rate loans or LIBOR loans denominated in U.S. dollars. The interest rate for the facility was 5.75% as of June 30, 2019 . Our actual maximum credit availability under the Revolving Facility varies from time to time and is determined by calculating the value of our eligible accounts receivable, inventory, mixer trucks and machinery, minus reserves imposed by the lenders and certain other adjustments. Our availability under the Revolving Facility at June 30, 2019 was $199.6 million . We are required, upon the occurrence of certain events, to maintain a fixed charge coverage ratio of at least 1.0 to 1.0 for each period of 12 calendar months. As of June 30, 2019</t>
  </si>
  <si>
    <t>FAIR VALUE DISCLOSURES</t>
  </si>
  <si>
    <t>Fair Value Disclosures [Abstract]</t>
  </si>
  <si>
    <t>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re were no transfers of assets or liabilities between the fair value measurement levels for the three and six months ended June 30, 2019 or the year ended December 31, 2018. We estimate the fair value of acquisition-related contingent consideration arrangements using a Monte Carlo simulation model, an income approach or a discounted cash flow technique, as appropriate. The fair value of the contingent consideration arrangements is sensitive to changes in the forecasts of earnings and/or the relevant operating metrics and changes in discount rates.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current portion of contingent consideration is included in accrued liabilities while the long-term portion is included in other long-term obligations and deferred credits, both of which are in our condensed consolidated balance sheets. The use of different estimates and assumptions could increase or decrease the estimated fair value of our contingent consideration liability, which would result in different impacts to our consolidated balance sheets and consolidated statements of operations. These fair value measurements are based on significant inputs not observable in the market, and thus represent Level 3 inputs. Our recurring Level 3 fair value liability, contingent consideration, including the current portion, was $48.8 million as of June 30, 2019 and $60.7 million as of December 31, 2018. The following tables present the valuation inputs for our three model types of acquisition-related contingent consideration arrangements. June 30, 2019 Valuation Inputs Monte Carlo Simulation Income Approach Discounted Cash Flow Technique Fair value (in millions) $ 24.3 $ 24.1 $ 0.4 Discount rate 10.75% - 11.00% 3.70% - 5.00% 6.03% - 15.75% Payment cap (in millions) $ 27.3 $ 24.1 $ 0.5 Expected payment period remaining (in years) 1-3 &lt; 1 0-4 Management projections of the payout criteria EBITDA/Volumes Permitted reserves/Volumes Volumes December 31, 2018 Valuation Inputs Monte Carlo Simulation Income Approach Discounted Cash Flow Technique Fair value (in millions) $ 33.2 $ 26.5 $ 1.0 Discount rate 10.75% - 12.25% 3.70% - 5.00% 6.03% - 15.75% Payment cap (in millions) $ 37.3 $ 27.3 $ 1.1 Expected payment period remaining (in years) 1-3 1 1-4 Management projections of the payout criteria EBITDA/Volumes Permitted reserves/Volumes Volumes The following table provides a reconciliation of the changes in Level 3 fair value measurements from December 31, 2018 to June 30, 2019 : ($ in millions) Contingent Consideration Balance at December 31, 2018 $ 60.7 Change in valuation 1.3 Payments of contingent consideration (13.2 ) Balance at June 30, 2019 $ 48.8 Other Financial Instruments Our other financial instruments consist of cash and cash equivalents, accounts receivable, accounts payable, and long-term debt. We consider the carrying values of cash and cash equivalents, accounts receivable, and accounts payable to be representative of their respective fair values because of their short-term maturities or expected settlement dates. The fair value of our 6.375% senior unsecured notes due 2024 ("2024 Notes"), which was estimated based on quoted market prices (i.e., Level 2 inputs), was $624.0 million as of June 30, 2019 . The carrying value of the outstanding amounts under our Revolving Facility approximates fair value due to the floating interest rate. Other Assets Measured on a Non-Recurring Basis In connection with our acquisitions described in Note 4 , the assets acquired were recorded at their fair value on a non-recurring basis as of their respective acquisition dates. We generally use a third party valuation firm to assist us with developing our estimates of fair value. The fair value of property, plant and equipment was based primarily on comparable sales. In determining the fair value of intangible assets, we utilized the cost approach (primarily through the cost-to-recreate method), the market approach and the income approach. The income approach may incorporate the use of a discounted cash flow method. In applying the discounted cash flow method, the estimated future cash flows and residual values for each intangible asset are discounted to a present value using a discount rate based on an estimated weighted average cost of capital for the building materials industry. These cash flow projections were based on management’s estimates of economic and market conditions including revenue growth rates, operating margins, capital expenditures and working capital requirements. The valuations were prepared using Level 3 inputs.</t>
  </si>
  <si>
    <t>STOCK-BASED COMPENSATION</t>
  </si>
  <si>
    <t>Share-based Payment Arrangement [Abstract]</t>
  </si>
  <si>
    <t>STOCK-BASED COMPENSATION Effective February 13, 2019, we amended the U.S. Concrete, Inc. Long Term Incentive Plan (the "Amendment") to reserve an additional 0.9 million shares of common stock for future issuance as equity-based awards to management and employees. On March 1, 2019, the Compensation Committee of the Board of Directors approved grants of 0.3 million restricted stock units (the "2019 RSU Grant"), conditioned upon obtaining stockholder approval of the Amendment. The Amendment was approved by the Company's stockholders at the Company's annual meeting in May 2019, and the stockholder approval condition related to the 2019 RSU Grant was satisfied. We recognized stock-based compensation expense of $9.4 million and $11.1 million during the three and six months ended June 30, 2019 , respectively, and $2.9 million and $5.1 million during the three and six months ended June 30, 2018, respectively. Stock-based compensation expense is reflected in selling, general and administrative expenses in our consolidated statements of operations. The 2019 RSU Grant consisted of a 60% time-vested component that vests annually over a three -year period and a 40% stock performance hurdle component. The stock performance hurdle component triggers vesting upon our stock price reaching certain thresholds and may vest up to 200% of the target number of performance stock units granted. The fair value of the 2019 RSU Grant subject only to time-based vesting restrictions was determined based upon the closing price of our common stock on the effective date of the grant. The fair value of 2019 RSU Grant subject to market performance hurdles was determined utilizing a Monte Carlo financial valuation model. Compensation expense determined utilizing the Monte Carlo simulation is recognized regardless of whether the common stock reaches the defined thresholds. The assumptions used to estimate the fair value of performance-based restricted stock units granted in 2019 were as follows: Expected term (years) 0 to 0.5 Expected volatility 41.1% Risk-free interest rate 2.1% Vesting price (1) $45.90 - $58.60 Grant date fair value per share $39.60 - $48.75 (1) The vesting price is the average of the daily volume-weighted average share price of U.S. Concrete's common stock over any period of 20 consecutive trading days within the three -year period beginning on the date of grant. These hurdles were established on March 1, 2019.</t>
  </si>
  <si>
    <t>INCOME TAXES</t>
  </si>
  <si>
    <t>Income Tax Disclosure [Abstract]</t>
  </si>
  <si>
    <t>INCOME TAXES We recorded income tax expense of $0.7 million and an income tax benefit of less than $0.1 million for the three and six months ended June 30, 2019, respectively. For the six months ended June 30, 2019, our effective tax rate was impacted by (i) losses generated by certain of our Canadian subsidiaries for which no income tax benefit was recognized due to a related full valuation allowance, (ii) our estimated interest expense limitation in accordance with the Tax Cuts and Jobs Act (the "Tax Act") and related proposed regulations for which a full valuation allowance is anticipated, (iii) our estimated global intangible low-taxed income ("GILTI") inclusion for U.S. tax purposes, (iv) anticipated Section 162(m) limitations on executive compensation and (v) unfavorable discrete items including a net tax shortfall recognized for share-based compensation. These unfavorable items were partially offset by additional state income tax benefits recognized. For the three and six months ended June 30, 2018, we recorded income tax expense of $4.2 million and $5.9 million , respectively. For the six months ended June 30, 2018, our effective tax rate differed from the federal statutory rate primarily due to state taxes and adjustments related to the $1.3 million impact of the tax rate change enacted as part of the Tax Act. In accordance with U.S. GAAP, we reduce the value of deferred tax assets to the amount that is more likely than not to be realized in future periods. The ultimate realization of the benefit of deferred tax assets from deductible temporary differences or tax carryovers depends on generating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maintained valuation allowances as of June 30, 2019 and December 31, 2018 for certain deferred tax assets because of uncertainty regarding their ultimate realization. Our total net deferred tax liability was approximately $40.5 million as of June 30, 2019 and $38.0 million as of December 31, 2018, of which $45.6 million and $43.1 million , respectively, were recorded as non-current liabilities. Deferred tax assets for certain state taxing jurisdictions, which were recorded as non-current assets, were $5.1 million as of June 30, 2019 and December 31, 2018. We record changes in our unrecognized tax benefits based on anticipated federal and state tax filing positions on a quarterly basis. For the six months ended June 30, 2019 and 2018 , we recorded unrecognized tax benefits of $0.4 million and $0.2 million , respectively.</t>
  </si>
  <si>
    <t>EARNINGS (LOSS) PER SHARE</t>
  </si>
  <si>
    <t>Earnings Per Share [Abstract]</t>
  </si>
  <si>
    <t>EARNINGS (LOSS) PER SHARE The potentially dilutive shares excluded from the diluted earnings per share calculation related to unvested restricted stock awards and restricted stock units, as their effect would have been anti-dilutive or they had not met their performance target and totaled 0.6 million for both the three and six months ended June 30, 2019 and 0.2 million and 0.1 million for the three and six months ended June 30, 2018, respectively. The potentially dilutive shares for the three and six months ended June 30, 2019 included the maximum number of shares of common stock that may be issued for performance stock units.</t>
  </si>
  <si>
    <t>COMMITMENTS AND CONTINGENCIES</t>
  </si>
  <si>
    <t>Commitments and Contingencies Disclosure [Abstract]</t>
  </si>
  <si>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related to multi-employer pension plans to which we contribute. We are unable to estimate the amount of any potential future funding deficiency demand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August 9, 2019 , there we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such unasserted product defect claims related to ready-mixed concrete we have delivered prior to June 30, 2019 . We believe that the resolution of any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June 30, 2019 . We and our subsidiaries are parties to agreements that require us to provide indemnification in certain instances when we acquire businesses and real estate and in the ordinary course of business with our customers, suppliers, lessors and service providers. As of August 9, 2019 , there were no material pending claims related to such indemnification. Royalty Assessment In 2014, Eagle Rock Materials Ltd. (“ERM”), a subsidiary of our Canadian aggregates operation, Polaris Materials ("Polaris"), was notified by the British Columbia Ministry of Forests, Lands and Natural Resource Operations that royalties were due for 2012 and 2013, based on the tenure date, in respect of Polaris's quarrying lease for the Eagle Rock Quarry project. In 2016, ERM was notified that further royalties were due for 2014, 2015 and 2016 (up to October) based on the tenure date, and in 2017, ERM was notified of interest charges. While the Company previously disputed the claim, in May 2019 ERM settled the claim for CAD $4 million and entered into a repayment agreement that extended the payment terms, as defined. Eminent Domain Matter In 2018, we incurred $0.7 million of expenses to dismantle and move a ready-mixed concrete plant and office to another location, because the District of Columbia exercised its power of eminent domain over the former site. We incurred certain additional expenditures that were capitalized for the new facilities. In June 2019, we received $5.3 million , net of attorney's fees, from the District of Columbia as reimbursement for our costs, which is reported in other income, net, in our consolidated statement of operations. We expect to file an additional request for reimbursement of certain other expenses not included in the initial submission, but have not recognized a receivable for such reimbursement pending approval by a third-party right-of-way agent and the District of Columbia Department of Transportation. Insurance Programs We maintain third-party insurance coverage against certain workers’ compensation, automobile and general liability risks.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The expected losses are determined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hich was recorded in accrued liabilities and other long-term obligations, was $19.1 million as of June 30, 2019 and $20.4 million as of December 31, 2018 . Performance Bonds In the normal course of business, we and our subsidiaries were contingently liable under $44.5 million in performance bonds that various contractors, states and municipalities have required as of June 30, 2019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Pennsylvania, Washington, D.C., Oklahoma and the U.S. Virgin Islands. Our aggregate products segment produces crushed stone, sand and gravel and serves the markets in which our ready-mixed concrete segment operates as well as the West Coast and Hawaii. Other operations and products not associated with a reportable segment include our aggregates distribution operations, building materials stores, hauling operations, ARIDUS ® Rapid Drying Concrete technology, brokered product sales and recycled aggregates. Other operations and products also previously included lime slurry operations until they were sold on September 5, 2018.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our net income (loss), excluding the impact of income tax expense (benefit), depreciation, depletion and amortization, net interest expense and certain other non-cash, non-recurring and/or unusual, non-operating items including, but not limited to: non-cash stock compensation expense, non-cash change in value of contingent consideration, impairment of assets, acquisition-related costs, officer transition expenses, quarry dredge costs for specific event, and hurricane-related losses, net of recoveries. Acquisition-related costs consist of fees and expenses for accountants, lawyers and other professionals incurred during the negotiation and closing of strategic acquisitions and certain acquired entities' management severance costs. Acquisition-related costs do not include fees or expenses associated with post-closing integration of strategic acquisitions. Many of the impacts excluded to derive Adjusted EBITDA are similar to those excluded in calculating our compliance with our debt covenants.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the agreements governing our debt. We generally account for inter-segment sales at market prices. Corporate includes executive, administrative, financial, legal, human resources, business development and risk management activities that are not allocated to reportable segments and are excluded from segment Adjusted EBITDA. Eliminations include transactions to account for intercompany activity. The following tables set forth certain financial information relating to our operations by reportable segment: Three Months Ended Six Months Ended ($ in millions) 2019 2018 2019 2018 Revenue by Segment: Ready-mixed concrete Sales to external customers $ 314.0 $ 350.0 $ 604.4 $ 639.2 Aggregate products Sales to external customers 36.2 35.1 67.9 59.8 Intersegment sales 13.3 13.4 24.5 22.9 Total aggregate products 49.5 48.5 92.4 82.7 Total reportable segment revenue 363.5 398.5 696.8 721.9 Other products and eliminations 4.0 5.7 3.8 10.1 Total revenue $ 367.5 $ 404.2 $ 700.6 $ 732.0 Reportable Segment Adjusted EBITDA: Ready-mixed concrete $ 38.1 $ 51.8 $ 72.6 $ 92.8 Aggregate products 12.2 12.2 22.6 16.9 Total reportable segment Adjusted EBITDA $ 50.3 $ 64.0 $ 95.2 $ 109.7 Reconciliation of Total Reportable Segment Adjusted EBITDA to Net Income (Loss): Total reportable segment Adjusted EBITDA $ 50.3 $ 64.0 $ 95.2 $ 109.7 Other products and eliminations from operations 1.6 3.3 1.5 4.4 Corporate overhead (22.3 ) (14.6 ) (36.9 ) (30.1 ) Depreciation, depletion and amortization for reportable segments (23.4 ) (20.9 ) (44.1 ) (40.1 ) Acquisition-related costs — — — (1.0 ) Impairment of assets — (1.3 ) — (1.3 ) Hurricane-related loss recoveries, net 2.1 0.5 2.1 0.2 Quarry dredge costs for specific event — (0.4 ) — (0.6 ) Purchase accounting adjustments for inventory — — — (0.7 ) Interest expense, net (11.6 ) (11.5 ) (23.2 ) (22.9 ) Change in value of contingent consideration for reportable segments (0.3 ) 1.6 (1.3 ) 1.3 Eminent domain matter 5.3 — 5.3 — Loss on mixer truck fire (0.1 ) — (0.7 ) — Corporate, other products and eliminations other income, net — (0.2 ) 0.4 (0.6 ) Income (loss) from operations before income taxes 1.6 20.5 (1.7 ) 18.3 Income tax expense 0.7 4.2 — 5.9 Net income (loss) $ 0.9 $ 16.3 $ (1.7 ) $ 12.4 Three Months Ended Six Months Ended ($ in millions) 2019 2018 2019 2018 Capital Expenditures: Ready-mixed concrete $ 5.8 $ 6.9 $ 11.6 $ 13.4 Aggregate products 4.4 5.2 5.6 6.1 Other products and corporate 0.7 0.3 0.9 1.3 Total capital expenditures $ 10.9 $ 12.4 $ 18.1 $ 20.8 Three Months Ended Six Months Ended ($ in millions) 2019 2018 2019 2018 Revenue by Product: Ready-mixed concrete $ 314.0 $ 350.0 $ 604.4 $ 639.2 Aggregate products 36.2 35.1 67.9 59.8 Aggregates distribution 6.4 6.3 11.7 10.4 Building materials 8.3 7.3 12.9 13.2 Lime — 3.2 — 5.5 Hauling 1.4 1.6 2.3 2.7 Other 1.2 0.7 1.4 1.2 Total revenue $ 367.5 $ 404.2 $ 700.6 $ 732.0 ($ in millions) June 30, 2019 December 31, 2018 Identifiable Property, Plant and Equipment Assets: Ready-mixed concrete $ 293.6 $ 295.5 Aggregate products 354.3 355.0 Other products and corporate 28.3 29.7 Total identifiable assets $ 676.2 $ 680.2</t>
  </si>
  <si>
    <t>SUPPLEMENTAL CONDENSED CONSOLIDATING FINANCIAL INFORMATION</t>
  </si>
  <si>
    <t>Condensed Financial Information Disclosure [Abstract]</t>
  </si>
  <si>
    <t>SUPPLEMENTAL CONDENSED CONSOLIDATING FINANCIAL INFORMATION Our 2024 Notes are fully and unconditionally and jointly and severally guaranteed on a senior unsecured basis by each direct and indirect wholly owned domestic subsidiary of the Company, each a guarantor subsidiary. Each guarantor subsidiary is directly or indirectly 100% owned by the Company. Neither the net book value nor the purchase price of any of our recently acquired guarantor subsidiaries were 20% or more of the aggregate principal amount of our 2024 Notes. The 2024 Notes are not guaranteed by any direct or indirect foreign subsidiaries of the Company or domestic subsidiaries that are not wholly owned, each a non-guarantor subsidiary. Consequently, we are required to provide condensed consolidating financial information in accordance with Rule 3-10 of Regulation S-X. The following condensed consolidating financial statements present, in separate columns, financial information for (1) the Parent on a parent only basis, (2) the guarantor subsidiaries on a combined basis, (3) the non-guarantor subsidiaries on a combined basis, (4) the eliminations and reclassifications necessary to arrive at the information for the Company on a consolidated basis, and (5) the Company on a consolidated basis. The following condensed consolidating financial statements of U.S. Concrete, Inc. and its subsidiaries present investments in consolidated subsidiaries using the equity method of accounting. The principal elimination entries eliminate investments in subsidiaries and intercompany balances and transactions. CONDENSED CONSOLIDATING BALANCE SHEET JUNE 30, 2019 (in millions) Parent Guarantor Subsidiaries Non-Guarantor Subsidiaries Eliminations U.S. Concrete Consolidated ASSETS Current assets: Cash and cash equivalents $ — $ 15.5 $ 9.3 $ — $ 24.8 Trade accounts receivable, net — 222.3 17.2 — 239.5 Inventories — 42.9 9.9 — 52.8 Other receivables 7.1 13.6 0.3 — 21.0 Prepaid expenses and other — 8.5 0.2 — 8.7 Intercompany receivables 9.7 — 0.3 (10.0 ) — Total current assets 16.8 302.8 37.2 (10.0 ) 346.8 Property, plant and equipment, net — 468.4 207.8 — 676.2 Operating lease assets — 58.3 13.8 — 72.1 Goodwill — 155.7 83.8 — 239.5 Intangible assets, net — 99.4 4.5 — 103.9 Investment in subsidiaries 613.7 — — (613.7 ) — Long-term intercompany receivables 314.5 — 3.0 (317.5 ) — Other assets — 9.9 1.3 — 11.2 Total assets $ 945.0 $ 1,094.5 $ 351.4 $ (941.2 ) $ 1,449.7 LIABILITIES AND EQUITY Current liabilities: Accounts payable $ — $ 122.9 $ 1.7 $ — $ 124.6 Accrued liabilities 4.3 84.9 8.9 — 98.1 Current operating lease liabilities — 11.9 1.7 — 13.6 Current maturities of long-term debt 0.3 31.6 0.6 — 32.5 Intercompany payables — — 10.0 (10.0 ) — Total current liabilities 4.6 251.3 22.9 (10.0 ) 268.8 Long-term debt, net of current maturities 621.0 61.4 1.8 — 684.2 Long-term operating lease liabilities — 48.7 12.3 — 61.0 Other long-term obligations and deferred credits — 40.4 5.1 — 45.5 Deferred income taxes — 22.5 23.1 — 45.6 Long-term intercompany payables — 196.7 120.8 (317.5 ) — Total liabilities 625.6 621.0 186.0 (327.5 ) 1,105.1 Total shareholders' equity 319.4 473.5 140.3 (613.7 ) 319.5 Non-controlling interest — — 25.1 — 25.1 Total equity 319.4 473.5 165.4 (613.7 ) 344.6 Total liabilities and equity $ 945.0 $ 1,094.5 $ 351.4 $ (941.2 ) $ 1,449.7 CONDENSED CONSOLIDATING BALANCE SHEET DECEMBER 31, 2018 (in millions) Parent Guarantor Subsidiaries Non-Guarantor Subsidiaries Eliminations U.S. Concrete Consolidated ASSETS Current assets: Cash and cash equivalents $ — $ 10.8 $ 9.2 $ — $ 20.0 Trade accounts receivable, net — 219.7 6.9 — 226.6 Inventories — 42.4 8.8 — 51.2 Other receivables 11.1 7.0 0.3 — 18.4 Prepaid expenses and other — 7.1 0.8 — 7.9 Intercompany receivables 9.7 — 0.3 (10.0 ) — Total current assets 20.8 287.0 26.3 (10.0 ) 324.1 Property, plant and equipment, net — 468.3 211.9 — 680.2 Goodwill — 155.5 83.8 — 239.3 Intangible assets, net — 111.8 4.8 — 116.6 Investment in subsidiaries 604.1 — — (604.1 ) — Long-term intercompany receivables 308.9 — 1.1 (310.0 ) — Other assets — 10.8 0.3 — 11.1 Total assets $ 933.8 $ 1,033.4 $ 328.2 $ (924.1 ) $ 1,371.3 LIABILITIES AND EQUITY Current liabilities: Accounts payable $ — $ 122.4 $ 3.4 $ — $ 125.8 Accrued liabilities 4.7 83.2 8.4 — 96.3 Current maturities of long-term debt 0.3 29.9 0.6 — 30.8 Intercompany payables — — 10.0 (10.0 ) — Total current liabilities 5.0 235.5 22.4 (10.0 ) 252.9 Long-term debt, net of current maturities 615.5 67.6 0.2 — 683.3 Other long-term obligations and deferred credits 0.9 51.0 2.9 — 54.8 Deferred income taxes — 22.4 20.7 — 43.1 Long-term intercompany payables — 188.7 121.3 (310.0 ) — Total liabilities 621.4 565.2 167.5 (320.0 ) 1,034.1 Total shareholders' equity 312.4 468.2 135.9 (604.1 ) 312.4 Non-controlling interest — — 24.8 — 24.8 Total equity 312.4 468.2 160.7 (604.1 ) 337.2 Total liabilities and equity $ 933.8 $ 1,033.4 $ 328.2 $ (924.1 ) $ 1,371.3 CONDENSED CONSOLIDATING STATEMENT OF OPERATIONS THREE MONTHS ENDED JUNE 30, 2019 (in millions) Parent Guarantor Subsidiaries Non-Guarantor Subsidiaries Eliminations U.S. Concrete Consolidated Revenue $ — $ 338.2 $ 29.3 $ — $ 367.5 Cost of goods sold before depreciation, depletion and amortization — 276.0 20.8 — 296.8 Selling, general and administrative expenses — 37.4 1.8 — 39.2 Depreciation, depletion and amortization — 20.9 4.2 — 25.1 Change in value of contingent consideration — 0.3 — — 0.3 Loss (gain) on sale/disposal of assets, net — 0.1 — — 0.1 Operating income — 3.5 2.5 — 6.0 Interest expense, net 9.8 1.0 0.8 — 11.6 Other expense (income), net — (5.3 ) (1.9 ) — (7.2 ) Income (loss) before income taxes, equity in earnings of subsidiaries and non-controlling interest (9.8 ) 7.8 3.6 — 1.6 Income tax expense (benefit) (4.1 ) 4.6 0.2 — 0.7 Net income (loss) before equity in earnings of subsidiaries and non-controlling interest (5.7 ) 3.2 3.4 — 0.9 Equity in earnings of subsidiaries 6.4 — — (6.4 ) — Net income (loss) 0.7 3.2 3.4 (6.4 ) 0.9 Less: Net income attributable to non-controlling interest — — (0.2 ) — (0.2 ) Net income (loss) attributable to U.S. Concrete $ 0.7 $ 3.2 $ 3.2 $ (6.4 ) $ 0.7 CONDENSED CONSOLIDATING STATEMENT OF OPERATIONS THREE MONTHS ENDED JUNE 30, 2018 (in millions) Parent Guarantor Subsidiaries Non-Guarantor Subsidiaries Eliminations U.S. Concrete Consolidated Revenue $ — $ 375.3 $ 28.9 $ — $ 404.2 Cost of goods sold before depreciation, depletion and amortization — 298.6 21.6 — 320.2 Selling, general and administrative expenses — 30.5 1.4 — 31.9 Depreciation, depletion and amortization — 18.4 3.7 — 22.1 Change in value of contingent consideration — (1.6 ) — — (1.6 ) Impairment of assets — 1.3 — — 1.3 Loss (gain) on sale/disposal of assets, net — (0.3 ) — — (0.3 ) Operating income — 28.4 2.2 — 30.6 Interest expense, net 10.1 0.9 0.5 — 11.5 Other expense (income), net 0.8 (1.5 ) (0.7 ) — (1.4 ) Income (loss) before income taxes and equity in earnings of subsidiaries (10.9 ) 29.0 2.4 — 20.5 Income tax expense (benefit) (3.1 ) 7.2 0.1 — 4.2 Net income (loss) before equity in earnings of subsidiaries (7.8 ) 21.8 2.3 — 16.3 Equity in earnings of subsidiaries 24.1 — — (24.1 ) — Net income (loss) 16.3 21.8 2.3 (24.1 ) 16.3 Less: Net income attributable to non-controlling interest — — — — — Net income (loss) attributable to U.S. Concrete $ 16.3 $ 21.8 $ 2.3 $ (24.1 ) $ 16.3 CONDENSED CONSOLIDATING STATEMENT OF OPERATIONS SIX MONTHS ENDED JUNE 30, 2019 (in millions) Parent Guarantor Subsidiaries Non-Guarantor Subsidiaries Eliminations U.S. Concrete Consolidated Revenue $ — $ 641.3 $ 59.3 $ — $ 700.6 Cost of goods sold before depreciation, depletion and amortization — 523.2 42.0 — 565.2 Selling, general and administrative expenses — 67.9 3.4 — 71.3 Depreciation, depletion and amortization — 39.7 8.2 — 47.9 Change in value of contingent consideration — 1.3 — — 1.3 Loss (gain) on sale/disposal of assets, net — 1.0 — — 1.0 Operating income — 8.2 5.7 — 13.9 Interest expense, net 19.7 2.0 1.5 — 23.2 Other expense (income), net — (5.7 ) (1.9 ) — (7.6 ) Income (loss) before income taxes, equity in earnings of subsidiaries and non-controlling interest (19.7 ) 11.9 6.1 — (1.7 ) Income tax expense (benefit) (7.1 ) 6.6 0.5 — — Net income (loss) before equity in earnings of subsidiaries and non-controlling interest (12.6 ) 5.3 5.6 — (1.7 ) Equity in earnings of subsidiaries 10.6 — — (10.6 ) — Net income (loss) (2.0 ) 5.3 5.6 (10.6 ) (1.7 ) Less: Net income attributable to non-controlling interest — — (0.3 ) — (0.3 ) Net income (loss) attributable to U.S. Concrete $ (2.0 ) $ 5.3 $ 5.3 $ (10.6 ) $ (2.0 ) CONDENSED CONSOLIDATING STATEMENT OF OPERATIONS SIX MONTHS ENDED JUNE 30, 2018 (in millions) Parent Guarantor Subsidiaries Non-Guarantor Subsidiaries Eliminations U.S. Concrete Consolidated Revenue $ — $ 684.1 $ 47.9 $ — $ 732.0 Cost of goods sold before depreciation, depletion and amortization — 549.2 38.2 — 587.4 Selling, general and administrative expenses — 60.1 4.1 — 64.2 Depreciation, depletion and amortization — 35.7 7.0 — 42.7 Change in value of contingent consideration — (1.3 ) — — (1.3 ) Impairment of assets — 1.3 — — 1.3 Loss (gain) on sale/disposal of assets, net — (0.5 ) — — (0.5 ) Operating income (loss) — 39.6 (1.4 ) — 38.2 Interest expense, net 19.9 1.8 1.2 — 22.9 Other expense (income), net 0.8 (2.5 ) (1.3 ) — (3.0 ) Income (loss) before income taxes and equity in earnings of subsidiaries (20.7 ) 40.3 (1.3 ) — 18.3 Income tax expense (benefit) (5.8 ) 11.6 0.1 — 5.9 Net income (loss) before equity in earnings of subsidiaries (14.9 ) 28.7 (1.4 ) — 12.4 Equity in earnings of subsidiaries 27.4 — — (27.4 ) — Net income (loss) 12.5 28.7 (1.4 ) (27.4 ) 12.4 Less: Net income attributable to non-controlling interest — — — — — Net income (loss) attributable to U.S. Concrete $ 12.5 $ 28.7 $ (1.4 ) $ (27.4 ) $ 12.4 CONDENSED CONSOLIDATING STATEMENT OF CASH FLOWS SIX MONTHS ENDED JUNE 30, 2019 (in millions) Parent Guarantor Subsidiaries Non-Guarantor Subsidiaries Eliminations U.S. Concrete Consolidated Net cash provided by (used in) operating activities $ (20.2 ) $ 47.9 $ 5.2 $ 7.7 $ 40.6 CASH FLOWS FROM INVESTING ACTIVITIES: Purchases of property, plant and equipment — (16.2 ) (1.9 ) — (18.1 ) Proceeds from disposals of businesses and property, plant and equipment — 0.7 — — 0.7 Proceeds from eminent domain matter and property insurance claims — 5.3 0.7 — 6.0 Investment in subsidiaries 1.0 — — (1.0 ) — Net cash provided by (used in) investing activities 1.0 (10.2 ) (1.2 ) (1.0 ) (11.4 ) CASH FLOWS FROM FINANCING ACTIVITIES Proceeds from revolver borrowings 163.3 — — — 163.3 Repayments of revolver borrowings (157.8 ) — — — (157.8 ) Proceeds from exercise of stock options 0.2 — — — 0.2 Payments of other long-term obligations (0.8 ) (10.8 ) — — (11.6 ) Payments for other financing — (15.7 ) (0.5 ) — (16.2 ) Other treasury share purchases (2.2 ) — — — (2.2 ) Intercompany funding 16.5 (6.5 ) (3.3 ) (6.7 ) — Net cash provided by (used in) financing activities 19.2 (33.0 ) (3.8 ) (6.7 ) (24.3 ) EFFECT OF EXCHANGE RATES ON CASH AND CASH EQUIVALENTS — — (0.1 ) — (0.1 ) NET INCREASE IN CASH AND CASH EQUIVALENTS — 4.7 0.1 — 4.8 CASH AND CASH EQUIVALENTS AT BEGINNING OF PERIOD — 10.8 9.2 — 20.0 CASH AND CASH EQUIVALENTS AT END OF PERIOD $ — $ 15.5 $ 9.3 $ — $ 24.8 CONDENSED CONSOLIDATING STATEMENT OF CASH FLOWS SIX MONTHS ENDED JUNE 30, 2018 (in millions) Parent Guarantor Subsidiaries Non-Guarantor Subsidiaries Eliminations U.S. Concrete Consolidated Net cash provided by (used in) operating activities $ (21.7 ) $ 61.2 $ 1.5 $ 6.9 $ 47.9 CASH FLOWS FROM INVESTING ACTIVITIES: Purchases of property, plant and equipment — (19.4 ) (1.4 ) — (20.8 ) Payments for acquisitions, net of cash acquired — (61.1 ) — — (61.1 ) Proceeds from disposals of businesses and property, plant and equipment — 1.1 0.1 — 1.2 Proceeds from eminent domain matter and property insurance claims — 1.6 0.5 — 2.1 Net cash provided by (used in) investing activities — (77.8 ) (0.8 ) — (78.6 ) CASH FLOWS FROM FINANCING ACTIVITIES Proceeds from revolver borrowings 228.6 — — — 228.6 Repayments of revolver borrowings (177.2 ) — — — (177.2 ) Proceeds from stock option exercises 0.1 — — — 0.1 Payments of other long-term obligations (2.2 ) (1.3 ) — — (3.5 ) Payments for other financing — (13.5 ) (0.6 ) — (14.1 ) Other treasury share purchases (1.9 ) — — — (1.9 ) Other proceeds — 0.5 — — 0.5 Intercompany funding (25.7 ) 39.4 (6.8 ) (6.9 ) — Net cash provided by (used in) financing activities 21.7 25.1 (7.4 ) (6.9 ) 32.5 EFFECT OF EXCHANGE RATES ON CASH AND CASH EQUIVALENTS — — (0.1 ) — (0.1 ) NET INCREASE IN CASH AND CASH EQUIVALENTS — 8.5 (6.8 ) — 1.7 CASH AND CASH EQUIVALENTS AT BEGINNING OF PERIOD — 7.0 15.6 — 22.6 CASH AND CASH EQUIVALENTS AT END OF PERIOD $ — $ 15.5 $ 8.8 $ — $ 24.3</t>
  </si>
  <si>
    <t>BASIS OF PRESENTATION (Policies)</t>
  </si>
  <si>
    <t>Basis of Presentation</t>
  </si>
  <si>
    <t xml:space="preserve">The accompanying unaudited condensed consolidated financial statements include the accounts of U.S. Concrete, Inc. and its subsidiaries (collectively, "we," "us," "our," the "Company," or "U.S. Concrete")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8 (the " 2018 10-K"). In the opinion of our management, all material adjustments necessary to state fairly the information in our unaudited condensed consolidated financial statements have been included. All adjustments are of a normal or recurring nature. All amounts are presented in United States dollars, unless otherwise noted. Certain computations may be impacted by the effect of rounding in this report. Operating results for interim periods are not necessarily indicative of the results that may be expected for the full year. Certain reclassifications have been made to prior year amounts to conform with the current year presentation. </t>
  </si>
  <si>
    <t>Use of Estimates</t>
  </si>
  <si>
    <t>The preparation of financial statements and accompanying notes in conformity with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contingent consideration, accruals for self-insurance, income taxes, the valuation of inventory and the valuation and useful lives of property, plant and equipment.</t>
  </si>
  <si>
    <t>Recent Accounting Pronouncements</t>
  </si>
  <si>
    <t>Recently Adopted - Lease Accounting. In February 2016, the Financial Accounting Standards Board ("FASB") issued a new lease accounting standard intended to increase transparency and comparability among organizations by recognizing lease assets and liabilities on the balance sheet and disclosing key information about leasing arrangements. Under the new guidance, lessees are required to recognize a right-of-use asset and a lease liability, measured on a discounted basis, at the commencement date for all leases, excluding mineral interest leases, with terms greater than twelve months. Additionally, this guidance requires disclosures to help investors and other financial statement users better understand the amount, timing and uncertainty of cash flows arising from leases, including qualitative and quantitative requirements. We adopted the guidance as of January 1, 2019, using the transition approach that permits application of the new standard at the adoption date instead of the earliest comparative period presented in the financial statements. We implemented processes and information technology tools to assist in our ongoing lease data collection and analysis and in updating internal controls that were impacted by the new guidance.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We elected to exclude leases with an initial term of 12 months or less from the balance sheet. We made an accounting policy election to combine lease and non-lease components when calculating the lease liability under the new standard. Non-lease components, which may include taxes, maintenance, insurance and certain other expenses applicable to the leased property, are primarily considered variable costs. We did not elect the hindsight practical expedient to determine the lease term for existing leases. As a result of adopting the new standard, we recorded additional lease assets and lease liabilities of approximately $76.9 million and $79.2 million , respectively, on the balance sheet as of January 1, 2019. The additional lease assets equal the lease liabilities, excluding the impact of deferred rent, which was previously recorded in accrued liabilities. The standard did not materially impact our consolidated net earnings and had no impact on cash flows. Recently Issued - Credit Losses.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trade accounts receivable. Application of the new model may result in the earlier recognition of allowances for losses. The guidance becomes effective for us on January 1, 2020, with early adoption permitted. We are in the process of assessing the impact of this new standard on our consolidated financial statements.</t>
  </si>
  <si>
    <t>LEASES (Tables)</t>
  </si>
  <si>
    <t>Balance Sheet Classification of Leases</t>
  </si>
  <si>
    <t>Leases ($ in millions) Balance Sheet Classification June 30, 2019 Assets: Operating lease assets Operating lease assets $ 72.1 Finance lease assets Property, plant and equipment, net 88.4 (1) Total lease assets $ 160.5 Liabilities: Current liabilities: Operating Current operating lease liabilities $ 13.6 Finance Current maturities of long-term debt 21.2 Long-term liabilities: Operating Long-term operating lease liabilities 61.0 Finance Long-term debt, net of current maturities 47.1 Total lease liabilities $ 142.9 (1) Net of accumulated amortization of $25.3 million</t>
  </si>
  <si>
    <t>Lease Cost</t>
  </si>
  <si>
    <t>Lease Cost ($ in millions) Statement of Operations Classification Three Months Ended Six Months Ended Operating lease cost Selling, general and administrative expenses $ 6.6 (1) $ 13.0 (2) Finance lease cost: Amortization of leased assets Depreciation, depletion and amortization 2.9 5.6 Interest on lease liabilities Interest expense, net 0.7 1.3 Total finance lease cost 3.6 6.9 Total $ 10.2 $ 19.9 (1) Includes short-term lease and variable lease costs of approximately $1.8 million . (2) Includes short-term lease and variable lease costs of approximately $3.3 million . Lease Term and Discount Rate June 30, 2019 Weighted-average remaining lease term (years): Operating leases 6.0 Finance leases 3.5 Weighted-average discount rate: Operating leases 6.3 % Finance leases 3.9 % Other Information ($ in millions) Six Months Ended Cash paid for amounts included in the measurement of lease liabilities: Operating cash flows for operating leases $ 9.4 Operating cash flows for finance leases 1.3 Financing cash flows for finance leases 10.4 Leased assets obtained in exchange for new finance lease liabilities 7.7 Leased assets obtained in exchange for new operating lease liabilities 3.9</t>
  </si>
  <si>
    <t>Operating Lease Maturity Schedule</t>
  </si>
  <si>
    <t>Maturity of Lease Liabilities ($ in millions) Operating Leases Finance Leases Total 2019 (remainder of year) $ 9.2 $ 12.3 $ 21.5 2020 16.1 22.9 39.0 2021 14.5 18.1 32.6 2022 11.5 12.2 23.7 2023 9.9 6.8 16.7 2024 8.1 1.1 9.2 Thereafter 24.4 — 24.4 Total lease payments 93.7 73.4 167.1 Less interest 19.1 5.1 24.2 Present value of lease liabilities $ 74.6 $ 68.3 $ 142.9 Lease Term and Discount Rate June 30, 2019 Weighted-average remaining lease term (years): Operating leases 6.0 Finance leases 3.5 Weighted-average discount rate: Operating leases 6.3 % Finance leases 3.9 %</t>
  </si>
  <si>
    <t>Finance Lease Maturity Schedule</t>
  </si>
  <si>
    <t>BUSINESS COMBINATIONS (Tables)</t>
  </si>
  <si>
    <t>Schedule of Total Consideration and Amounts Related to the Assets Acquired and Liabilities Assumed</t>
  </si>
  <si>
    <t xml:space="preserve">The following table presents the total consideration for the 2018 acquisitions and the amounts related to the assets acquired and liabilities assumed based on the estimated fair values as of their respective acquisition dates: ($ in millions) 2018 Acquisitions Inventory $ 1.1 Other current assets 0.1 Property, plant and equipment 37.4 Definite-lived intangible assets 19.8 Total assets acquired 58.4 Current liabilities 0.1 Other long-term liabilities 1.1 Total liabilities assumed 1.2 Goodwill 13.6 Total consideration (fair value) (1) $ 70.8 (1) Included $1.1 million of contingent consideration. </t>
  </si>
  <si>
    <t>Schedule of Major Classes of Intangible Assets Acquired</t>
  </si>
  <si>
    <t>A summary of the intangible assets acquired in 2018 and their estimated useful lives is as follows: ($ in millions) Weighted Average Amortization Period (In Years) Fair Value At Acquisition Date Customer relationships 5.5 $ 18.5 Non-compete agreements 5.0 1.3 Total $ 19.8 Our purchased intangible assets were as follows: June 30, 2019 ($ in millions) Gross Accumulated Amortization Net Weighted Average Remaining Life (In Years) Definite-lived intangible assets Customer relationships $ 108.5 $ (51.7 ) $ 56.8 4.3 Trade names 44.5 (12.5 ) 32.0 19.4 Non-competes 18.3 (13.8 ) 4.5 2.5 Leasehold interests 12.5 (5.9 ) 6.6 5.6 Favorable contracts 4.0 (3.9 ) 0.1 1.4 Environmental credits 2.8 (0.1 ) 2.7 16.5 Total definite-lived intangible assets 190.6 (87.9 ) 102.7 9.3 Indefinite-lived intangible assets Land rights (1) 1.2 — 1.2 Total purchased intangible assets $ 191.8 $ (87.9 ) $ 103.9 (1) Land rights acquired in a prior year acquisition will be reclassified to property, plant, and equipment upon the division of certain shared properties and settlement of the associated deferred payment. December 31, 2018 ($ in millions) Gross Accumulated Amortization Net Weighted Average Remaining Life (In Years) Definite-lived intangible assets Customer relationships $ 108.5 $ (43.1 ) $ 65.4 4.7 Trade names 44.5 (11.1 ) 33.4 19.6 Non-competes 18.3 (12.1 ) 6.2 2.6 Leasehold interests 12.5 (5.1 ) 7.4 5.9 Favorable contracts 4.0 (3.8 ) 0.2 1.9 Environmental credits 2.8 — 2.8 17.0 Total definite-lived intangible assets 190.6 (75.2 ) 115.4 9.8 Indefinite-lived intangible assets Land rights (1) 1.2 — 1.2 Total purchased intangible assets $ 191.8 $ (75.2 ) $ 116.6 (1) Land rights acquired in a prior year acquisition will be reclassified to property, plant, and equipment upon the division of certain shared properties and settlement of the associated deferred payment.</t>
  </si>
  <si>
    <t>Schedule of Estimated Future Aggregate Amortization Expense of Definite-Lived Intangible Assets</t>
  </si>
  <si>
    <t>As of June 30, 2019 , the estimated future aggregate amortization expense of definite-lived intangible assets from the 2018 acquisitions was as follows (in millions): 2019 (remainder of the year) $ 2.0 2020 3.6 2021 2.8 2022 2.6 2023 1.6 Thereafter 1.8 Total $ 14.4 As of June 30, 2019 , the estimated remaining amortization of our definite-lived intangible assets was as follows (in millions): 2019 (remainder of the year) $ 11.4 2020 20.9 2021 18.6 2022 12.7 2023 6.3 Thereafter 32.8 Total $ 102.7</t>
  </si>
  <si>
    <t>Schedule of Unaudited Pro Forma Information</t>
  </si>
  <si>
    <t>The information presented below reflects the unaudited pro forma combined financial results for the 2018 acquisitions, excluding the individually immaterial acquisitions as described above, as historical financial results for these operations were not material and were impractical to obtain from the former owners. All other acquisitions have been included and represent our estimate of the 2018 results of operations as if the 2018 acquisitions had been completed on January 1, 2017. The impact to the 2019 results of operations if the 2018 acquisitions had been completed on January 1, 2017 was not material. ($ in millions except per share) Three Months Ended June 30, 2018 Six Months Ended June 30, 2018 Revenue $ 404.2 $ 747.6 Net income attributable to U.S. Concrete $ 16.2 $ 12.1 Net income per share attributable to U.S. Concrete - basic $ 0.99 $ 0.74 Net income per share attributable to U.S. Concrete - diluted $ 0.98 $ 0.73</t>
  </si>
  <si>
    <t>Schedule of Adjustments Reflected in Pro Forma Net Income (Loss) and Net Income (Loss) Per Share Amounts</t>
  </si>
  <si>
    <t>The unaudited pro forma amounts above reflect the following adjustments: ($ in millions) Three Months Ended June 30, 2018 Six Months Ended June 30, 2018 Increase in intangible amortization expense $ 0.1 $ 1.0 Exclusion of buyer transaction costs 0.1 0.6 Decrease in income tax expense — 0.1</t>
  </si>
  <si>
    <t>INVENTORIES (Tables)</t>
  </si>
  <si>
    <t>Schedule of Inventories</t>
  </si>
  <si>
    <t>($ in millions) June 30, 2019 December 31, 2018 Raw materials $ 47.6 $ 46.4 Building materials for resale 3.1 2.8 Other 2.1 2.0 Total $ 52.8 $ 51.2</t>
  </si>
  <si>
    <t>GOODWILL AND OTHER INTANGIBLES (Tables)</t>
  </si>
  <si>
    <t>Schedule of Changes in Goodwill by Reportable Segment</t>
  </si>
  <si>
    <t>The accumulated impairment was as follows: ($ in millions) June 30, 2019 December 31, 2018 Goodwill, gross $ 245.3 $ 245.1 Accumulated impairment (5.8 ) (5.8 ) Goodwill, net $ 239.5 $ 239.3 The changes in goodwill by reportable segment were as follows: ($ in millions) Ready-Mixed Concrete Segment Aggregate Products Segment Other Non-Reportable Segments Total Goodwill, net at December 31, 2018 $ 147.7 $ 86.2 $ 5.4 $ 239.3 Measurement period adjustments for prior year business combinations (1) 0.2 — — 0.2 Goodwill, net at June 30, 2019 $ 147.9 $ 86.2 $ 5.4 $ 239.5 (1) Property, plant and equipment acquired in 2018 was reduced by $0.2 million .</t>
  </si>
  <si>
    <t>Schedule of Purchased Finite-Lived Intangible Assets</t>
  </si>
  <si>
    <t>Schedule of Purchased Indefinite-Lived Intangible Assets</t>
  </si>
  <si>
    <t>Our purchased intangible assets were as follows: June 30, 2019 ($ in millions) Gross Accumulated Amortization Net Weighted Average Remaining Life (In Years) Definite-lived intangible assets Customer relationships $ 108.5 $ (51.7 ) $ 56.8 4.3 Trade names 44.5 (12.5 ) 32.0 19.4 Non-competes 18.3 (13.8 ) 4.5 2.5 Leasehold interests 12.5 (5.9 ) 6.6 5.6 Favorable contracts 4.0 (3.9 ) 0.1 1.4 Environmental credits 2.8 (0.1 ) 2.7 16.5 Total definite-lived intangible assets 190.6 (87.9 ) 102.7 9.3 Indefinite-lived intangible assets Land rights (1) 1.2 — 1.2 Total purchased intangible assets $ 191.8 $ (87.9 ) $ 103.9 (1) Land rights acquired in a prior year acquisition will be reclassified to property, plant, and equipment upon the division of certain shared properties and settlement of the associated deferred payment. December 31, 2018 ($ in millions) Gross Accumulated Amortization Net Weighted Average Remaining Life (In Years) Definite-lived intangible assets Customer relationships $ 108.5 $ (43.1 ) $ 65.4 4.7 Trade names 44.5 (11.1 ) 33.4 19.6 Non-competes 18.3 (12.1 ) 6.2 2.6 Leasehold interests 12.5 (5.1 ) 7.4 5.9 Favorable contracts 4.0 (3.8 ) 0.2 1.9 Environmental credits 2.8 — 2.8 17.0 Total definite-lived intangible assets 190.6 (75.2 ) 115.4 9.8 Indefinite-lived intangible assets Land rights (1) 1.2 — 1.2 Total purchased intangible assets $ 191.8 $ (75.2 ) $ 116.6 (1) Land rights acquired in a prior year acquisition will be reclassified to property, plant, and equipment upon the division of certain shared properties and settlement of the associated deferred payment.</t>
  </si>
  <si>
    <t>Schedule of Estimated Remaining Amortization of Definite-Lived Intangible Assets</t>
  </si>
  <si>
    <t>DEBT (Tables)</t>
  </si>
  <si>
    <t>Schedule of Debt and Capital Leases</t>
  </si>
  <si>
    <t>($ in millions) June 30, 2019 December 31, 2018 Senior unsecured notes due 2024 and unamortized premium (1) $ 607.6 $ 608.4 Asset based revolving credit facility 20.5 15.0 Finance leases 68.3 71.2 Other financing 28.4 28.5 Debt issuance costs (8.1 ) (9.0 ) Total debt 716.7 714.1 Less: current maturities (32.5 ) (30.8 ) Long-term debt, net of current maturities $ 684.2 $ 683.3 (1) The effective interest rate for these notes was 6.56% as of both June 30, 2019 and December 31, 2018</t>
  </si>
  <si>
    <t>FAIR VALUE DISCLOSURES (Tables)</t>
  </si>
  <si>
    <t>Fair Value Measurements, Recurring and Nonrecurring, Valuation Techniques</t>
  </si>
  <si>
    <t>The following tables present the valuation inputs for our three model types of acquisition-related contingent consideration arrangements. June 30, 2019 Valuation Inputs Monte Carlo Simulation Income Approach Discounted Cash Flow Technique Fair value (in millions) $ 24.3 $ 24.1 $ 0.4 Discount rate 10.75% - 11.00% 3.70% - 5.00% 6.03% - 15.75% Payment cap (in millions) $ 27.3 $ 24.1 $ 0.5 Expected payment period remaining (in years) 1-3 &lt; 1 0-4 Management projections of the payout criteria EBITDA/Volumes Permitted reserves/Volumes Volumes December 31, 2018 Valuation Inputs Monte Carlo Simulation Income Approach Discounted Cash Flow Technique Fair value (in millions) $ 33.2 $ 26.5 $ 1.0 Discount rate 10.75% - 12.25% 3.70% - 5.00% 6.03% - 15.75% Payment cap (in millions) $ 37.3 $ 27.3 $ 1.1 Expected payment period remaining (in years) 1-3 1 1-4 Management projections of the payout criteria EBITDA/Volumes Permitted reserves/Volumes Volumes</t>
  </si>
  <si>
    <t>Reconciliation of the Changes in Level 3 Fair Value Measurements</t>
  </si>
  <si>
    <t>The following table provides a reconciliation of the changes in Level 3 fair value measurements from December 31, 2018 to June 30, 2019 : ($ in millions) Contingent Consideration Balance at December 31, 2018 $ 60.7 Change in valuation 1.3 Payments of contingent consideration (13.2 ) Balance at June 30, 2019 $ 48.8</t>
  </si>
  <si>
    <t>STOCK-BASED COMPENSATION (Tables)</t>
  </si>
  <si>
    <t>Schedule of range of assumptions</t>
  </si>
  <si>
    <t>The assumptions used to estimate the fair value of performance-based restricted stock units granted in 2019 were as follows: Expected term (years) 0 to 0.5 Expected volatility 41.1% Risk-free interest rate 2.1% Vesting price (1) $45.90 - $58.60 Grant date fair value per share $39.60 - $48.75 (1) The vesting price is the average of the daily volume-weighted average share price of U.S. Concrete's common stock over any period of 20 consecutive trading days within the three -year period beginning on the date of grant. These hurdles were established on March 1, 2019.</t>
  </si>
  <si>
    <t>SEGMENT INFORMATION (Tables)</t>
  </si>
  <si>
    <t>Schedule of Certain Financial Information Relating to Continuing Operations by Reportable Segment</t>
  </si>
  <si>
    <t>The following tables set forth certain financial information relating to our operations by reportable segment: Three Months Ended Six Months Ended ($ in millions) 2019 2018 2019 2018 Revenue by Segment: Ready-mixed concrete Sales to external customers $ 314.0 $ 350.0 $ 604.4 $ 639.2 Aggregate products Sales to external customers 36.2 35.1 67.9 59.8 Intersegment sales 13.3 13.4 24.5 22.9 Total aggregate products 49.5 48.5 92.4 82.7 Total reportable segment revenue 363.5 398.5 696.8 721.9 Other products and eliminations 4.0 5.7 3.8 10.1 Total revenue $ 367.5 $ 404.2 $ 700.6 $ 732.0 Reportable Segment Adjusted EBITDA: Ready-mixed concrete $ 38.1 $ 51.8 $ 72.6 $ 92.8 Aggregate products 12.2 12.2 22.6 16.9 Total reportable segment Adjusted EBITDA $ 50.3 $ 64.0 $ 95.2 $ 109.7 Reconciliation of Total Reportable Segment Adjusted EBITDA to Net Income (Loss): Total reportable segment Adjusted EBITDA $ 50.3 $ 64.0 $ 95.2 $ 109.7 Other products and eliminations from operations 1.6 3.3 1.5 4.4 Corporate overhead (22.3 ) (14.6 ) (36.9 ) (30.1 ) Depreciation, depletion and amortization for reportable segments (23.4 ) (20.9 ) (44.1 ) (40.1 ) Acquisition-related costs — — — (1.0 ) Impairment of assets — (1.3 ) — (1.3 ) Hurricane-related loss recoveries, net 2.1 0.5 2.1 0.2 Quarry dredge costs for specific event — (0.4 ) — (0.6 ) Purchase accounting adjustments for inventory — — — (0.7 ) Interest expense, net (11.6 ) (11.5 ) (23.2 ) (22.9 ) Change in value of contingent consideration for reportable segments (0.3 ) 1.6 (1.3 ) 1.3 Eminent domain matter 5.3 — 5.3 — Loss on mixer truck fire (0.1 ) — (0.7 ) — Corporate, other products and eliminations other income, net — (0.2 ) 0.4 (0.6 ) Income (loss) from operations before income taxes 1.6 20.5 (1.7 ) 18.3 Income tax expense 0.7 4.2 — 5.9 Net income (loss) $ 0.9 $ 16.3 $ (1.7 ) $ 12.4 Three Months Ended Six Months Ended ($ in millions) 2019 2018 2019 2018 Capital Expenditures: Ready-mixed concrete $ 5.8 $ 6.9 $ 11.6 $ 13.4 Aggregate products 4.4 5.2 5.6 6.1 Other products and corporate 0.7 0.3 0.9 1.3 Total capital expenditures $ 10.9 $ 12.4 $ 18.1 $ 20.8 Three Months Ended Six Months Ended ($ in millions) 2019 2018 2019 2018 Revenue by Product: Ready-mixed concrete $ 314.0 $ 350.0 $ 604.4 $ 639.2 Aggregate products 36.2 35.1 67.9 59.8 Aggregates distribution 6.4 6.3 11.7 10.4 Building materials 8.3 7.3 12.9 13.2 Lime — 3.2 — 5.5 Hauling 1.4 1.6 2.3 2.7 Other 1.2 0.7 1.4 1.2 Total revenue $ 367.5 $ 404.2 $ 700.6 $ 732.0 ($ in millions) June 30, 2019 December 31, 2018 Identifiable Property, Plant and Equipment Assets: Ready-mixed concrete $ 293.6 $ 295.5 Aggregate products 354.3 355.0 Other products and corporate 28.3 29.7 Total identifiable assets $ 676.2 $ 680.2</t>
  </si>
  <si>
    <t>SUPPLEMENTAL CONDENSED CONSOLIDATING FINANCIAL INFORMATION (Tables)</t>
  </si>
  <si>
    <t>Condensed Consolidating Balance Sheet</t>
  </si>
  <si>
    <t>CONDENSED CONSOLIDATING BALANCE SHEET JUNE 30, 2019 (in millions) Parent Guarantor Subsidiaries Non-Guarantor Subsidiaries Eliminations U.S. Concrete Consolidated ASSETS Current assets: Cash and cash equivalents $ — $ 15.5 $ 9.3 $ — $ 24.8 Trade accounts receivable, net — 222.3 17.2 — 239.5 Inventories — 42.9 9.9 — 52.8 Other receivables 7.1 13.6 0.3 — 21.0 Prepaid expenses and other — 8.5 0.2 — 8.7 Intercompany receivables 9.7 — 0.3 (10.0 ) — Total current assets 16.8 302.8 37.2 (10.0 ) 346.8 Property, plant and equipment, net — 468.4 207.8 — 676.2 Operating lease assets — 58.3 13.8 — 72.1 Goodwill — 155.7 83.8 — 239.5 Intangible assets, net — 99.4 4.5 — 103.9 Investment in subsidiaries 613.7 — — (613.7 ) — Long-term intercompany receivables 314.5 — 3.0 (317.5 ) — Other assets — 9.9 1.3 — 11.2 Total assets $ 945.0 $ 1,094.5 $ 351.4 $ (941.2 ) $ 1,449.7 LIABILITIES AND EQUITY Current liabilities: Accounts payable $ — $ 122.9 $ 1.7 $ — $ 124.6 Accrued liabilities 4.3 84.9 8.9 — 98.1 Current operating lease liabilities — 11.9 1.7 — 13.6 Current maturities of long-term debt 0.3 31.6 0.6 — 32.5 Intercompany payables — — 10.0 (10.0 ) — Total current liabilities 4.6 251.3 22.9 (10.0 ) 268.8 Long-term debt, net of current maturities 621.0 61.4 1.8 — 684.2 Long-term operating lease liabilities — 48.7 12.3 — 61.0 Other long-term obligations and deferred credits — 40.4 5.1 — 45.5 Deferred income taxes — 22.5 23.1 — 45.6 Long-term intercompany payables — 196.7 120.8 (317.5 ) — Total liabilities 625.6 621.0 186.0 (327.5 ) 1,105.1 Total shareholders' equity 319.4 473.5 140.3 (613.7 ) 319.5 Non-controlling interest — — 25.1 — 25.1 Total equity 319.4 473.5 165.4 (613.7 ) 344.6 Total liabilities and equity $ 945.0 $ 1,094.5 $ 351.4 $ (941.2 ) $ 1,449.7 CONDENSED CONSOLIDATING BALANCE SHEET DECEMBER 31, 2018 (in millions) Parent Guarantor Subsidiaries Non-Guarantor Subsidiaries Eliminations U.S. Concrete Consolidated ASSETS Current assets: Cash and cash equivalents $ — $ 10.8 $ 9.2 $ — $ 20.0 Trade accounts receivable, net — 219.7 6.9 — 226.6 Inventories — 42.4 8.8 — 51.2 Other receivables 11.1 7.0 0.3 — 18.4 Prepaid expenses and other — 7.1 0.8 — 7.9 Intercompany receivables 9.7 — 0.3 (10.0 ) — Total current assets 20.8 287.0 26.3 (10.0 ) 324.1 Property, plant and equipment, net — 468.3 211.9 — 680.2 Goodwill — 155.5 83.8 — 239.3 Intangible assets, net — 111.8 4.8 — 116.6 Investment in subsidiaries 604.1 — — (604.1 ) — Long-term intercompany receivables 308.9 — 1.1 (310.0 ) — Other assets — 10.8 0.3 — 11.1 Total assets $ 933.8 $ 1,033.4 $ 328.2 $ (924.1 ) $ 1,371.3 LIABILITIES AND EQUITY Current liabilities: Accounts payable $ — $ 122.4 $ 3.4 $ — $ 125.8 Accrued liabilities 4.7 83.2 8.4 — 96.3 Current maturities of long-term debt 0.3 29.9 0.6 — 30.8 Intercompany payables — — 10.0 (10.0 ) — Total current liabilities 5.0 235.5 22.4 (10.0 ) 252.9 Long-term debt, net of current maturities 615.5 67.6 0.2 — 683.3 Other long-term obligations and deferred credits 0.9 51.0 2.9 — 54.8 Deferred income taxes — 22.4 20.7 — 43.1 Long-term intercompany payables — 188.7 121.3 (310.0 ) — Total liabilities 621.4 565.2 167.5 (320.0 ) 1,034.1 Total shareholders' equity 312.4 468.2 135.9 (604.1 ) 312.4 Non-controlling interest — — 24.8 — 24.8 Total equity 312.4 468.2 160.7 (604.1 ) 337.2 Total liabilities and equity $ 933.8 $ 1,033.4 $ 328.2 $ (924.1 ) $ 1,371.3</t>
  </si>
  <si>
    <t>Condensed Consolidating Statement of Operations</t>
  </si>
  <si>
    <t>CONDENSED CONSOLIDATING STATEMENT OF OPERATIONS THREE MONTHS ENDED JUNE 30, 2019 (in millions) Parent Guarantor Subsidiaries Non-Guarantor Subsidiaries Eliminations U.S. Concrete Consolidated Revenue $ — $ 338.2 $ 29.3 $ — $ 367.5 Cost of goods sold before depreciation, depletion and amortization — 276.0 20.8 — 296.8 Selling, general and administrative expenses — 37.4 1.8 — 39.2 Depreciation, depletion and amortization — 20.9 4.2 — 25.1 Change in value of contingent consideration — 0.3 — — 0.3 Loss (gain) on sale/disposal of assets, net — 0.1 — — 0.1 Operating income — 3.5 2.5 — 6.0 Interest expense, net 9.8 1.0 0.8 — 11.6 Other expense (income), net — (5.3 ) (1.9 ) — (7.2 ) Income (loss) before income taxes, equity in earnings of subsidiaries and non-controlling interest (9.8 ) 7.8 3.6 — 1.6 Income tax expense (benefit) (4.1 ) 4.6 0.2 — 0.7 Net income (loss) before equity in earnings of subsidiaries and non-controlling interest (5.7 ) 3.2 3.4 — 0.9 Equity in earnings of subsidiaries 6.4 — — (6.4 ) — Net income (loss) 0.7 3.2 3.4 (6.4 ) 0.9 Less: Net income attributable to non-controlling interest — — (0.2 ) — (0.2 ) Net income (loss) attributable to U.S. Concrete $ 0.7 $ 3.2 $ 3.2 $ (6.4 ) $ 0.7 CONDENSED CONSOLIDATING STATEMENT OF OPERATIONS THREE MONTHS ENDED JUNE 30, 2018 (in millions) Parent Guarantor Subsidiaries Non-Guarantor Subsidiaries Eliminations U.S. Concrete Consolidated Revenue $ — $ 375.3 $ 28.9 $ — $ 404.2 Cost of goods sold before depreciation, depletion and amortization — 298.6 21.6 — 320.2 Selling, general and administrative expenses — 30.5 1.4 — 31.9 Depreciation, depletion and amortization — 18.4 3.7 — 22.1 Change in value of contingent consideration — (1.6 ) — — (1.6 ) Impairment of assets — 1.3 — — 1.3 Loss (gain) on sale/disposal of assets, net — (0.3 ) — — (0.3 ) Operating income — 28.4 2.2 — 30.6 Interest expense, net 10.1 0.9 0.5 — 11.5 Other expense (income), net 0.8 (1.5 ) (0.7 ) — (1.4 ) Income (loss) before income taxes and equity in earnings of subsidiaries (10.9 ) 29.0 2.4 — 20.5 Income tax expense (benefit) (3.1 ) 7.2 0.1 — 4.2 Net income (loss) before equity in earnings of subsidiaries (7.8 ) 21.8 2.3 — 16.3 Equity in earnings of subsidiaries 24.1 — — (24.1 ) — Net income (loss) 16.3 21.8 2.3 (24.1 ) 16.3 Less: Net income attributable to non-controlling interest — — — — — Net income (loss) attributable to U.S. Concrete $ 16.3 $ 21.8 $ 2.3 $ (24.1 ) $ 16.3 CONDENSED CONSOLIDATING STATEMENT OF OPERATIONS SIX MONTHS ENDED JUNE 30, 2019 (in millions) Parent Guarantor Subsidiaries Non-Guarantor Subsidiaries Eliminations U.S. Concrete Consolidated Revenue $ — $ 641.3 $ 59.3 $ — $ 700.6 Cost of goods sold before depreciation, depletion and amortization — 523.2 42.0 — 565.2 Selling, general and administrative expenses — 67.9 3.4 — 71.3 Depreciation, depletion and amortization — 39.7 8.2 — 47.9 Change in value of contingent consideration — 1.3 — — 1.3 Loss (gain) on sale/disposal of assets, net — 1.0 — — 1.0 Operating income — 8.2 5.7 — 13.9 Interest expense, net 19.7 2.0 1.5 — 23.2 Other expense (income), net — (5.7 ) (1.9 ) — (7.6 ) Income (loss) before income taxes, equity in earnings of subsidiaries and non-controlling interest (19.7 ) 11.9 6.1 — (1.7 ) Income tax expense (benefit) (7.1 ) 6.6 0.5 — — Net income (loss) before equity in earnings of subsidiaries and non-controlling interest (12.6 ) 5.3 5.6 — (1.7 ) Equity in earnings of subsidiaries 10.6 — — (10.6 ) — Net income (loss) (2.0 ) 5.3 5.6 (10.6 ) (1.7 ) Less: Net income attributable to non-controlling interest — — (0.3 ) — (0.3 ) Net income (loss) attributable to U.S. Concrete $ (2.0 ) $ 5.3 $ 5.3 $ (10.6 ) $ (2.0 ) CONDENSED CONSOLIDATING STATEMENT OF OPERATIONS SIX MONTHS ENDED JUNE 30, 2018 (in millions) Parent Guarantor Subsidiaries Non-Guarantor Subsidiaries Eliminations U.S. Concrete Consolidated Revenue $ — $ 684.1 $ 47.9 $ — $ 732.0 Cost of goods sold before depreciation, depletion and amortization — 549.2 38.2 — 587.4 Selling, general and administrative expenses — 60.1 4.1 — 64.2 Depreciation, depletion and amortization — 35.7 7.0 — 42.7 Change in value of contingent consideration — (1.3 ) — — (1.3 ) Impairment of assets — 1.3 — — 1.3 Loss (gain) on sale/disposal of assets, net — (0.5 ) — — (0.5 ) Operating income (loss) — 39.6 (1.4 ) — 38.2 Interest expense, net 19.9 1.8 1.2 — 22.9 Other expense (income), net 0.8 (2.5 ) (1.3 ) — (3.0 ) Income (loss) before income taxes and equity in earnings of subsidiaries (20.7 ) 40.3 (1.3 ) — 18.3 Income tax expense (benefit) (5.8 ) 11.6 0.1 — 5.9 Net income (loss) before equity in earnings of subsidiaries (14.9 ) 28.7 (1.4 ) — 12.4 Equity in earnings of subsidiaries 27.4 — — (27.4 ) — Net income (loss) 12.5 28.7 (1.4 ) (27.4 ) 12.4 Less: Net income attributable to non-controlling interest — — — — — Net income (loss) attributable to U.S. Concrete $ 12.5 $ 28.7 $ (1.4 ) $ (27.4 ) $ 12.4</t>
  </si>
  <si>
    <t>Condensed Consolidating Statement of Cash Flows</t>
  </si>
  <si>
    <t>CONDENSED CONSOLIDATING STATEMENT OF CASH FLOWS SIX MONTHS ENDED JUNE 30, 2019 (in millions) Parent Guarantor Subsidiaries Non-Guarantor Subsidiaries Eliminations U.S. Concrete Consolidated Net cash provided by (used in) operating activities $ (20.2 ) $ 47.9 $ 5.2 $ 7.7 $ 40.6 CASH FLOWS FROM INVESTING ACTIVITIES: Purchases of property, plant and equipment — (16.2 ) (1.9 ) — (18.1 ) Proceeds from disposals of businesses and property, plant and equipment — 0.7 — — 0.7 Proceeds from eminent domain matter and property insurance claims — 5.3 0.7 — 6.0 Investment in subsidiaries 1.0 — — (1.0 ) — Net cash provided by (used in) investing activities 1.0 (10.2 ) (1.2 ) (1.0 ) (11.4 ) CASH FLOWS FROM FINANCING ACTIVITIES Proceeds from revolver borrowings 163.3 — — — 163.3 Repayments of revolver borrowings (157.8 ) — — — (157.8 ) Proceeds from exercise of stock options 0.2 — — — 0.2 Payments of other long-term obligations (0.8 ) (10.8 ) — — (11.6 ) Payments for other financing — (15.7 ) (0.5 ) — (16.2 ) Other treasury share purchases (2.2 ) — — — (2.2 ) Intercompany funding 16.5 (6.5 ) (3.3 ) (6.7 ) — Net cash provided by (used in) financing activities 19.2 (33.0 ) (3.8 ) (6.7 ) (24.3 ) EFFECT OF EXCHANGE RATES ON CASH AND CASH EQUIVALENTS — — (0.1 ) — (0.1 ) NET INCREASE IN CASH AND CASH EQUIVALENTS — 4.7 0.1 — 4.8 CASH AND CASH EQUIVALENTS AT BEGINNING OF PERIOD — 10.8 9.2 — 20.0 CASH AND CASH EQUIVALENTS AT END OF PERIOD $ — $ 15.5 $ 9.3 $ — $ 24.8 CONDENSED CONSOLIDATING STATEMENT OF CASH FLOWS SIX MONTHS ENDED JUNE 30, 2018 (in millions) Parent Guarantor Subsidiaries Non-Guarantor Subsidiaries Eliminations U.S. Concrete Consolidated Net cash provided by (used in) operating activities $ (21.7 ) $ 61.2 $ 1.5 $ 6.9 $ 47.9 CASH FLOWS FROM INVESTING ACTIVITIES: Purchases of property, plant and equipment — (19.4 ) (1.4 ) — (20.8 ) Payments for acquisitions, net of cash acquired — (61.1 ) — — (61.1 ) Proceeds from disposals of businesses and property, plant and equipment — 1.1 0.1 — 1.2 Proceeds from eminent domain matter and property insurance claims — 1.6 0.5 — 2.1 Net cash provided by (used in) investing activities — (77.8 ) (0.8 ) — (78.6 ) CASH FLOWS FROM FINANCING ACTIVITIES Proceeds from revolver borrowings 228.6 — — — 228.6 Repayments of revolver borrowings (177.2 ) — — — (177.2 ) Proceeds from stock option exercises 0.1 — — — 0.1 Payments of other long-term obligations (2.2 ) (1.3 ) — — (3.5 ) Payments for other financing — (13.5 ) (0.6 ) — (14.1 ) Other treasury share purchases (1.9 ) — — — (1.9 ) Other proceeds — 0.5 — — 0.5 Intercompany funding (25.7 ) 39.4 (6.8 ) (6.9 ) — Net cash provided by (used in) financing activities 21.7 25.1 (7.4 ) (6.9 ) 32.5 EFFECT OF EXCHANGE RATES ON CASH AND CASH EQUIVALENTS — — (0.1 ) — (0.1 ) NET INCREASE IN CASH AND CASH EQUIVALENTS — 8.5 (6.8 ) — 1.7 CASH AND CASH EQUIVALENTS AT BEGINNING OF PERIOD — 7.0 15.6 — 22.6 CASH AND CASH EQUIVALENTS AT END OF PERIOD $ — $ 15.5 $ 8.8 $ — $ 24.3</t>
  </si>
  <si>
    <t>RECENT ACCOUNTING PRONOUNCEMENTS AND SIGNIFICANT ACCOUNTING POLICIES - Narrative (Details) - USD ($) $ in Millions</t>
  </si>
  <si>
    <t>Jan. 01, 2019</t>
  </si>
  <si>
    <t>New Accounting Pronouncements or Change in Accounting Principle [Line Items]</t>
  </si>
  <si>
    <t>Present value of lease liabilities</t>
  </si>
  <si>
    <t>Accounting Standards Update 2016-02</t>
  </si>
  <si>
    <t>LEASES - Narrative (Details)</t>
  </si>
  <si>
    <t>Jun. 30, 2019renewal_option</t>
  </si>
  <si>
    <t>Lessee, Lease, Description [Line Items]</t>
  </si>
  <si>
    <t>Number of options to renew</t>
  </si>
  <si>
    <t>Minimum</t>
  </si>
  <si>
    <t>Renewal term (years)</t>
  </si>
  <si>
    <t>1 year</t>
  </si>
  <si>
    <t>Maximum</t>
  </si>
  <si>
    <t>20 years</t>
  </si>
  <si>
    <t>LEASES - Balance Sheet Classification (Details) $ in Millions</t>
  </si>
  <si>
    <t>Jun. 30, 2019USD ($)</t>
  </si>
  <si>
    <t>Finance lease assets</t>
  </si>
  <si>
    <t>Total lease assets</t>
  </si>
  <si>
    <t>Finance lease liability, current</t>
  </si>
  <si>
    <t>Finance lease liability, noncurrent</t>
  </si>
  <si>
    <t>Finance lease assets, accumulated amortization</t>
  </si>
  <si>
    <t>LEASES - Lease Cost (Details) - USD ($) $ in Millions</t>
  </si>
  <si>
    <t>Operating lease cost</t>
  </si>
  <si>
    <t>Amortization of leased assets</t>
  </si>
  <si>
    <t>Interest on lease liabilities</t>
  </si>
  <si>
    <t>Total finance lease cost</t>
  </si>
  <si>
    <t>Short-term lease and variable lease costs</t>
  </si>
  <si>
    <t>LEASES - Lease Maturities (Details) $ in Millions</t>
  </si>
  <si>
    <t>Lessee, Operating Lease, Liability, Payment, Due [Abstract]</t>
  </si>
  <si>
    <t>2019 (remainder of year)</t>
  </si>
  <si>
    <t>2020</t>
  </si>
  <si>
    <t>2021</t>
  </si>
  <si>
    <t>2022</t>
  </si>
  <si>
    <t>2023</t>
  </si>
  <si>
    <t>2024</t>
  </si>
  <si>
    <t>Thereafter</t>
  </si>
  <si>
    <t>Total lease payments</t>
  </si>
  <si>
    <t>Less interest</t>
  </si>
  <si>
    <t>Finance Lease, Liability, Payment, Due [Abstract]</t>
  </si>
  <si>
    <t>LEASES - Lease Term and Discount Rate (Details)</t>
  </si>
  <si>
    <t>Operating leases, weighted-average remaining lease term (years)</t>
  </si>
  <si>
    <t>6 years</t>
  </si>
  <si>
    <t>Finance leases, weighted-average remaining lease term (years)</t>
  </si>
  <si>
    <t>3 years 6 months</t>
  </si>
  <si>
    <t>Operating leases, weighted-average discount rate (percent)</t>
  </si>
  <si>
    <t>6.30%</t>
  </si>
  <si>
    <t>Finance leases, weighted-average discount rate (percent)</t>
  </si>
  <si>
    <t>3.90%</t>
  </si>
  <si>
    <t>LEASES - Other Information (Details) $ in Millions</t>
  </si>
  <si>
    <t>Operating cash flows for operating leases</t>
  </si>
  <si>
    <t>Operating cash flows for finance leases</t>
  </si>
  <si>
    <t>Financing cash flows for finance leases</t>
  </si>
  <si>
    <t>Leased assets obtained in exchange for new finance lease liabilities</t>
  </si>
  <si>
    <t>Leased assets obtained in exchange for new operating lease liabilities</t>
  </si>
  <si>
    <t>BUSINESS COMBINATIONS - 2018 Acquisitions Narrative (Details) $ in Millions</t>
  </si>
  <si>
    <t>12 Months Ended</t>
  </si>
  <si>
    <t>Jun. 30, 2018USD ($)</t>
  </si>
  <si>
    <t>Sep. 14, 2018business</t>
  </si>
  <si>
    <t>Dec. 31, 2018USD ($)mixer_truckaggregate_facilityprocessing_facilitybusiness</t>
  </si>
  <si>
    <t>Business Acquisition [Line Items]</t>
  </si>
  <si>
    <t>Atlantic Region and West Texas</t>
  </si>
  <si>
    <t>Number of businesses acquired | business</t>
  </si>
  <si>
    <t>Total aggregate consideration</t>
  </si>
  <si>
    <t>Consideration satisfied in cash</t>
  </si>
  <si>
    <t>Working capital receivable</t>
  </si>
  <si>
    <t>Number of assets acquired, mixer trucks | mixer_truck</t>
  </si>
  <si>
    <t>Number of assets acquired, ready-mix concrete plants | processing_facility</t>
  </si>
  <si>
    <t>Number of aggregate distribution terminals | aggregate_facility</t>
  </si>
  <si>
    <t>Business combination, closing costs</t>
  </si>
  <si>
    <t>Series of Individually Immaterial Business Acquisitions</t>
  </si>
  <si>
    <t>BUSINESS COMBINATIONS - 2018 Acquisitions Summary of Assets Acquired and Liabilities Assumed (Details) - USD ($) $ in Millions</t>
  </si>
  <si>
    <t>Inventory</t>
  </si>
  <si>
    <t>Other current assets</t>
  </si>
  <si>
    <t>Property, plant and equipment</t>
  </si>
  <si>
    <t>Definite-lived intangible assets</t>
  </si>
  <si>
    <t>Total assets acquired</t>
  </si>
  <si>
    <t>Current liabilities</t>
  </si>
  <si>
    <t>Other long-term liabilities</t>
  </si>
  <si>
    <t>Total liabilities assumed</t>
  </si>
  <si>
    <t>Total consideration (fair value)</t>
  </si>
  <si>
    <t>BUSINESS COMBINATIONS - Schedule of Major Classes of Intangible Assets Acquired (Details) - Acquisitions 2018 $ in Millions</t>
  </si>
  <si>
    <t>Dec. 31, 2018USD ($)</t>
  </si>
  <si>
    <t>Fair Value At Acquisition Date</t>
  </si>
  <si>
    <t>Customer relationships</t>
  </si>
  <si>
    <t>Weighted Average Amortization Period (In Years)</t>
  </si>
  <si>
    <t>5 years 6 months</t>
  </si>
  <si>
    <t>Non-compete agreements</t>
  </si>
  <si>
    <t>5 years</t>
  </si>
  <si>
    <t>BUSINESS COMBINATIONS - Schedule of Estimated Future Aggregate Amortization Expense of Definite-Lived Intangible Assets (Details) - USD ($) $ in Millions</t>
  </si>
  <si>
    <t>Year Ending December 31,</t>
  </si>
  <si>
    <t>2019 (remainder of the year)</t>
  </si>
  <si>
    <t>Acquisitions 2018</t>
  </si>
  <si>
    <t>BUSINESS COMBINATIONS - Acquired Intangibles Narrative (Details) - USD ($) $ in Millions</t>
  </si>
  <si>
    <t>Amortization expense</t>
  </si>
  <si>
    <t>Measurement period adjustment</t>
  </si>
  <si>
    <t>Business acquisition, goodwill, expected tax deductible amount</t>
  </si>
  <si>
    <t>Ready-mixed concrete</t>
  </si>
  <si>
    <t>Ready-mixed concrete | Acquisitions 2018</t>
  </si>
  <si>
    <t>Non-Reportable Segments | Acquisitions 2018</t>
  </si>
  <si>
    <t>BUSINESS COMBINATIONS - Actual and Pro Forma Impact of Acquisitions (Narrative) (Details) - Acquisitions 2018 - USD ($) $ in Millions</t>
  </si>
  <si>
    <t>Operating income (loss)</t>
  </si>
  <si>
    <t>BUSINESS COMBINATIONS - Schedule of Unaudited Pro Forma Information (Details) - USD ($) $ / shares in Units, $ in Millions</t>
  </si>
  <si>
    <t>Net income attributable to U.S. Concrete</t>
  </si>
  <si>
    <t>Net income per share attributable to U.S. Concrete - basic (in dollars per share)</t>
  </si>
  <si>
    <t>Net income per share attributable to U.S. Concrete - diluted (in dollars per share)</t>
  </si>
  <si>
    <t>BUSINESS COMBINATIONS - Schedule of Adjustments Reflected in Pro Forma Net Income (Loss) and Net Income (Loss) Per Share Amounts (Details) - USD ($) $ in Millions</t>
  </si>
  <si>
    <t>Business Acquisition, Pro Forma Information, Nonrecurring Adjustment [Line Items]</t>
  </si>
  <si>
    <t>Increase in intangible amortization expense</t>
  </si>
  <si>
    <t>Decrease in income tax expense</t>
  </si>
  <si>
    <t>Acquisitions 2018 | Acquisition-related Costs</t>
  </si>
  <si>
    <t>Exclusion of buyer transaction costs</t>
  </si>
  <si>
    <t>INVENTORIES (Details) - USD ($) $ in Millions</t>
  </si>
  <si>
    <t>Raw materials</t>
  </si>
  <si>
    <t>Building materials for resale</t>
  </si>
  <si>
    <t>Other</t>
  </si>
  <si>
    <t>GOODWILL AND OTHER INTANGIBLES - Schedule of Accumulated Impairment (Details) - USD ($) $ in Millions</t>
  </si>
  <si>
    <t>Goodwill, gross</t>
  </si>
  <si>
    <t>Accumulated impairment</t>
  </si>
  <si>
    <t>Goodwill, net</t>
  </si>
  <si>
    <t>GOODWILL AND OTHER INTANGIBLES - Schedule of Changes in Goodwill by Reportable Segment (Details) $ in Millions</t>
  </si>
  <si>
    <t>Goodwill, net at December 31, 2018</t>
  </si>
  <si>
    <t>Goodwill, net at June 30, 2019</t>
  </si>
  <si>
    <t>Ready-Mixed Concrete Segment</t>
  </si>
  <si>
    <t>Aggregate Products Segment</t>
  </si>
  <si>
    <t>Other Non-Reportable Segments</t>
  </si>
  <si>
    <t>Adjustments for additional property, plant, and equipment</t>
  </si>
  <si>
    <t>Acquisitions 2018 | Ready-Mixed Concrete Segment</t>
  </si>
  <si>
    <t>GOODWILL AND OTHER INTANGIBLES - Schedule of Purchased Intangible Assets (Details) - USD ($) $ in Millions</t>
  </si>
  <si>
    <t>Acquired Finite-Lived Intangible Assets [Line Items]</t>
  </si>
  <si>
    <t>Gross</t>
  </si>
  <si>
    <t>Accumulated Amortization</t>
  </si>
  <si>
    <t>Weighted Average Remaining Life</t>
  </si>
  <si>
    <t>9 years 3 months 18 days</t>
  </si>
  <si>
    <t>9 years 9 months 18 days</t>
  </si>
  <si>
    <t>Total purchased intangible assets, Gross</t>
  </si>
  <si>
    <t>Total purchased intangible assets, Accumulated Amortization</t>
  </si>
  <si>
    <t>Total purchased intangible assets, Net</t>
  </si>
  <si>
    <t>Land rights</t>
  </si>
  <si>
    <t>Acquired Indefinite-lived Intangible Assets [Line Items]</t>
  </si>
  <si>
    <t>Indefinite-lived intangible assets</t>
  </si>
  <si>
    <t>4 years 3 months 18 days</t>
  </si>
  <si>
    <t>4 years 8 months 12 days</t>
  </si>
  <si>
    <t>Trade names</t>
  </si>
  <si>
    <t>19 years 4 months 24 days</t>
  </si>
  <si>
    <t>19 years 7 months 6 days</t>
  </si>
  <si>
    <t>Non-competes</t>
  </si>
  <si>
    <t>2 years 6 months</t>
  </si>
  <si>
    <t>2 years 7 months 6 days</t>
  </si>
  <si>
    <t>Leasehold interests</t>
  </si>
  <si>
    <t>5 years 7 months 6 days</t>
  </si>
  <si>
    <t>5 years 10 months 24 days</t>
  </si>
  <si>
    <t>Favorable contracts</t>
  </si>
  <si>
    <t>1 year 4 months 24 days</t>
  </si>
  <si>
    <t>1 year 10 months 24 days</t>
  </si>
  <si>
    <t>Environmental credits</t>
  </si>
  <si>
    <t>16 years 6 months</t>
  </si>
  <si>
    <t>17 years</t>
  </si>
  <si>
    <t>GOODWILL AND OTHER INTANGIBLES - Schedule of Estimated Remaining Amortization of Definite-Lived Intangible Assets (Details) - USD ($) $ in Millions</t>
  </si>
  <si>
    <t>GOODWILL AND OTHER INTANGIBLES - Narrative (Details) - USD ($) $ in Millions</t>
  </si>
  <si>
    <t>Unfavorable lease intangibles</t>
  </si>
  <si>
    <t>Unfavorable lease intangible, gross carrying amount</t>
  </si>
  <si>
    <t>Unfavorable lease intangible, net carrying amount</t>
  </si>
  <si>
    <t>Weighted average remaining life</t>
  </si>
  <si>
    <t>4 years 1 month 6 days</t>
  </si>
  <si>
    <t>DEBT - Schedule of Debt and Capital Leases (Details) - USD ($) $ in Millions</t>
  </si>
  <si>
    <t>Debt Instrument [Line Items]</t>
  </si>
  <si>
    <t>Finance lease liability</t>
  </si>
  <si>
    <t>Finance leases</t>
  </si>
  <si>
    <t>Debt issuance costs</t>
  </si>
  <si>
    <t>Total debt</t>
  </si>
  <si>
    <t>Less: current maturities</t>
  </si>
  <si>
    <t>Unsecured notes | Senior unsecured notes due 2024 and unamortized premium</t>
  </si>
  <si>
    <t>Long-term debt</t>
  </si>
  <si>
    <t>Effective interest rate (as a percent)</t>
  </si>
  <si>
    <t>6.56%</t>
  </si>
  <si>
    <t>Asset based revolving credit facility</t>
  </si>
  <si>
    <t>Other financing</t>
  </si>
  <si>
    <t>DEBT - Senior Secured Credit Facility (Narrative) (Details) - Line of Credit - Third Loan Agreement $ in Millions</t>
  </si>
  <si>
    <t>Letter of Credit</t>
  </si>
  <si>
    <t>Line of Credit Facility [Line Items]</t>
  </si>
  <si>
    <t>Undrawn standby letters of credit</t>
  </si>
  <si>
    <t>Revolving Credit Facility</t>
  </si>
  <si>
    <t>Interest rate</t>
  </si>
  <si>
    <t>5.75%</t>
  </si>
  <si>
    <t>Maximum availability under the Revolving Facility</t>
  </si>
  <si>
    <t>Fixed charge coverage ratio, minimum required</t>
  </si>
  <si>
    <t>100.00%</t>
  </si>
  <si>
    <t>Fixed charge coverage ratio, measurement period</t>
  </si>
  <si>
    <t>12 months</t>
  </si>
  <si>
    <t>FAIR VALUE DISCLOSURES  - Narrative (Details) - USD ($) $ in Millions</t>
  </si>
  <si>
    <t>Unsecured notes | Senior Unsecured Notes</t>
  </si>
  <si>
    <t>Stated interest rate</t>
  </si>
  <si>
    <t>6.375%</t>
  </si>
  <si>
    <t>Fair value of long-term debt</t>
  </si>
  <si>
    <t>Level 3</t>
  </si>
  <si>
    <t>Liabilities, fair value</t>
  </si>
  <si>
    <t>FAIR VALUE DISCLOSURES  - Summary Of Assumptions Used In Calculating Fair Value (Details) $ in Millions</t>
  </si>
  <si>
    <t>Jun. 30, 2019USD ($)Year</t>
  </si>
  <si>
    <t>Dec. 31, 2018USD ($)Year</t>
  </si>
  <si>
    <t>Valuation Technique, Monte Carlo Simulation | Measurement Input, Discount Rate | Minimum</t>
  </si>
  <si>
    <t>Fair Value, Assets and Liabilities Measured on Recurring and Nonrecurring Basis [Line Items]</t>
  </si>
  <si>
    <t>Contingent consideration liability, measurement input</t>
  </si>
  <si>
    <t>Valuation Technique, Monte Carlo Simulation | Measurement Input, Discount Rate | Maximum</t>
  </si>
  <si>
    <t>Valuation Technique, Monte Carlo Simulation | Measurement Input, Expected Payment Period | Minimum</t>
  </si>
  <si>
    <t>Contingent consideration liability, measurement input | Year</t>
  </si>
  <si>
    <t>Valuation Technique, Monte Carlo Simulation | Measurement Input, Expected Payment Period | Maximum</t>
  </si>
  <si>
    <t>Valuation, Income Approach | Measurement Input, Discount Rate | Minimum</t>
  </si>
  <si>
    <t>Valuation, Income Approach | Measurement Input, Discount Rate | Maximum</t>
  </si>
  <si>
    <t>Valuation, Income Approach | Measurement Input, Expected Payment Period | Minimum</t>
  </si>
  <si>
    <t>Valuation, Income Approach | Measurement Input, Expected Payment Period | Maximum</t>
  </si>
  <si>
    <t>Valuation Technique, Discounted Cash Flow | Measurement Input, Discount Rate | Minimum</t>
  </si>
  <si>
    <t>Valuation Technique, Discounted Cash Flow | Measurement Input, Discount Rate | Maximum</t>
  </si>
  <si>
    <t>Valuation Technique, Discounted Cash Flow | Measurement Input, Expected Payment Period | Minimum</t>
  </si>
  <si>
    <t>Valuation Technique, Discounted Cash Flow | Measurement Input, Expected Payment Period | Maximum</t>
  </si>
  <si>
    <t>Fair value, measurements, recurring | Valuation Technique, Monte Carlo Simulation</t>
  </si>
  <si>
    <t>Fair value | $</t>
  </si>
  <si>
    <t>Fair value, measurements, recurring | Valuation Technique, Monte Carlo Simulation | Measurement Input, Prepayment Cap</t>
  </si>
  <si>
    <t>Payment cap | $</t>
  </si>
  <si>
    <t>Fair value, measurements, recurring | Valuation, Income Approach</t>
  </si>
  <si>
    <t>Fair value, measurements, recurring | Valuation, Income Approach | Measurement Input, Prepayment Cap</t>
  </si>
  <si>
    <t>Fair value, measurements, recurring | Valuation Technique, Discounted Cash Flow</t>
  </si>
  <si>
    <t>Fair value, measurements, recurring | Valuation Technique, Discounted Cash Flow | Measurement Input, Prepayment Cap</t>
  </si>
  <si>
    <t>FAIR VALUE DISCLOSURES  - Reconciliation of the Changes in Level 3 Fair Value Measurements (Details) - Contingent Consideration $ in Millions</t>
  </si>
  <si>
    <t>Contingent Consideration</t>
  </si>
  <si>
    <t>Balance at December 31, 2018</t>
  </si>
  <si>
    <t>Change in valuation</t>
  </si>
  <si>
    <t>Payments of contingent consideration</t>
  </si>
  <si>
    <t>Balance at June 30, 2019</t>
  </si>
  <si>
    <t>STOCK-BASED COMPENSATION - Narrative (Details) - USD ($) shares in Millions, $ in Millions</t>
  </si>
  <si>
    <t>Mar. 01, 2019</t>
  </si>
  <si>
    <t>Feb. 13, 2019</t>
  </si>
  <si>
    <t>Restricted Stock Units (RSUs)</t>
  </si>
  <si>
    <t>Share-based Compensation Arrangement by Share-based Payment Award [Line Items]</t>
  </si>
  <si>
    <t>Shares granted (shares)</t>
  </si>
  <si>
    <t>Percentage of plan that is time-vested (percentage)</t>
  </si>
  <si>
    <t>60.00%</t>
  </si>
  <si>
    <t>Percentage of plan that is performance based (percentage)</t>
  </si>
  <si>
    <t>40.00%</t>
  </si>
  <si>
    <t>Award vesting period (years)</t>
  </si>
  <si>
    <t>3 years</t>
  </si>
  <si>
    <t>Award vesting rights (percentage)</t>
  </si>
  <si>
    <t>200.00%</t>
  </si>
  <si>
    <t>Stock-based compensation expense</t>
  </si>
  <si>
    <t>Common Stock | U.S. Concrete, Inc. Long Term Incentive Plan</t>
  </si>
  <si>
    <t>Additional shares authorized (shares)</t>
  </si>
  <si>
    <t>STOCK-BASED COMPENSATION - Assumptions for Estimate of Fair Value (Details) - Restricted Stock Units (RSUs)</t>
  </si>
  <si>
    <t>Jun. 30, 2019consecutive_trading_day$ / shares</t>
  </si>
  <si>
    <t>Expected volatility (percentage)</t>
  </si>
  <si>
    <t>41.10%</t>
  </si>
  <si>
    <t>Risk-free interest rate (percentage)</t>
  </si>
  <si>
    <t>2.10%</t>
  </si>
  <si>
    <t>Consecutive trading days required (days) | consecutive_trading_day</t>
  </si>
  <si>
    <t>Expected term (years)</t>
  </si>
  <si>
    <t>0 years</t>
  </si>
  <si>
    <t>Vesting price (USD per share)</t>
  </si>
  <si>
    <t>Grant date fair value per share (USD per share)</t>
  </si>
  <si>
    <t>6 months</t>
  </si>
  <si>
    <t>INCOME TAXES (Details) - USD ($) $ in Millions</t>
  </si>
  <si>
    <t>Operating Loss Carryforwards [Line Items]</t>
  </si>
  <si>
    <t>Income tax expense (benefit)</t>
  </si>
  <si>
    <t>Income tax impact due to the Tax Act</t>
  </si>
  <si>
    <t>Deferred tax liabilities</t>
  </si>
  <si>
    <t>Deferred tax liabilities, noncurrent</t>
  </si>
  <si>
    <t>Unrecognized tax benefits</t>
  </si>
  <si>
    <t>State and Local Jurisdiction</t>
  </si>
  <si>
    <t>Deferred tax assets, noncurrent</t>
  </si>
  <si>
    <t>EARNINGS (LOSS) PER SHARE - Schedule of Potentially Dilutive Shares Excluded From Diluted Earnings (Loss) Per Share Calculations (Details) - shares shares in Millions</t>
  </si>
  <si>
    <t>Unvested restricted stock awards and restricted stock units</t>
  </si>
  <si>
    <t>Antidilutive Securities Excluded from Computation of Earnings Per Share [Line Items]</t>
  </si>
  <si>
    <t>Total potentially dilutive shares (in shares)</t>
  </si>
  <si>
    <t>COMMITMENTS AND CONTINGENCIES (Details) $ in Millions, $ in Millions</t>
  </si>
  <si>
    <t>1 Months Ended</t>
  </si>
  <si>
    <t>May 31, 2019CAD ($)</t>
  </si>
  <si>
    <t>Loss Contingencies [Line Items]</t>
  </si>
  <si>
    <t>Property, plant, and equipment moving expenses</t>
  </si>
  <si>
    <t>Proceeds from condemnation</t>
  </si>
  <si>
    <t>Insurance programs</t>
  </si>
  <si>
    <t>Deductible retention per occurrence</t>
  </si>
  <si>
    <t>Amount accrued for estimated losses</t>
  </si>
  <si>
    <t>Performance bonds</t>
  </si>
  <si>
    <t>Contingent liability for performance</t>
  </si>
  <si>
    <t>Settled Litigation | Eagle Rock Materials Ltd., Royalties And Interest</t>
  </si>
  <si>
    <t>Litigation settlement, amount awarded to other party</t>
  </si>
  <si>
    <t>SEGMENT INFORMATION - Reconciliation of Total Reportable Segment Adjusted EBITDA to Income (Loss) From Continuing Operations (Details) $ in Millions</t>
  </si>
  <si>
    <t>Jun. 30, 2019USD ($)reporting_segment</t>
  </si>
  <si>
    <t>Number of reportable segments | reporting_segment</t>
  </si>
  <si>
    <t>Revenue by Segment:</t>
  </si>
  <si>
    <t>Reconciliation of Total Reportable Segment Adjusted EBITDA to Net Income (Loss):</t>
  </si>
  <si>
    <t>Depreciation, depletion and amortization for reportable segments</t>
  </si>
  <si>
    <t>Acquisition-related costs</t>
  </si>
  <si>
    <t>Purchase accounting adjustments for inventory</t>
  </si>
  <si>
    <t>Capital Expenditures:</t>
  </si>
  <si>
    <t>Total capital expenditures</t>
  </si>
  <si>
    <t>Reportable segment</t>
  </si>
  <si>
    <t>Reportable Segment Adjusted EBITDA:</t>
  </si>
  <si>
    <t>Total reportable segment Adjusted EBITDA</t>
  </si>
  <si>
    <t>Change in value of contingent consideration for reportable segments</t>
  </si>
  <si>
    <t>Reportable segment | Ready-mixed concrete</t>
  </si>
  <si>
    <t>Reportable segment | Aggregate products</t>
  </si>
  <si>
    <t>Sales to external customers | Aggregate products</t>
  </si>
  <si>
    <t>Intersegment sales | Aggregate products</t>
  </si>
  <si>
    <t>Other products and eliminations</t>
  </si>
  <si>
    <t>Eminent domain matter</t>
  </si>
  <si>
    <t>Corporate overhead</t>
  </si>
  <si>
    <t>Hurricane-related losses for reportable segments | Reportable segment</t>
  </si>
  <si>
    <t>Hurricane-related loss recoveries, net</t>
  </si>
  <si>
    <t>Quarry dredge costs for specific event for reportable segments | Reportable segment</t>
  </si>
  <si>
    <t>Unusual or infrequent items</t>
  </si>
  <si>
    <t>Mixer truck fire | Reportable segment</t>
  </si>
  <si>
    <t>SEGMENT INFORMATION - Revenue by Product (Details) - USD ($) $ in Millions</t>
  </si>
  <si>
    <t>Segment Reporting Information [Line Items]</t>
  </si>
  <si>
    <t>Total revenue</t>
  </si>
  <si>
    <t>Ready Mixed Concrete</t>
  </si>
  <si>
    <t>Aggregate Products</t>
  </si>
  <si>
    <t>Aggregate Distribution</t>
  </si>
  <si>
    <t>Building Materials</t>
  </si>
  <si>
    <t>Lime</t>
  </si>
  <si>
    <t>Hauling</t>
  </si>
  <si>
    <t>SEGMENT INFORMATION - Identifiable Property, Plant And Equipment Assets (Details) - USD ($) $ in Millions</t>
  </si>
  <si>
    <t>Total identifiable assets</t>
  </si>
  <si>
    <t>Other products and corporate</t>
  </si>
  <si>
    <t>SUPPLEMENTAL CONDENSED CONSOLIDATING FINANCIAL INFORMATION - Condensed Consolidating Balance Sheet (Details) - USD ($) $ in Millions</t>
  </si>
  <si>
    <t>Mar. 31, 2019</t>
  </si>
  <si>
    <t>Mar. 31, 2018</t>
  </si>
  <si>
    <t>Dec. 31, 2017</t>
  </si>
  <si>
    <t>Trade accounts receivable, net</t>
  </si>
  <si>
    <t>Intercompany receivables</t>
  </si>
  <si>
    <t>Property, plant and equipment, net</t>
  </si>
  <si>
    <t>Investment in subsidiaries</t>
  </si>
  <si>
    <t>Long-term intercompany receivables</t>
  </si>
  <si>
    <t>Intercompany payables</t>
  </si>
  <si>
    <t>Long-term intercompany payables</t>
  </si>
  <si>
    <t>Reportable Legal Entities | Parent</t>
  </si>
  <si>
    <t>Reportable Legal Entities | Guarantor Subsidiaries</t>
  </si>
  <si>
    <t>Reportable Legal Entities | Non-Guarantor Subsidiaries</t>
  </si>
  <si>
    <t>Eliminations</t>
  </si>
  <si>
    <t>SUPPLEMENTAL CONDENSED CONSOLIDATING FINANCIAL INFORMATION - Condensed Consolidating Statement of Operations (Details) - USD ($) $ in Millions</t>
  </si>
  <si>
    <t>Condensed Income Statements, Captions [Line Items]</t>
  </si>
  <si>
    <t>Other expense (income), net</t>
  </si>
  <si>
    <t>Income (loss) before income taxes, equity in earnings of subsidiaries and non-controlling interest</t>
  </si>
  <si>
    <t>Net income (loss) before equity in earnings of subsidiaries</t>
  </si>
  <si>
    <t>Equity in earnings of subsidiaries</t>
  </si>
  <si>
    <t>SUPPLEMENTAL CONDENSED CONSOLIDATING FINANCIAL INFORMATION - Condensed Consolidating Statement of Cash Flows (Details) - USD ($) $ in Millions</t>
  </si>
  <si>
    <t>Condensed Cash Flow Statements, Captions [Line Items]</t>
  </si>
  <si>
    <t>Net cash provided by (used in) operating activities</t>
  </si>
  <si>
    <t>Intercompany funding</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6</v>
      </c>
    </row>
    <row r="30" spans="1:3">
      <c r="A30" s="4" t="s">
        <v>54</v>
      </c>
      <c r="B30" s="4" t="s">
        <v>16</v>
      </c>
    </row>
    <row r="31" spans="1:3">
      <c r="A31" s="4" t="s">
        <v>55</v>
      </c>
      <c r="B31" s="4" t="s">
        <v>16</v>
      </c>
    </row>
    <row r="32" spans="1:3">
      <c r="A32" s="4" t="s">
        <v>56</v>
      </c>
      <c r="C32" s="5" t="n">
        <v>16659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8</v>
      </c>
      <c r="C3" s="7" t="n">
        <v>20</v>
      </c>
    </row>
    <row r="4" spans="1:3">
      <c r="A4" s="4" t="s">
        <v>61</v>
      </c>
      <c r="B4" s="8" t="n">
        <v>239.5</v>
      </c>
      <c r="C4" s="8" t="n">
        <v>226.6</v>
      </c>
    </row>
    <row r="5" spans="1:3">
      <c r="A5" s="4" t="s">
        <v>62</v>
      </c>
      <c r="B5" s="8" t="n">
        <v>52.8</v>
      </c>
      <c r="C5" s="8" t="n">
        <v>51.2</v>
      </c>
    </row>
    <row r="6" spans="1:3">
      <c r="A6" s="4" t="s">
        <v>63</v>
      </c>
      <c r="B6" s="5" t="n">
        <v>21</v>
      </c>
      <c r="C6" s="8" t="n">
        <v>18.4</v>
      </c>
    </row>
    <row r="7" spans="1:3">
      <c r="A7" s="4" t="s">
        <v>64</v>
      </c>
      <c r="B7" s="8" t="n">
        <v>8.699999999999999</v>
      </c>
      <c r="C7" s="8" t="n">
        <v>7.9</v>
      </c>
    </row>
    <row r="8" spans="1:3">
      <c r="A8" s="4" t="s">
        <v>65</v>
      </c>
      <c r="B8" s="8" t="n">
        <v>346.8</v>
      </c>
      <c r="C8" s="8" t="n">
        <v>324.1</v>
      </c>
    </row>
    <row r="9" spans="1:3">
      <c r="A9" s="4" t="s">
        <v>66</v>
      </c>
      <c r="B9" s="8" t="n">
        <v>676.2</v>
      </c>
      <c r="C9" s="8" t="n">
        <v>680.2</v>
      </c>
    </row>
    <row r="10" spans="1:3">
      <c r="A10" s="4" t="s">
        <v>67</v>
      </c>
      <c r="B10" s="8" t="n">
        <v>72.09999999999999</v>
      </c>
    </row>
    <row r="11" spans="1:3">
      <c r="A11" s="4" t="s">
        <v>68</v>
      </c>
      <c r="B11" s="8" t="n">
        <v>239.5</v>
      </c>
      <c r="C11" s="8" t="n">
        <v>239.3</v>
      </c>
    </row>
    <row r="12" spans="1:3">
      <c r="A12" s="4" t="s">
        <v>69</v>
      </c>
      <c r="B12" s="8" t="n">
        <v>103.9</v>
      </c>
      <c r="C12" s="8" t="n">
        <v>116.6</v>
      </c>
    </row>
    <row r="13" spans="1:3">
      <c r="A13" s="4" t="s">
        <v>70</v>
      </c>
      <c r="B13" s="8" t="n">
        <v>11.2</v>
      </c>
      <c r="C13" s="8" t="n">
        <v>11.1</v>
      </c>
    </row>
    <row r="14" spans="1:3">
      <c r="A14" s="4" t="s">
        <v>71</v>
      </c>
      <c r="B14" s="8" t="n">
        <v>1449.7</v>
      </c>
      <c r="C14" s="8" t="n">
        <v>1371.3</v>
      </c>
    </row>
    <row r="15" spans="1:3">
      <c r="A15" s="3" t="s">
        <v>72</v>
      </c>
    </row>
    <row r="16" spans="1:3">
      <c r="A16" s="4" t="s">
        <v>73</v>
      </c>
      <c r="B16" s="8" t="n">
        <v>124.6</v>
      </c>
      <c r="C16" s="8" t="n">
        <v>125.8</v>
      </c>
    </row>
    <row r="17" spans="1:3">
      <c r="A17" s="4" t="s">
        <v>74</v>
      </c>
      <c r="B17" s="8" t="n">
        <v>98.09999999999999</v>
      </c>
      <c r="C17" s="8" t="n">
        <v>96.3</v>
      </c>
    </row>
    <row r="18" spans="1:3">
      <c r="A18" s="4" t="s">
        <v>75</v>
      </c>
      <c r="B18" s="8" t="n">
        <v>32.5</v>
      </c>
      <c r="C18" s="8" t="n">
        <v>30.8</v>
      </c>
    </row>
    <row r="19" spans="1:3">
      <c r="A19" s="4" t="s">
        <v>76</v>
      </c>
      <c r="B19" s="8" t="n">
        <v>13.6</v>
      </c>
    </row>
    <row r="20" spans="1:3">
      <c r="A20" s="4" t="s">
        <v>77</v>
      </c>
      <c r="B20" s="8" t="n">
        <v>268.8</v>
      </c>
      <c r="C20" s="8" t="n">
        <v>252.9</v>
      </c>
    </row>
    <row r="21" spans="1:3">
      <c r="A21" s="4" t="s">
        <v>78</v>
      </c>
      <c r="B21" s="8" t="n">
        <v>684.2</v>
      </c>
      <c r="C21" s="8" t="n">
        <v>683.3</v>
      </c>
    </row>
    <row r="22" spans="1:3">
      <c r="A22" s="4" t="s">
        <v>79</v>
      </c>
      <c r="B22" s="5" t="n">
        <v>61</v>
      </c>
    </row>
    <row r="23" spans="1:3">
      <c r="A23" s="4" t="s">
        <v>80</v>
      </c>
      <c r="B23" s="8" t="n">
        <v>45.5</v>
      </c>
      <c r="C23" s="8" t="n">
        <v>54.8</v>
      </c>
    </row>
    <row r="24" spans="1:3">
      <c r="A24" s="4" t="s">
        <v>81</v>
      </c>
      <c r="B24" s="8" t="n">
        <v>45.6</v>
      </c>
      <c r="C24" s="8" t="n">
        <v>43.1</v>
      </c>
    </row>
    <row r="25" spans="1:3">
      <c r="A25" s="4" t="s">
        <v>82</v>
      </c>
      <c r="B25" s="8" t="n">
        <v>1105.1</v>
      </c>
      <c r="C25" s="8" t="n">
        <v>1034.1</v>
      </c>
    </row>
    <row r="26" spans="1:3">
      <c r="A26" s="4" t="s">
        <v>83</v>
      </c>
      <c r="B26" s="4" t="s">
        <v>84</v>
      </c>
      <c r="C26" s="4" t="s">
        <v>84</v>
      </c>
    </row>
    <row r="27" spans="1:3">
      <c r="A27" s="3" t="s">
        <v>85</v>
      </c>
    </row>
    <row r="28" spans="1:3">
      <c r="A28" s="4" t="s">
        <v>86</v>
      </c>
      <c r="B28" s="5" t="n">
        <v>0</v>
      </c>
      <c r="C28" s="5" t="n">
        <v>0</v>
      </c>
    </row>
    <row r="29" spans="1:3">
      <c r="A29" s="4" t="s">
        <v>87</v>
      </c>
      <c r="B29" s="5" t="n">
        <v>0</v>
      </c>
      <c r="C29" s="5" t="n">
        <v>0</v>
      </c>
    </row>
    <row r="30" spans="1:3">
      <c r="A30" s="4" t="s">
        <v>88</v>
      </c>
      <c r="B30" s="8" t="n">
        <v>340.9</v>
      </c>
      <c r="C30" s="8" t="n">
        <v>329.6</v>
      </c>
    </row>
    <row r="31" spans="1:3">
      <c r="A31" s="4" t="s">
        <v>89</v>
      </c>
      <c r="B31" s="8" t="n">
        <v>14.2</v>
      </c>
      <c r="C31" s="8" t="n">
        <v>16.2</v>
      </c>
    </row>
    <row r="32" spans="1:3">
      <c r="A32" s="4" t="s">
        <v>90</v>
      </c>
      <c r="B32" s="8" t="n">
        <v>-35.6</v>
      </c>
      <c r="C32" s="8" t="n">
        <v>-33.4</v>
      </c>
    </row>
    <row r="33" spans="1:3">
      <c r="A33" s="4" t="s">
        <v>91</v>
      </c>
      <c r="B33" s="8" t="n">
        <v>319.5</v>
      </c>
      <c r="C33" s="8" t="n">
        <v>312.4</v>
      </c>
    </row>
    <row r="34" spans="1:3">
      <c r="A34" s="4" t="s">
        <v>92</v>
      </c>
      <c r="B34" s="8" t="n">
        <v>25.1</v>
      </c>
      <c r="C34" s="8" t="n">
        <v>24.8</v>
      </c>
    </row>
    <row r="35" spans="1:3">
      <c r="A35" s="4" t="s">
        <v>93</v>
      </c>
      <c r="B35" s="8" t="n">
        <v>344.6</v>
      </c>
      <c r="C35" s="8" t="n">
        <v>337.2</v>
      </c>
    </row>
    <row r="36" spans="1:3">
      <c r="A36" s="4" t="s">
        <v>94</v>
      </c>
      <c r="B36" s="6" t="n">
        <v>1449.7</v>
      </c>
      <c r="C36" s="6" t="n">
        <v>13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row r="7" spans="1:2">
      <c r="A7" s="4" t="s">
        <v>250</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55</v>
      </c>
    </row>
    <row r="6" spans="1:2">
      <c r="A6" s="4" t="s">
        <v>269</v>
      </c>
      <c r="B6" s="4" t="s">
        <v>270</v>
      </c>
    </row>
    <row r="7" spans="1:2">
      <c r="A7" s="4" t="s">
        <v>271</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6" t="n">
        <v>4.2</v>
      </c>
      <c r="C3" s="6" t="n">
        <v>6.1</v>
      </c>
    </row>
    <row r="4" spans="1:3">
      <c r="A4" s="4" t="s">
        <v>98</v>
      </c>
      <c r="B4" s="6" t="n">
        <v>263.5</v>
      </c>
      <c r="C4" s="6" t="n">
        <v>2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4</v>
      </c>
    </row>
    <row r="2" spans="1:3">
      <c r="A2" s="3" t="s">
        <v>295</v>
      </c>
    </row>
    <row r="3" spans="1:3">
      <c r="A3" s="4" t="s">
        <v>67</v>
      </c>
      <c r="B3" s="6" t="n">
        <v>72.09999999999999</v>
      </c>
    </row>
    <row r="4" spans="1:3">
      <c r="A4" s="4" t="s">
        <v>296</v>
      </c>
      <c r="B4" s="6" t="n">
        <v>74.59999999999999</v>
      </c>
    </row>
    <row r="5" spans="1:3">
      <c r="A5" s="4" t="s">
        <v>297</v>
      </c>
    </row>
    <row r="6" spans="1:3">
      <c r="A6" s="3" t="s">
        <v>295</v>
      </c>
    </row>
    <row r="7" spans="1:3">
      <c r="A7" s="4" t="s">
        <v>67</v>
      </c>
      <c r="C7" s="6" t="n">
        <v>76.90000000000001</v>
      </c>
    </row>
    <row r="8" spans="1:3">
      <c r="A8" s="4" t="s">
        <v>296</v>
      </c>
      <c r="C8" s="6" t="n">
        <v>7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8"/>
  </cols>
  <sheetData>
    <row r="1" spans="1:2">
      <c r="A1" s="1" t="s">
        <v>298</v>
      </c>
      <c r="B1" s="2" t="s">
        <v>1</v>
      </c>
    </row>
    <row r="2" spans="1:2">
      <c r="B2" s="2" t="s">
        <v>299</v>
      </c>
    </row>
    <row r="3" spans="1:2">
      <c r="A3" s="3" t="s">
        <v>300</v>
      </c>
    </row>
    <row r="4" spans="1:2">
      <c r="A4" s="4" t="s">
        <v>301</v>
      </c>
      <c r="B4" s="5" t="n">
        <v>1</v>
      </c>
    </row>
    <row r="5" spans="1:2">
      <c r="A5" s="4" t="s">
        <v>302</v>
      </c>
    </row>
    <row r="6" spans="1:2">
      <c r="A6" s="3" t="s">
        <v>300</v>
      </c>
    </row>
    <row r="7" spans="1:2">
      <c r="A7" s="4" t="s">
        <v>303</v>
      </c>
      <c r="B7" s="4" t="s">
        <v>304</v>
      </c>
    </row>
    <row r="8" spans="1:2">
      <c r="A8" s="4" t="s">
        <v>305</v>
      </c>
    </row>
    <row r="9" spans="1:2">
      <c r="A9" s="3" t="s">
        <v>300</v>
      </c>
    </row>
    <row r="10" spans="1:2">
      <c r="A10" s="4" t="s">
        <v>303</v>
      </c>
      <c r="B10"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07</v>
      </c>
      <c r="B1" s="2" t="s">
        <v>308</v>
      </c>
    </row>
    <row r="2" spans="1:2">
      <c r="A2" s="3" t="s">
        <v>201</v>
      </c>
    </row>
    <row r="3" spans="1:2">
      <c r="A3" s="4" t="s">
        <v>67</v>
      </c>
      <c r="B3" s="6" t="n">
        <v>72.09999999999999</v>
      </c>
    </row>
    <row r="4" spans="1:2">
      <c r="A4" s="4" t="s">
        <v>309</v>
      </c>
      <c r="B4" s="8" t="n">
        <v>88.40000000000001</v>
      </c>
    </row>
    <row r="5" spans="1:2">
      <c r="A5" s="4" t="s">
        <v>310</v>
      </c>
      <c r="B5" s="8" t="n">
        <v>160.5</v>
      </c>
    </row>
    <row r="6" spans="1:2">
      <c r="A6" s="4" t="s">
        <v>76</v>
      </c>
      <c r="B6" s="8" t="n">
        <v>13.6</v>
      </c>
    </row>
    <row r="7" spans="1:2">
      <c r="A7" s="4" t="s">
        <v>311</v>
      </c>
      <c r="B7" s="8" t="n">
        <v>21.2</v>
      </c>
    </row>
    <row r="8" spans="1:2">
      <c r="A8" s="4" t="s">
        <v>79</v>
      </c>
      <c r="B8" s="5" t="n">
        <v>61</v>
      </c>
    </row>
    <row r="9" spans="1:2">
      <c r="A9" s="4" t="s">
        <v>312</v>
      </c>
      <c r="B9" s="8" t="n">
        <v>47.1</v>
      </c>
    </row>
    <row r="10" spans="1:2">
      <c r="A10" s="4" t="s">
        <v>296</v>
      </c>
      <c r="B10" s="8" t="n">
        <v>142.9</v>
      </c>
    </row>
    <row r="11" spans="1:2">
      <c r="A11" s="4" t="s">
        <v>313</v>
      </c>
      <c r="B11" s="6" t="n">
        <v>2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14</v>
      </c>
      <c r="B1" s="2" t="s">
        <v>100</v>
      </c>
      <c r="C1" s="2" t="s">
        <v>1</v>
      </c>
    </row>
    <row r="2" spans="1:3">
      <c r="B2" s="2" t="s">
        <v>2</v>
      </c>
      <c r="C2" s="2" t="s">
        <v>2</v>
      </c>
    </row>
    <row r="3" spans="1:3">
      <c r="A3" s="3" t="s">
        <v>201</v>
      </c>
    </row>
    <row r="4" spans="1:3">
      <c r="A4" s="4" t="s">
        <v>315</v>
      </c>
      <c r="B4" s="6" t="n">
        <v>6.6</v>
      </c>
      <c r="C4" s="7" t="n">
        <v>13</v>
      </c>
    </row>
    <row r="5" spans="1:3">
      <c r="A5" s="4" t="s">
        <v>316</v>
      </c>
      <c r="B5" s="8" t="n">
        <v>2.9</v>
      </c>
      <c r="C5" s="8" t="n">
        <v>5.6</v>
      </c>
    </row>
    <row r="6" spans="1:3">
      <c r="A6" s="4" t="s">
        <v>317</v>
      </c>
      <c r="B6" s="8" t="n">
        <v>0.7</v>
      </c>
      <c r="C6" s="8" t="n">
        <v>1.3</v>
      </c>
    </row>
    <row r="7" spans="1:3">
      <c r="A7" s="4" t="s">
        <v>318</v>
      </c>
      <c r="B7" s="8" t="n">
        <v>3.6</v>
      </c>
      <c r="C7" s="8" t="n">
        <v>6.9</v>
      </c>
    </row>
    <row r="8" spans="1:3">
      <c r="A8" s="4" t="s">
        <v>126</v>
      </c>
      <c r="B8" s="8" t="n">
        <v>10.2</v>
      </c>
      <c r="C8" s="8" t="n">
        <v>19.9</v>
      </c>
    </row>
    <row r="9" spans="1:3">
      <c r="A9" s="4" t="s">
        <v>319</v>
      </c>
      <c r="B9" s="6" t="n">
        <v>1.8</v>
      </c>
      <c r="C9" s="6" t="n">
        <v>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21"/>
  </cols>
  <sheetData>
    <row r="1" spans="1:2">
      <c r="A1" s="1" t="s">
        <v>320</v>
      </c>
      <c r="B1" s="2" t="s">
        <v>308</v>
      </c>
    </row>
    <row r="2" spans="1:2">
      <c r="A2" s="3" t="s">
        <v>321</v>
      </c>
    </row>
    <row r="3" spans="1:2">
      <c r="A3" s="4" t="s">
        <v>322</v>
      </c>
      <c r="B3" s="6" t="n">
        <v>9.199999999999999</v>
      </c>
    </row>
    <row r="4" spans="1:2">
      <c r="A4" s="4" t="s">
        <v>323</v>
      </c>
      <c r="B4" s="8" t="n">
        <v>16.1</v>
      </c>
    </row>
    <row r="5" spans="1:2">
      <c r="A5" s="4" t="s">
        <v>324</v>
      </c>
      <c r="B5" s="8" t="n">
        <v>14.5</v>
      </c>
    </row>
    <row r="6" spans="1:2">
      <c r="A6" s="4" t="s">
        <v>325</v>
      </c>
      <c r="B6" s="8" t="n">
        <v>11.5</v>
      </c>
    </row>
    <row r="7" spans="1:2">
      <c r="A7" s="4" t="s">
        <v>326</v>
      </c>
      <c r="B7" s="8" t="n">
        <v>9.9</v>
      </c>
    </row>
    <row r="8" spans="1:2">
      <c r="A8" s="4" t="s">
        <v>327</v>
      </c>
      <c r="B8" s="8" t="n">
        <v>8.1</v>
      </c>
    </row>
    <row r="9" spans="1:2">
      <c r="A9" s="4" t="s">
        <v>328</v>
      </c>
      <c r="B9" s="8" t="n">
        <v>24.4</v>
      </c>
    </row>
    <row r="10" spans="1:2">
      <c r="A10" s="4" t="s">
        <v>329</v>
      </c>
      <c r="B10" s="8" t="n">
        <v>93.7</v>
      </c>
    </row>
    <row r="11" spans="1:2">
      <c r="A11" s="4" t="s">
        <v>330</v>
      </c>
      <c r="B11" s="8" t="n">
        <v>19.1</v>
      </c>
    </row>
    <row r="12" spans="1:2">
      <c r="A12" s="4" t="s">
        <v>296</v>
      </c>
      <c r="B12" s="8" t="n">
        <v>74.59999999999999</v>
      </c>
    </row>
    <row r="13" spans="1:2">
      <c r="A13" s="3" t="s">
        <v>331</v>
      </c>
    </row>
    <row r="14" spans="1:2">
      <c r="A14" s="4" t="s">
        <v>322</v>
      </c>
      <c r="B14" s="8" t="n">
        <v>12.3</v>
      </c>
    </row>
    <row r="15" spans="1:2">
      <c r="A15" s="4" t="s">
        <v>323</v>
      </c>
      <c r="B15" s="8" t="n">
        <v>22.9</v>
      </c>
    </row>
    <row r="16" spans="1:2">
      <c r="A16" s="4" t="s">
        <v>324</v>
      </c>
      <c r="B16" s="8" t="n">
        <v>18.1</v>
      </c>
    </row>
    <row r="17" spans="1:2">
      <c r="A17" s="4" t="s">
        <v>325</v>
      </c>
      <c r="B17" s="8" t="n">
        <v>12.2</v>
      </c>
    </row>
    <row r="18" spans="1:2">
      <c r="A18" s="4" t="s">
        <v>326</v>
      </c>
      <c r="B18" s="8" t="n">
        <v>6.8</v>
      </c>
    </row>
    <row r="19" spans="1:2">
      <c r="A19" s="4" t="s">
        <v>327</v>
      </c>
      <c r="B19" s="8" t="n">
        <v>1.1</v>
      </c>
    </row>
    <row r="20" spans="1:2">
      <c r="A20" s="4" t="s">
        <v>328</v>
      </c>
      <c r="B20" s="5" t="n">
        <v>0</v>
      </c>
    </row>
    <row r="21" spans="1:2">
      <c r="A21" s="4" t="s">
        <v>329</v>
      </c>
      <c r="B21" s="8" t="n">
        <v>73.40000000000001</v>
      </c>
    </row>
    <row r="22" spans="1:2">
      <c r="A22" s="4" t="s">
        <v>330</v>
      </c>
      <c r="B22" s="8" t="n">
        <v>5.1</v>
      </c>
    </row>
    <row r="23" spans="1:2">
      <c r="A23" s="4" t="s">
        <v>296</v>
      </c>
      <c r="B23" s="8" t="n">
        <v>68.3</v>
      </c>
    </row>
    <row r="24" spans="1:2">
      <c r="A24" s="4" t="s">
        <v>322</v>
      </c>
      <c r="B24" s="8" t="n">
        <v>21.5</v>
      </c>
    </row>
    <row r="25" spans="1:2">
      <c r="A25" s="4" t="s">
        <v>323</v>
      </c>
      <c r="B25" s="5" t="n">
        <v>39</v>
      </c>
    </row>
    <row r="26" spans="1:2">
      <c r="A26" s="4" t="s">
        <v>324</v>
      </c>
      <c r="B26" s="8" t="n">
        <v>32.6</v>
      </c>
    </row>
    <row r="27" spans="1:2">
      <c r="A27" s="4" t="s">
        <v>325</v>
      </c>
      <c r="B27" s="8" t="n">
        <v>23.7</v>
      </c>
    </row>
    <row r="28" spans="1:2">
      <c r="A28" s="4" t="s">
        <v>326</v>
      </c>
      <c r="B28" s="8" t="n">
        <v>16.7</v>
      </c>
    </row>
    <row r="29" spans="1:2">
      <c r="A29" s="4" t="s">
        <v>327</v>
      </c>
      <c r="B29" s="8" t="n">
        <v>9.199999999999999</v>
      </c>
    </row>
    <row r="30" spans="1:2">
      <c r="A30" s="4" t="s">
        <v>328</v>
      </c>
      <c r="B30" s="8" t="n">
        <v>24.4</v>
      </c>
    </row>
    <row r="31" spans="1:2">
      <c r="A31" s="4" t="s">
        <v>329</v>
      </c>
      <c r="B31" s="8" t="n">
        <v>167.1</v>
      </c>
    </row>
    <row r="32" spans="1:2">
      <c r="A32" s="4" t="s">
        <v>330</v>
      </c>
      <c r="B32" s="8" t="n">
        <v>24.2</v>
      </c>
    </row>
    <row r="33" spans="1:2">
      <c r="A33" s="4" t="s">
        <v>296</v>
      </c>
      <c r="B33" s="6" t="n">
        <v>14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7"/>
  </cols>
  <sheetData>
    <row r="1" spans="1:2">
      <c r="A1" s="1" t="s">
        <v>332</v>
      </c>
      <c r="B1" s="2" t="s">
        <v>2</v>
      </c>
    </row>
    <row r="2" spans="1:2">
      <c r="A2" s="3" t="s">
        <v>201</v>
      </c>
    </row>
    <row r="3" spans="1:2">
      <c r="A3" s="4" t="s">
        <v>333</v>
      </c>
      <c r="B3" s="4" t="s">
        <v>334</v>
      </c>
    </row>
    <row r="4" spans="1:2">
      <c r="A4" s="4" t="s">
        <v>335</v>
      </c>
      <c r="B4" s="4" t="s">
        <v>336</v>
      </c>
    </row>
    <row r="5" spans="1:2">
      <c r="A5" s="4" t="s">
        <v>337</v>
      </c>
      <c r="B5" s="4" t="s">
        <v>338</v>
      </c>
    </row>
    <row r="6" spans="1:2">
      <c r="A6" s="4" t="s">
        <v>339</v>
      </c>
      <c r="B6" s="4" t="s">
        <v>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41</v>
      </c>
      <c r="B1" s="2" t="s">
        <v>1</v>
      </c>
    </row>
    <row r="2" spans="1:2">
      <c r="B2" s="2" t="s">
        <v>308</v>
      </c>
    </row>
    <row r="3" spans="1:2">
      <c r="A3" s="3" t="s">
        <v>201</v>
      </c>
    </row>
    <row r="4" spans="1:2">
      <c r="A4" s="4" t="s">
        <v>342</v>
      </c>
      <c r="B4" s="6" t="n">
        <v>9.4</v>
      </c>
    </row>
    <row r="5" spans="1:2">
      <c r="A5" s="4" t="s">
        <v>343</v>
      </c>
      <c r="B5" s="8" t="n">
        <v>1.3</v>
      </c>
    </row>
    <row r="6" spans="1:2">
      <c r="A6" s="4" t="s">
        <v>344</v>
      </c>
      <c r="B6" s="8" t="n">
        <v>10.4</v>
      </c>
    </row>
    <row r="7" spans="1:2">
      <c r="A7" s="4" t="s">
        <v>345</v>
      </c>
      <c r="B7" s="8" t="n">
        <v>7.7</v>
      </c>
    </row>
    <row r="8" spans="1:2">
      <c r="A8" s="4" t="s">
        <v>346</v>
      </c>
      <c r="B8" s="6" t="n">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1"/>
    <col customWidth="1" max="5" min="5" width="77"/>
    <col customWidth="1" max="6" min="6" width="21"/>
  </cols>
  <sheetData>
    <row r="1" spans="1:6">
      <c r="A1" s="1" t="s">
        <v>347</v>
      </c>
      <c r="B1" s="2" t="s">
        <v>100</v>
      </c>
      <c r="C1" s="2" t="s">
        <v>1</v>
      </c>
      <c r="E1" s="2" t="s">
        <v>348</v>
      </c>
    </row>
    <row r="2" spans="1:6">
      <c r="B2" s="2" t="s">
        <v>349</v>
      </c>
      <c r="C2" s="2" t="s">
        <v>350</v>
      </c>
      <c r="D2" s="2" t="s">
        <v>349</v>
      </c>
      <c r="E2" s="2" t="s">
        <v>351</v>
      </c>
      <c r="F2" s="2" t="s">
        <v>308</v>
      </c>
    </row>
    <row r="3" spans="1:6">
      <c r="A3" s="3" t="s">
        <v>352</v>
      </c>
    </row>
    <row r="4" spans="1:6">
      <c r="A4" s="4" t="s">
        <v>193</v>
      </c>
      <c r="B4" s="6" t="n">
        <v>0.9</v>
      </c>
      <c r="D4" s="6" t="n">
        <v>0.9</v>
      </c>
      <c r="F4" s="7" t="n">
        <v>0</v>
      </c>
    </row>
    <row r="5" spans="1:6">
      <c r="A5" s="4" t="s">
        <v>353</v>
      </c>
    </row>
    <row r="6" spans="1:6">
      <c r="A6" s="3" t="s">
        <v>352</v>
      </c>
    </row>
    <row r="7" spans="1:6">
      <c r="A7" s="4" t="s">
        <v>354</v>
      </c>
      <c r="E7" s="5" t="n">
        <v>5</v>
      </c>
    </row>
    <row r="8" spans="1:6">
      <c r="A8" s="4" t="s">
        <v>355</v>
      </c>
      <c r="E8" s="6" t="n">
        <v>70.8</v>
      </c>
    </row>
    <row r="9" spans="1:6">
      <c r="A9" s="4" t="s">
        <v>356</v>
      </c>
      <c r="E9" s="8" t="n">
        <v>69.90000000000001</v>
      </c>
    </row>
    <row r="10" spans="1:6">
      <c r="A10" s="4" t="s">
        <v>193</v>
      </c>
      <c r="E10" s="8" t="n">
        <v>1.1</v>
      </c>
    </row>
    <row r="11" spans="1:6">
      <c r="A11" s="4" t="s">
        <v>357</v>
      </c>
      <c r="E11" s="6" t="n">
        <v>0.2</v>
      </c>
    </row>
    <row r="12" spans="1:6">
      <c r="A12" s="4" t="s">
        <v>358</v>
      </c>
      <c r="E12" s="5" t="n">
        <v>149</v>
      </c>
    </row>
    <row r="13" spans="1:6">
      <c r="A13" s="4" t="s">
        <v>359</v>
      </c>
      <c r="E13" s="5" t="n">
        <v>20</v>
      </c>
    </row>
    <row r="14" spans="1:6">
      <c r="A14" s="4" t="s">
        <v>360</v>
      </c>
      <c r="E14" s="5" t="n">
        <v>2</v>
      </c>
    </row>
    <row r="15" spans="1:6">
      <c r="A15" s="4" t="s">
        <v>361</v>
      </c>
      <c r="B15" s="6" t="n">
        <v>0.1</v>
      </c>
      <c r="D15" s="6" t="n">
        <v>0.6</v>
      </c>
    </row>
    <row r="16" spans="1:6">
      <c r="A16" s="4" t="s">
        <v>362</v>
      </c>
    </row>
    <row r="17" spans="1:6">
      <c r="A17" s="3" t="s">
        <v>352</v>
      </c>
    </row>
    <row r="18" spans="1:6">
      <c r="A18" s="4" t="s">
        <v>354</v>
      </c>
      <c r="C18" s="5" t="n">
        <v>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58</v>
      </c>
      <c r="D1" s="2" t="s">
        <v>101</v>
      </c>
    </row>
    <row r="2" spans="1:4">
      <c r="A2" s="3" t="s">
        <v>352</v>
      </c>
    </row>
    <row r="3" spans="1:4">
      <c r="A3" s="4" t="s">
        <v>68</v>
      </c>
      <c r="B3" s="6" t="n">
        <v>239.5</v>
      </c>
      <c r="C3" s="6" t="n">
        <v>239.3</v>
      </c>
    </row>
    <row r="4" spans="1:4">
      <c r="A4" s="4" t="s">
        <v>193</v>
      </c>
      <c r="B4" s="7" t="n">
        <v>0</v>
      </c>
      <c r="D4" s="6" t="n">
        <v>0.9</v>
      </c>
    </row>
    <row r="5" spans="1:4">
      <c r="A5" s="4" t="s">
        <v>353</v>
      </c>
    </row>
    <row r="6" spans="1:4">
      <c r="A6" s="3" t="s">
        <v>352</v>
      </c>
    </row>
    <row r="7" spans="1:4">
      <c r="A7" s="4" t="s">
        <v>364</v>
      </c>
      <c r="C7" s="8" t="n">
        <v>1.1</v>
      </c>
    </row>
    <row r="8" spans="1:4">
      <c r="A8" s="4" t="s">
        <v>365</v>
      </c>
      <c r="C8" s="8" t="n">
        <v>0.1</v>
      </c>
    </row>
    <row r="9" spans="1:4">
      <c r="A9" s="4" t="s">
        <v>366</v>
      </c>
      <c r="C9" s="8" t="n">
        <v>37.4</v>
      </c>
    </row>
    <row r="10" spans="1:4">
      <c r="A10" s="4" t="s">
        <v>367</v>
      </c>
      <c r="C10" s="8" t="n">
        <v>19.8</v>
      </c>
    </row>
    <row r="11" spans="1:4">
      <c r="A11" s="4" t="s">
        <v>368</v>
      </c>
      <c r="C11" s="8" t="n">
        <v>58.4</v>
      </c>
    </row>
    <row r="12" spans="1:4">
      <c r="A12" s="4" t="s">
        <v>369</v>
      </c>
      <c r="C12" s="8" t="n">
        <v>0.1</v>
      </c>
    </row>
    <row r="13" spans="1:4">
      <c r="A13" s="4" t="s">
        <v>370</v>
      </c>
      <c r="C13" s="8" t="n">
        <v>1.1</v>
      </c>
    </row>
    <row r="14" spans="1:4">
      <c r="A14" s="4" t="s">
        <v>371</v>
      </c>
      <c r="C14" s="8" t="n">
        <v>1.2</v>
      </c>
    </row>
    <row r="15" spans="1:4">
      <c r="A15" s="4" t="s">
        <v>68</v>
      </c>
      <c r="C15" s="8" t="n">
        <v>13.6</v>
      </c>
    </row>
    <row r="16" spans="1:4">
      <c r="A16" s="4" t="s">
        <v>372</v>
      </c>
      <c r="C16" s="8" t="n">
        <v>70.8</v>
      </c>
    </row>
    <row r="17" spans="1:4">
      <c r="A17" s="4" t="s">
        <v>193</v>
      </c>
      <c r="C17" s="6"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367.5</v>
      </c>
      <c r="C4" s="6" t="n">
        <v>404.2</v>
      </c>
      <c r="D4" s="6" t="n">
        <v>700.6</v>
      </c>
      <c r="E4" s="7" t="n">
        <v>732</v>
      </c>
    </row>
    <row r="5" spans="1:5">
      <c r="A5" s="4" t="s">
        <v>104</v>
      </c>
      <c r="B5" s="8" t="n">
        <v>296.8</v>
      </c>
      <c r="C5" s="8" t="n">
        <v>320.2</v>
      </c>
      <c r="D5" s="8" t="n">
        <v>565.2</v>
      </c>
      <c r="E5" s="8" t="n">
        <v>587.4</v>
      </c>
    </row>
    <row r="6" spans="1:5">
      <c r="A6" s="4" t="s">
        <v>105</v>
      </c>
      <c r="B6" s="8" t="n">
        <v>39.2</v>
      </c>
      <c r="C6" s="8" t="n">
        <v>31.9</v>
      </c>
      <c r="D6" s="8" t="n">
        <v>71.3</v>
      </c>
      <c r="E6" s="8" t="n">
        <v>64.2</v>
      </c>
    </row>
    <row r="7" spans="1:5">
      <c r="A7" s="4" t="s">
        <v>106</v>
      </c>
      <c r="B7" s="8" t="n">
        <v>25.1</v>
      </c>
      <c r="C7" s="8" t="n">
        <v>22.1</v>
      </c>
      <c r="D7" s="8" t="n">
        <v>47.9</v>
      </c>
      <c r="E7" s="8" t="n">
        <v>42.7</v>
      </c>
    </row>
    <row r="8" spans="1:5">
      <c r="A8" s="4" t="s">
        <v>107</v>
      </c>
      <c r="B8" s="8" t="n">
        <v>0.3</v>
      </c>
      <c r="C8" s="8" t="n">
        <v>-1.6</v>
      </c>
      <c r="D8" s="8" t="n">
        <v>1.3</v>
      </c>
      <c r="E8" s="8" t="n">
        <v>-1.3</v>
      </c>
    </row>
    <row r="9" spans="1:5">
      <c r="A9" s="4" t="s">
        <v>108</v>
      </c>
      <c r="B9" s="5" t="n">
        <v>0</v>
      </c>
      <c r="C9" s="8" t="n">
        <v>1.3</v>
      </c>
      <c r="D9" s="5" t="n">
        <v>0</v>
      </c>
      <c r="E9" s="8" t="n">
        <v>1.3</v>
      </c>
    </row>
    <row r="10" spans="1:5">
      <c r="A10" s="4" t="s">
        <v>109</v>
      </c>
      <c r="B10" s="8" t="n">
        <v>0.1</v>
      </c>
      <c r="C10" s="8" t="n">
        <v>-0.3</v>
      </c>
      <c r="D10" s="5" t="n">
        <v>1</v>
      </c>
      <c r="E10" s="8" t="n">
        <v>-0.5</v>
      </c>
    </row>
    <row r="11" spans="1:5">
      <c r="A11" s="4" t="s">
        <v>110</v>
      </c>
      <c r="B11" s="5" t="n">
        <v>6</v>
      </c>
      <c r="C11" s="8" t="n">
        <v>30.6</v>
      </c>
      <c r="D11" s="8" t="n">
        <v>13.9</v>
      </c>
      <c r="E11" s="8" t="n">
        <v>38.2</v>
      </c>
    </row>
    <row r="12" spans="1:5">
      <c r="A12" s="4" t="s">
        <v>111</v>
      </c>
      <c r="B12" s="8" t="n">
        <v>11.6</v>
      </c>
      <c r="C12" s="8" t="n">
        <v>11.5</v>
      </c>
      <c r="D12" s="8" t="n">
        <v>23.2</v>
      </c>
      <c r="E12" s="8" t="n">
        <v>22.9</v>
      </c>
    </row>
    <row r="13" spans="1:5">
      <c r="A13" s="4" t="s">
        <v>112</v>
      </c>
      <c r="B13" s="8" t="n">
        <v>-7.2</v>
      </c>
      <c r="C13" s="8" t="n">
        <v>-1.4</v>
      </c>
      <c r="D13" s="8" t="n">
        <v>-7.6</v>
      </c>
      <c r="E13" s="5" t="n">
        <v>-3</v>
      </c>
    </row>
    <row r="14" spans="1:5">
      <c r="A14" s="4" t="s">
        <v>113</v>
      </c>
      <c r="B14" s="8" t="n">
        <v>1.6</v>
      </c>
      <c r="C14" s="8" t="n">
        <v>20.5</v>
      </c>
      <c r="D14" s="8" t="n">
        <v>-1.7</v>
      </c>
      <c r="E14" s="8" t="n">
        <v>18.3</v>
      </c>
    </row>
    <row r="15" spans="1:5">
      <c r="A15" s="4" t="s">
        <v>114</v>
      </c>
      <c r="B15" s="8" t="n">
        <v>0.7</v>
      </c>
      <c r="C15" s="8" t="n">
        <v>4.2</v>
      </c>
      <c r="D15" s="5" t="n">
        <v>0</v>
      </c>
      <c r="E15" s="8" t="n">
        <v>5.9</v>
      </c>
    </row>
    <row r="16" spans="1:5">
      <c r="A16" s="4" t="s">
        <v>115</v>
      </c>
      <c r="B16" s="8" t="n">
        <v>0.9</v>
      </c>
      <c r="C16" s="8" t="n">
        <v>16.3</v>
      </c>
      <c r="D16" s="8" t="n">
        <v>-1.7</v>
      </c>
      <c r="E16" s="8" t="n">
        <v>12.4</v>
      </c>
    </row>
    <row r="17" spans="1:5">
      <c r="A17" s="4" t="s">
        <v>116</v>
      </c>
      <c r="B17" s="8" t="n">
        <v>-0.2</v>
      </c>
      <c r="C17" s="5" t="n">
        <v>0</v>
      </c>
      <c r="D17" s="8" t="n">
        <v>-0.3</v>
      </c>
      <c r="E17" s="5" t="n">
        <v>0</v>
      </c>
    </row>
    <row r="18" spans="1:5">
      <c r="A18" s="4" t="s">
        <v>117</v>
      </c>
      <c r="B18" s="6" t="n">
        <v>0.7</v>
      </c>
      <c r="C18" s="6" t="n">
        <v>16.3</v>
      </c>
      <c r="D18" s="7" t="n">
        <v>-2</v>
      </c>
      <c r="E18" s="6" t="n">
        <v>12.4</v>
      </c>
    </row>
    <row r="19" spans="1:5">
      <c r="A19" s="3" t="s">
        <v>118</v>
      </c>
    </row>
    <row r="20" spans="1:5">
      <c r="A20" s="4" t="s">
        <v>119</v>
      </c>
      <c r="B20" s="9" t="n">
        <v>0.04</v>
      </c>
      <c r="C20" s="9" t="n">
        <v>0.99</v>
      </c>
      <c r="D20" s="9" t="n">
        <v>-0.12</v>
      </c>
      <c r="E20" s="9" t="n">
        <v>0.75</v>
      </c>
    </row>
    <row r="21" spans="1:5">
      <c r="A21" s="3" t="s">
        <v>120</v>
      </c>
    </row>
    <row r="22" spans="1:5">
      <c r="A22" s="4" t="s">
        <v>121</v>
      </c>
      <c r="B22" s="9" t="n">
        <v>0.04</v>
      </c>
      <c r="C22" s="9" t="n">
        <v>0.99</v>
      </c>
      <c r="D22" s="9" t="n">
        <v>-0.12</v>
      </c>
      <c r="E22" s="9" t="n">
        <v>0.75</v>
      </c>
    </row>
    <row r="23" spans="1:5">
      <c r="A23" s="3" t="s">
        <v>122</v>
      </c>
    </row>
    <row r="24" spans="1:5">
      <c r="A24" s="4" t="s">
        <v>123</v>
      </c>
      <c r="B24" s="8" t="n">
        <v>16.4</v>
      </c>
      <c r="C24" s="8" t="n">
        <v>16.5</v>
      </c>
      <c r="D24" s="8" t="n">
        <v>16.4</v>
      </c>
      <c r="E24" s="8" t="n">
        <v>16.5</v>
      </c>
    </row>
    <row r="25" spans="1:5">
      <c r="A25" s="4" t="s">
        <v>124</v>
      </c>
      <c r="B25" s="8" t="n">
        <v>16.4</v>
      </c>
      <c r="C25" s="8" t="n">
        <v>16.5</v>
      </c>
      <c r="D25" s="8" t="n">
        <v>16.4</v>
      </c>
      <c r="E25" s="8" t="n">
        <v>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48</v>
      </c>
    </row>
    <row r="2" spans="1:2">
      <c r="B2" s="2" t="s">
        <v>374</v>
      </c>
    </row>
    <row r="3" spans="1:2">
      <c r="A3" s="3" t="s">
        <v>352</v>
      </c>
    </row>
    <row r="4" spans="1:2">
      <c r="A4" s="4" t="s">
        <v>375</v>
      </c>
      <c r="B4" s="6" t="n">
        <v>19.8</v>
      </c>
    </row>
    <row r="5" spans="1:2">
      <c r="A5" s="4" t="s">
        <v>376</v>
      </c>
    </row>
    <row r="6" spans="1:2">
      <c r="A6" s="3" t="s">
        <v>352</v>
      </c>
    </row>
    <row r="7" spans="1:2">
      <c r="A7" s="4" t="s">
        <v>377</v>
      </c>
      <c r="B7" s="4" t="s">
        <v>378</v>
      </c>
    </row>
    <row r="8" spans="1:2">
      <c r="A8" s="4" t="s">
        <v>375</v>
      </c>
      <c r="B8" s="6" t="n">
        <v>18.5</v>
      </c>
    </row>
    <row r="9" spans="1:2">
      <c r="A9" s="4" t="s">
        <v>379</v>
      </c>
    </row>
    <row r="10" spans="1:2">
      <c r="A10" s="3" t="s">
        <v>352</v>
      </c>
    </row>
    <row r="11" spans="1:2">
      <c r="A11" s="4" t="s">
        <v>377</v>
      </c>
      <c r="B11" s="4" t="s">
        <v>380</v>
      </c>
    </row>
    <row r="12" spans="1:2">
      <c r="A12" s="4" t="s">
        <v>375</v>
      </c>
      <c r="B12" s="6"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382</v>
      </c>
    </row>
    <row r="3" spans="1:3">
      <c r="A3" s="4" t="s">
        <v>383</v>
      </c>
      <c r="B3" s="6" t="n">
        <v>11.4</v>
      </c>
    </row>
    <row r="4" spans="1:3">
      <c r="A4" s="4" t="s">
        <v>323</v>
      </c>
      <c r="B4" s="8" t="n">
        <v>20.9</v>
      </c>
    </row>
    <row r="5" spans="1:3">
      <c r="A5" s="4" t="s">
        <v>324</v>
      </c>
      <c r="B5" s="8" t="n">
        <v>18.6</v>
      </c>
    </row>
    <row r="6" spans="1:3">
      <c r="A6" s="4" t="s">
        <v>325</v>
      </c>
      <c r="B6" s="8" t="n">
        <v>12.7</v>
      </c>
    </row>
    <row r="7" spans="1:3">
      <c r="A7" s="4" t="s">
        <v>326</v>
      </c>
      <c r="B7" s="8" t="n">
        <v>6.3</v>
      </c>
    </row>
    <row r="8" spans="1:3">
      <c r="A8" s="4" t="s">
        <v>328</v>
      </c>
      <c r="B8" s="8" t="n">
        <v>32.8</v>
      </c>
    </row>
    <row r="9" spans="1:3">
      <c r="A9" s="4" t="s">
        <v>126</v>
      </c>
      <c r="B9" s="8" t="n">
        <v>102.7</v>
      </c>
      <c r="C9" s="6" t="n">
        <v>115.4</v>
      </c>
    </row>
    <row r="10" spans="1:3">
      <c r="A10" s="4" t="s">
        <v>384</v>
      </c>
    </row>
    <row r="11" spans="1:3">
      <c r="A11" s="3" t="s">
        <v>382</v>
      </c>
    </row>
    <row r="12" spans="1:3">
      <c r="A12" s="4" t="s">
        <v>383</v>
      </c>
      <c r="B12" s="5" t="n">
        <v>2</v>
      </c>
    </row>
    <row r="13" spans="1:3">
      <c r="A13" s="4" t="s">
        <v>323</v>
      </c>
      <c r="B13" s="8" t="n">
        <v>3.6</v>
      </c>
    </row>
    <row r="14" spans="1:3">
      <c r="A14" s="4" t="s">
        <v>324</v>
      </c>
      <c r="B14" s="8" t="n">
        <v>2.8</v>
      </c>
    </row>
    <row r="15" spans="1:3">
      <c r="A15" s="4" t="s">
        <v>325</v>
      </c>
      <c r="B15" s="8" t="n">
        <v>2.6</v>
      </c>
    </row>
    <row r="16" spans="1:3">
      <c r="A16" s="4" t="s">
        <v>326</v>
      </c>
      <c r="B16" s="8" t="n">
        <v>1.6</v>
      </c>
    </row>
    <row r="17" spans="1:3">
      <c r="A17" s="4" t="s">
        <v>328</v>
      </c>
      <c r="B17" s="8" t="n">
        <v>1.8</v>
      </c>
    </row>
    <row r="18" spans="1:3">
      <c r="A18" s="4" t="s">
        <v>126</v>
      </c>
      <c r="B18" s="6" t="n">
        <v>1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100</v>
      </c>
      <c r="D1" s="2" t="s">
        <v>1</v>
      </c>
    </row>
    <row r="2" spans="1:6">
      <c r="B2" s="2" t="s">
        <v>2</v>
      </c>
      <c r="C2" s="2" t="s">
        <v>101</v>
      </c>
      <c r="D2" s="2" t="s">
        <v>2</v>
      </c>
      <c r="E2" s="2" t="s">
        <v>101</v>
      </c>
      <c r="F2" s="2" t="s">
        <v>58</v>
      </c>
    </row>
    <row r="3" spans="1:6">
      <c r="A3" s="3" t="s">
        <v>352</v>
      </c>
    </row>
    <row r="4" spans="1:6">
      <c r="A4" s="4" t="s">
        <v>386</v>
      </c>
      <c r="B4" s="6" t="n">
        <v>6.6</v>
      </c>
      <c r="C4" s="6" t="n">
        <v>6.2</v>
      </c>
      <c r="D4" s="6" t="n">
        <v>12.6</v>
      </c>
      <c r="E4" s="6" t="n">
        <v>11.6</v>
      </c>
    </row>
    <row r="5" spans="1:6">
      <c r="A5" s="4" t="s">
        <v>68</v>
      </c>
      <c r="B5" s="8" t="n">
        <v>239.5</v>
      </c>
      <c r="D5" s="8" t="n">
        <v>239.5</v>
      </c>
      <c r="F5" s="6" t="n">
        <v>239.3</v>
      </c>
    </row>
    <row r="6" spans="1:6">
      <c r="A6" s="4" t="s">
        <v>384</v>
      </c>
    </row>
    <row r="7" spans="1:6">
      <c r="A7" s="3" t="s">
        <v>352</v>
      </c>
    </row>
    <row r="8" spans="1:6">
      <c r="A8" s="4" t="s">
        <v>386</v>
      </c>
      <c r="B8" s="8" t="n">
        <v>1.7</v>
      </c>
      <c r="C8" s="6" t="n">
        <v>0.8</v>
      </c>
      <c r="D8" s="8" t="n">
        <v>2.6</v>
      </c>
      <c r="E8" s="8" t="n">
        <v>0.9</v>
      </c>
    </row>
    <row r="9" spans="1:6">
      <c r="A9" s="4" t="s">
        <v>387</v>
      </c>
      <c r="D9" s="8" t="n">
        <v>0.5</v>
      </c>
      <c r="E9" s="6" t="n">
        <v>0.1</v>
      </c>
    </row>
    <row r="10" spans="1:6">
      <c r="A10" s="4" t="s">
        <v>388</v>
      </c>
      <c r="B10" s="8" t="n">
        <v>13.6</v>
      </c>
      <c r="D10" s="8" t="n">
        <v>13.6</v>
      </c>
    </row>
    <row r="11" spans="1:6">
      <c r="A11" s="4" t="s">
        <v>389</v>
      </c>
    </row>
    <row r="12" spans="1:6">
      <c r="A12" s="3" t="s">
        <v>352</v>
      </c>
    </row>
    <row r="13" spans="1:6">
      <c r="A13" s="4" t="s">
        <v>68</v>
      </c>
      <c r="B13" s="8" t="n">
        <v>147.9</v>
      </c>
      <c r="D13" s="8" t="n">
        <v>147.9</v>
      </c>
      <c r="F13" s="6" t="n">
        <v>147.7</v>
      </c>
    </row>
    <row r="14" spans="1:6">
      <c r="A14" s="4" t="s">
        <v>390</v>
      </c>
    </row>
    <row r="15" spans="1:6">
      <c r="A15" s="3" t="s">
        <v>352</v>
      </c>
    </row>
    <row r="16" spans="1:6">
      <c r="A16" s="4" t="s">
        <v>68</v>
      </c>
      <c r="B16" s="8" t="n">
        <v>12.8</v>
      </c>
      <c r="D16" s="8" t="n">
        <v>12.8</v>
      </c>
    </row>
    <row r="17" spans="1:6">
      <c r="A17" s="4" t="s">
        <v>391</v>
      </c>
    </row>
    <row r="18" spans="1:6">
      <c r="A18" s="3" t="s">
        <v>352</v>
      </c>
    </row>
    <row r="19" spans="1:6">
      <c r="A19" s="4" t="s">
        <v>68</v>
      </c>
      <c r="B19" s="6" t="n">
        <v>0.8</v>
      </c>
      <c r="D19" s="6" t="n">
        <v>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100</v>
      </c>
      <c r="C1" s="2" t="s">
        <v>1</v>
      </c>
    </row>
    <row r="2" spans="1:3">
      <c r="B2" s="2" t="s">
        <v>101</v>
      </c>
      <c r="C2" s="2" t="s">
        <v>101</v>
      </c>
    </row>
    <row r="3" spans="1:3">
      <c r="A3" s="3" t="s">
        <v>352</v>
      </c>
    </row>
    <row r="4" spans="1:3">
      <c r="A4" s="4" t="s">
        <v>103</v>
      </c>
      <c r="B4" s="6" t="n">
        <v>16.6</v>
      </c>
      <c r="C4" s="6" t="n">
        <v>21.6</v>
      </c>
    </row>
    <row r="5" spans="1:3">
      <c r="A5" s="4" t="s">
        <v>393</v>
      </c>
      <c r="B5" s="6" t="n">
        <v>2.9</v>
      </c>
      <c r="C5" s="6" t="n">
        <v>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4</v>
      </c>
      <c r="B1" s="2" t="s">
        <v>100</v>
      </c>
      <c r="C1" s="2" t="s">
        <v>1</v>
      </c>
    </row>
    <row r="2" spans="1:3">
      <c r="B2" s="2" t="s">
        <v>101</v>
      </c>
      <c r="C2" s="2" t="s">
        <v>101</v>
      </c>
    </row>
    <row r="3" spans="1:3">
      <c r="A3" s="3" t="s">
        <v>204</v>
      </c>
    </row>
    <row r="4" spans="1:3">
      <c r="A4" s="4" t="s">
        <v>103</v>
      </c>
      <c r="B4" s="6" t="n">
        <v>404.2</v>
      </c>
      <c r="C4" s="6" t="n">
        <v>747.6</v>
      </c>
    </row>
    <row r="5" spans="1:3">
      <c r="A5" s="4" t="s">
        <v>395</v>
      </c>
      <c r="B5" s="6" t="n">
        <v>16.2</v>
      </c>
      <c r="C5" s="6" t="n">
        <v>12.1</v>
      </c>
    </row>
    <row r="6" spans="1:3">
      <c r="A6" s="4" t="s">
        <v>396</v>
      </c>
      <c r="B6" s="9" t="n">
        <v>0.99</v>
      </c>
      <c r="C6" s="9" t="n">
        <v>0.74</v>
      </c>
    </row>
    <row r="7" spans="1:3">
      <c r="A7" s="4" t="s">
        <v>397</v>
      </c>
      <c r="B7" s="9" t="n">
        <v>0.98</v>
      </c>
      <c r="C7" s="9" t="n">
        <v>0.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0</v>
      </c>
      <c r="D1" s="2" t="s">
        <v>1</v>
      </c>
    </row>
    <row r="2" spans="1:5">
      <c r="B2" s="2" t="s">
        <v>2</v>
      </c>
      <c r="C2" s="2" t="s">
        <v>101</v>
      </c>
      <c r="D2" s="2" t="s">
        <v>2</v>
      </c>
      <c r="E2" s="2" t="s">
        <v>101</v>
      </c>
    </row>
    <row r="3" spans="1:5">
      <c r="A3" s="3" t="s">
        <v>399</v>
      </c>
    </row>
    <row r="4" spans="1:5">
      <c r="A4" s="4" t="s">
        <v>400</v>
      </c>
      <c r="B4" s="6" t="n">
        <v>6.6</v>
      </c>
      <c r="C4" s="6" t="n">
        <v>6.2</v>
      </c>
      <c r="D4" s="6" t="n">
        <v>12.6</v>
      </c>
      <c r="E4" s="6" t="n">
        <v>11.6</v>
      </c>
    </row>
    <row r="5" spans="1:5">
      <c r="A5" s="4" t="s">
        <v>401</v>
      </c>
      <c r="B5" s="8" t="n">
        <v>-0.7</v>
      </c>
      <c r="C5" s="8" t="n">
        <v>-4.2</v>
      </c>
      <c r="D5" s="5" t="n">
        <v>0</v>
      </c>
      <c r="E5" s="8" t="n">
        <v>-5.9</v>
      </c>
    </row>
    <row r="6" spans="1:5">
      <c r="A6" s="4" t="s">
        <v>384</v>
      </c>
    </row>
    <row r="7" spans="1:5">
      <c r="A7" s="3" t="s">
        <v>399</v>
      </c>
    </row>
    <row r="8" spans="1:5">
      <c r="A8" s="4" t="s">
        <v>400</v>
      </c>
      <c r="B8" s="6" t="n">
        <v>1.7</v>
      </c>
      <c r="C8" s="8" t="n">
        <v>0.8</v>
      </c>
      <c r="D8" s="6" t="n">
        <v>2.6</v>
      </c>
      <c r="E8" s="8" t="n">
        <v>0.9</v>
      </c>
    </row>
    <row r="9" spans="1:5">
      <c r="A9" s="4" t="s">
        <v>402</v>
      </c>
    </row>
    <row r="10" spans="1:5">
      <c r="A10" s="3" t="s">
        <v>399</v>
      </c>
    </row>
    <row r="11" spans="1:5">
      <c r="A11" s="4" t="s">
        <v>400</v>
      </c>
      <c r="C11" s="8" t="n">
        <v>0.1</v>
      </c>
      <c r="E11" s="5" t="n">
        <v>1</v>
      </c>
    </row>
    <row r="12" spans="1:5">
      <c r="A12" s="4" t="s">
        <v>403</v>
      </c>
      <c r="C12" s="8" t="n">
        <v>0.1</v>
      </c>
      <c r="E12" s="8" t="n">
        <v>0.6</v>
      </c>
    </row>
    <row r="13" spans="1:5">
      <c r="A13" s="4" t="s">
        <v>401</v>
      </c>
      <c r="C13" s="7" t="n">
        <v>0</v>
      </c>
      <c r="E13" s="6"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4</v>
      </c>
      <c r="B1" s="2" t="s">
        <v>2</v>
      </c>
      <c r="C1" s="2" t="s">
        <v>58</v>
      </c>
    </row>
    <row r="2" spans="1:3">
      <c r="A2" s="3" t="s">
        <v>207</v>
      </c>
    </row>
    <row r="3" spans="1:3">
      <c r="A3" s="4" t="s">
        <v>405</v>
      </c>
      <c r="B3" s="6" t="n">
        <v>47.6</v>
      </c>
      <c r="C3" s="6" t="n">
        <v>46.4</v>
      </c>
    </row>
    <row r="4" spans="1:3">
      <c r="A4" s="4" t="s">
        <v>406</v>
      </c>
      <c r="B4" s="8" t="n">
        <v>3.1</v>
      </c>
      <c r="C4" s="8" t="n">
        <v>2.8</v>
      </c>
    </row>
    <row r="5" spans="1:3">
      <c r="A5" s="4" t="s">
        <v>407</v>
      </c>
      <c r="B5" s="8" t="n">
        <v>2.1</v>
      </c>
      <c r="C5" s="5" t="n">
        <v>2</v>
      </c>
    </row>
    <row r="6" spans="1:3">
      <c r="A6" s="4" t="s">
        <v>126</v>
      </c>
      <c r="B6" s="6" t="n">
        <v>52.8</v>
      </c>
      <c r="C6" s="6" t="n">
        <v>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210</v>
      </c>
    </row>
    <row r="3" spans="1:3">
      <c r="A3" s="4" t="s">
        <v>409</v>
      </c>
      <c r="B3" s="6" t="n">
        <v>245.3</v>
      </c>
      <c r="C3" s="6" t="n">
        <v>245.1</v>
      </c>
    </row>
    <row r="4" spans="1:3">
      <c r="A4" s="4" t="s">
        <v>410</v>
      </c>
      <c r="B4" s="8" t="n">
        <v>-5.8</v>
      </c>
      <c r="C4" s="8" t="n">
        <v>-5.8</v>
      </c>
    </row>
    <row r="5" spans="1:3">
      <c r="A5" s="4" t="s">
        <v>411</v>
      </c>
      <c r="B5" s="6" t="n">
        <v>239.5</v>
      </c>
      <c r="C5" s="6" t="n">
        <v>2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08</v>
      </c>
    </row>
    <row r="3" spans="1:2">
      <c r="A3" s="3" t="s">
        <v>68</v>
      </c>
    </row>
    <row r="4" spans="1:2">
      <c r="A4" s="4" t="s">
        <v>413</v>
      </c>
      <c r="B4" s="6" t="n">
        <v>239.3</v>
      </c>
    </row>
    <row r="5" spans="1:2">
      <c r="A5" s="4" t="s">
        <v>140</v>
      </c>
      <c r="B5" s="8" t="n">
        <v>0.2</v>
      </c>
    </row>
    <row r="6" spans="1:2">
      <c r="A6" s="4" t="s">
        <v>414</v>
      </c>
      <c r="B6" s="8" t="n">
        <v>239.5</v>
      </c>
    </row>
    <row r="7" spans="1:2">
      <c r="A7" s="4" t="s">
        <v>415</v>
      </c>
    </row>
    <row r="8" spans="1:2">
      <c r="A8" s="3" t="s">
        <v>68</v>
      </c>
    </row>
    <row r="9" spans="1:2">
      <c r="A9" s="4" t="s">
        <v>413</v>
      </c>
      <c r="B9" s="8" t="n">
        <v>147.7</v>
      </c>
    </row>
    <row r="10" spans="1:2">
      <c r="A10" s="4" t="s">
        <v>140</v>
      </c>
      <c r="B10" s="8" t="n">
        <v>0.2</v>
      </c>
    </row>
    <row r="11" spans="1:2">
      <c r="A11" s="4" t="s">
        <v>414</v>
      </c>
      <c r="B11" s="8" t="n">
        <v>147.9</v>
      </c>
    </row>
    <row r="12" spans="1:2">
      <c r="A12" s="4" t="s">
        <v>416</v>
      </c>
    </row>
    <row r="13" spans="1:2">
      <c r="A13" s="3" t="s">
        <v>68</v>
      </c>
    </row>
    <row r="14" spans="1:2">
      <c r="A14" s="4" t="s">
        <v>413</v>
      </c>
      <c r="B14" s="8" t="n">
        <v>86.2</v>
      </c>
    </row>
    <row r="15" spans="1:2">
      <c r="A15" s="4" t="s">
        <v>140</v>
      </c>
      <c r="B15" s="5" t="n">
        <v>0</v>
      </c>
    </row>
    <row r="16" spans="1:2">
      <c r="A16" s="4" t="s">
        <v>414</v>
      </c>
      <c r="B16" s="8" t="n">
        <v>86.2</v>
      </c>
    </row>
    <row r="17" spans="1:2">
      <c r="A17" s="4" t="s">
        <v>417</v>
      </c>
    </row>
    <row r="18" spans="1:2">
      <c r="A18" s="3" t="s">
        <v>68</v>
      </c>
    </row>
    <row r="19" spans="1:2">
      <c r="A19" s="4" t="s">
        <v>413</v>
      </c>
      <c r="B19" s="8" t="n">
        <v>5.4</v>
      </c>
    </row>
    <row r="20" spans="1:2">
      <c r="A20" s="4" t="s">
        <v>140</v>
      </c>
      <c r="B20" s="5" t="n">
        <v>0</v>
      </c>
    </row>
    <row r="21" spans="1:2">
      <c r="A21" s="4" t="s">
        <v>414</v>
      </c>
      <c r="B21" s="8" t="n">
        <v>5.4</v>
      </c>
    </row>
    <row r="22" spans="1:2">
      <c r="A22" s="4" t="s">
        <v>384</v>
      </c>
    </row>
    <row r="23" spans="1:2">
      <c r="A23" s="3" t="s">
        <v>68</v>
      </c>
    </row>
    <row r="24" spans="1:2">
      <c r="A24" s="4" t="s">
        <v>418</v>
      </c>
      <c r="B24" s="8" t="n">
        <v>0.2</v>
      </c>
    </row>
    <row r="25" spans="1:2">
      <c r="A25" s="4" t="s">
        <v>419</v>
      </c>
    </row>
    <row r="26" spans="1:2">
      <c r="A26" s="3" t="s">
        <v>68</v>
      </c>
    </row>
    <row r="27" spans="1:2">
      <c r="A27" s="4" t="s">
        <v>414</v>
      </c>
      <c r="B27" s="6" t="n">
        <v>1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20</v>
      </c>
      <c r="B1" s="2" t="s">
        <v>1</v>
      </c>
      <c r="C1" s="2" t="s">
        <v>348</v>
      </c>
    </row>
    <row r="2" spans="1:3">
      <c r="B2" s="2" t="s">
        <v>2</v>
      </c>
      <c r="C2" s="2" t="s">
        <v>58</v>
      </c>
    </row>
    <row r="3" spans="1:3">
      <c r="A3" s="3" t="s">
        <v>421</v>
      </c>
    </row>
    <row r="4" spans="1:3">
      <c r="A4" s="4" t="s">
        <v>422</v>
      </c>
      <c r="B4" s="6" t="n">
        <v>190.6</v>
      </c>
      <c r="C4" s="6" t="n">
        <v>190.6</v>
      </c>
    </row>
    <row r="5" spans="1:3">
      <c r="A5" s="4" t="s">
        <v>423</v>
      </c>
      <c r="B5" s="8" t="n">
        <v>-87.90000000000001</v>
      </c>
      <c r="C5" s="8" t="n">
        <v>-75.2</v>
      </c>
    </row>
    <row r="6" spans="1:3">
      <c r="A6" s="4" t="s">
        <v>126</v>
      </c>
      <c r="B6" s="6" t="n">
        <v>102.7</v>
      </c>
      <c r="C6" s="6" t="n">
        <v>115.4</v>
      </c>
    </row>
    <row r="7" spans="1:3">
      <c r="A7" s="4" t="s">
        <v>424</v>
      </c>
      <c r="B7" s="4" t="s">
        <v>425</v>
      </c>
      <c r="C7" s="4" t="s">
        <v>426</v>
      </c>
    </row>
    <row r="8" spans="1:3">
      <c r="A8" s="4" t="s">
        <v>427</v>
      </c>
      <c r="B8" s="6" t="n">
        <v>191.8</v>
      </c>
      <c r="C8" s="6" t="n">
        <v>191.8</v>
      </c>
    </row>
    <row r="9" spans="1:3">
      <c r="A9" s="4" t="s">
        <v>428</v>
      </c>
      <c r="B9" s="8" t="n">
        <v>-87.90000000000001</v>
      </c>
      <c r="C9" s="8" t="n">
        <v>-75.2</v>
      </c>
    </row>
    <row r="10" spans="1:3">
      <c r="A10" s="4" t="s">
        <v>429</v>
      </c>
      <c r="B10" s="8" t="n">
        <v>103.9</v>
      </c>
      <c r="C10" s="8" t="n">
        <v>116.6</v>
      </c>
    </row>
    <row r="11" spans="1:3">
      <c r="A11" s="4" t="s">
        <v>430</v>
      </c>
    </row>
    <row r="12" spans="1:3">
      <c r="A12" s="3" t="s">
        <v>431</v>
      </c>
    </row>
    <row r="13" spans="1:3">
      <c r="A13" s="4" t="s">
        <v>432</v>
      </c>
      <c r="B13" s="8" t="n">
        <v>1.2</v>
      </c>
      <c r="C13" s="8" t="n">
        <v>1.2</v>
      </c>
    </row>
    <row r="14" spans="1:3">
      <c r="A14" s="4" t="s">
        <v>376</v>
      </c>
    </row>
    <row r="15" spans="1:3">
      <c r="A15" s="3" t="s">
        <v>421</v>
      </c>
    </row>
    <row r="16" spans="1:3">
      <c r="A16" s="4" t="s">
        <v>422</v>
      </c>
      <c r="B16" s="8" t="n">
        <v>108.5</v>
      </c>
      <c r="C16" s="8" t="n">
        <v>108.5</v>
      </c>
    </row>
    <row r="17" spans="1:3">
      <c r="A17" s="4" t="s">
        <v>423</v>
      </c>
      <c r="B17" s="8" t="n">
        <v>-51.7</v>
      </c>
      <c r="C17" s="8" t="n">
        <v>-43.1</v>
      </c>
    </row>
    <row r="18" spans="1:3">
      <c r="A18" s="4" t="s">
        <v>126</v>
      </c>
      <c r="B18" s="6" t="n">
        <v>56.8</v>
      </c>
      <c r="C18" s="6" t="n">
        <v>65.40000000000001</v>
      </c>
    </row>
    <row r="19" spans="1:3">
      <c r="A19" s="4" t="s">
        <v>424</v>
      </c>
      <c r="B19" s="4" t="s">
        <v>433</v>
      </c>
      <c r="C19" s="4" t="s">
        <v>434</v>
      </c>
    </row>
    <row r="20" spans="1:3">
      <c r="A20" s="4" t="s">
        <v>428</v>
      </c>
      <c r="B20" s="6" t="n">
        <v>-51.7</v>
      </c>
      <c r="C20" s="6" t="n">
        <v>-43.1</v>
      </c>
    </row>
    <row r="21" spans="1:3">
      <c r="A21" s="4" t="s">
        <v>435</v>
      </c>
    </row>
    <row r="22" spans="1:3">
      <c r="A22" s="3" t="s">
        <v>421</v>
      </c>
    </row>
    <row r="23" spans="1:3">
      <c r="A23" s="4" t="s">
        <v>422</v>
      </c>
      <c r="B23" s="8" t="n">
        <v>44.5</v>
      </c>
      <c r="C23" s="8" t="n">
        <v>44.5</v>
      </c>
    </row>
    <row r="24" spans="1:3">
      <c r="A24" s="4" t="s">
        <v>423</v>
      </c>
      <c r="B24" s="8" t="n">
        <v>-12.5</v>
      </c>
      <c r="C24" s="8" t="n">
        <v>-11.1</v>
      </c>
    </row>
    <row r="25" spans="1:3">
      <c r="A25" s="4" t="s">
        <v>126</v>
      </c>
      <c r="B25" s="7" t="n">
        <v>32</v>
      </c>
      <c r="C25" s="6" t="n">
        <v>33.4</v>
      </c>
    </row>
    <row r="26" spans="1:3">
      <c r="A26" s="4" t="s">
        <v>424</v>
      </c>
      <c r="B26" s="4" t="s">
        <v>436</v>
      </c>
      <c r="C26" s="4" t="s">
        <v>437</v>
      </c>
    </row>
    <row r="27" spans="1:3">
      <c r="A27" s="4" t="s">
        <v>428</v>
      </c>
      <c r="B27" s="6" t="n">
        <v>-12.5</v>
      </c>
      <c r="C27" s="6" t="n">
        <v>-11.1</v>
      </c>
    </row>
    <row r="28" spans="1:3">
      <c r="A28" s="4" t="s">
        <v>438</v>
      </c>
    </row>
    <row r="29" spans="1:3">
      <c r="A29" s="3" t="s">
        <v>421</v>
      </c>
    </row>
    <row r="30" spans="1:3">
      <c r="A30" s="4" t="s">
        <v>422</v>
      </c>
      <c r="B30" s="8" t="n">
        <v>18.3</v>
      </c>
      <c r="C30" s="8" t="n">
        <v>18.3</v>
      </c>
    </row>
    <row r="31" spans="1:3">
      <c r="A31" s="4" t="s">
        <v>423</v>
      </c>
      <c r="B31" s="8" t="n">
        <v>-13.8</v>
      </c>
      <c r="C31" s="8" t="n">
        <v>-12.1</v>
      </c>
    </row>
    <row r="32" spans="1:3">
      <c r="A32" s="4" t="s">
        <v>126</v>
      </c>
      <c r="B32" s="6" t="n">
        <v>4.5</v>
      </c>
      <c r="C32" s="6" t="n">
        <v>6.2</v>
      </c>
    </row>
    <row r="33" spans="1:3">
      <c r="A33" s="4" t="s">
        <v>424</v>
      </c>
      <c r="B33" s="4" t="s">
        <v>439</v>
      </c>
      <c r="C33" s="4" t="s">
        <v>440</v>
      </c>
    </row>
    <row r="34" spans="1:3">
      <c r="A34" s="4" t="s">
        <v>428</v>
      </c>
      <c r="B34" s="6" t="n">
        <v>-13.8</v>
      </c>
      <c r="C34" s="6" t="n">
        <v>-12.1</v>
      </c>
    </row>
    <row r="35" spans="1:3">
      <c r="A35" s="4" t="s">
        <v>441</v>
      </c>
    </row>
    <row r="36" spans="1:3">
      <c r="A36" s="3" t="s">
        <v>421</v>
      </c>
    </row>
    <row r="37" spans="1:3">
      <c r="A37" s="4" t="s">
        <v>422</v>
      </c>
      <c r="B37" s="8" t="n">
        <v>12.5</v>
      </c>
      <c r="C37" s="8" t="n">
        <v>12.5</v>
      </c>
    </row>
    <row r="38" spans="1:3">
      <c r="A38" s="4" t="s">
        <v>423</v>
      </c>
      <c r="B38" s="8" t="n">
        <v>-5.9</v>
      </c>
      <c r="C38" s="8" t="n">
        <v>-5.1</v>
      </c>
    </row>
    <row r="39" spans="1:3">
      <c r="A39" s="4" t="s">
        <v>126</v>
      </c>
      <c r="B39" s="6" t="n">
        <v>6.6</v>
      </c>
      <c r="C39" s="6" t="n">
        <v>7.4</v>
      </c>
    </row>
    <row r="40" spans="1:3">
      <c r="A40" s="4" t="s">
        <v>424</v>
      </c>
      <c r="B40" s="4" t="s">
        <v>442</v>
      </c>
      <c r="C40" s="4" t="s">
        <v>443</v>
      </c>
    </row>
    <row r="41" spans="1:3">
      <c r="A41" s="4" t="s">
        <v>428</v>
      </c>
      <c r="B41" s="6" t="n">
        <v>-5.9</v>
      </c>
      <c r="C41" s="6" t="n">
        <v>-5.1</v>
      </c>
    </row>
    <row r="42" spans="1:3">
      <c r="A42" s="4" t="s">
        <v>444</v>
      </c>
    </row>
    <row r="43" spans="1:3">
      <c r="A43" s="3" t="s">
        <v>421</v>
      </c>
    </row>
    <row r="44" spans="1:3">
      <c r="A44" s="4" t="s">
        <v>422</v>
      </c>
      <c r="B44" s="5" t="n">
        <v>4</v>
      </c>
      <c r="C44" s="5" t="n">
        <v>4</v>
      </c>
    </row>
    <row r="45" spans="1:3">
      <c r="A45" s="4" t="s">
        <v>423</v>
      </c>
      <c r="B45" s="8" t="n">
        <v>-3.9</v>
      </c>
      <c r="C45" s="8" t="n">
        <v>-3.8</v>
      </c>
    </row>
    <row r="46" spans="1:3">
      <c r="A46" s="4" t="s">
        <v>126</v>
      </c>
      <c r="B46" s="6" t="n">
        <v>0.1</v>
      </c>
      <c r="C46" s="6" t="n">
        <v>0.2</v>
      </c>
    </row>
    <row r="47" spans="1:3">
      <c r="A47" s="4" t="s">
        <v>424</v>
      </c>
      <c r="B47" s="4" t="s">
        <v>445</v>
      </c>
      <c r="C47" s="4" t="s">
        <v>446</v>
      </c>
    </row>
    <row r="48" spans="1:3">
      <c r="A48" s="4" t="s">
        <v>428</v>
      </c>
      <c r="B48" s="6" t="n">
        <v>-3.9</v>
      </c>
      <c r="C48" s="6" t="n">
        <v>-3.8</v>
      </c>
    </row>
    <row r="49" spans="1:3">
      <c r="A49" s="4" t="s">
        <v>447</v>
      </c>
    </row>
    <row r="50" spans="1:3">
      <c r="A50" s="3" t="s">
        <v>421</v>
      </c>
    </row>
    <row r="51" spans="1:3">
      <c r="A51" s="4" t="s">
        <v>422</v>
      </c>
      <c r="B51" s="8" t="n">
        <v>2.8</v>
      </c>
      <c r="C51" s="8" t="n">
        <v>2.8</v>
      </c>
    </row>
    <row r="52" spans="1:3">
      <c r="A52" s="4" t="s">
        <v>423</v>
      </c>
      <c r="B52" s="8" t="n">
        <v>-0.1</v>
      </c>
      <c r="C52" s="5" t="n">
        <v>0</v>
      </c>
    </row>
    <row r="53" spans="1:3">
      <c r="A53" s="4" t="s">
        <v>126</v>
      </c>
      <c r="B53" s="6" t="n">
        <v>2.7</v>
      </c>
      <c r="C53" s="6" t="n">
        <v>2.8</v>
      </c>
    </row>
    <row r="54" spans="1:3">
      <c r="A54" s="4" t="s">
        <v>424</v>
      </c>
      <c r="B54" s="4" t="s">
        <v>448</v>
      </c>
      <c r="C54" s="4" t="s">
        <v>449</v>
      </c>
    </row>
    <row r="55" spans="1:3">
      <c r="A55" s="4" t="s">
        <v>428</v>
      </c>
      <c r="B55" s="6" t="n">
        <v>-0.1</v>
      </c>
      <c r="C5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 customWidth="1" max="6" min="6" width="15"/>
    <col customWidth="1" max="7" min="7" width="27"/>
    <col customWidth="1" max="8" min="8" width="25"/>
  </cols>
  <sheetData>
    <row r="1" spans="1:8">
      <c r="A1" s="1" t="s">
        <v>125</v>
      </c>
      <c r="B1" s="2" t="s">
        <v>126</v>
      </c>
      <c r="C1" s="2" t="s">
        <v>127</v>
      </c>
      <c r="D1" s="2" t="s">
        <v>128</v>
      </c>
      <c r="E1" s="2" t="s">
        <v>129</v>
      </c>
      <c r="F1" s="2" t="s">
        <v>130</v>
      </c>
      <c r="G1" s="2" t="s">
        <v>131</v>
      </c>
      <c r="H1" s="2" t="s">
        <v>132</v>
      </c>
    </row>
    <row r="2" spans="1:8">
      <c r="A2" s="4" t="s">
        <v>133</v>
      </c>
      <c r="C2" s="8" t="n">
        <v>16.7</v>
      </c>
    </row>
    <row r="3" spans="1:8">
      <c r="A3" s="4" t="s">
        <v>134</v>
      </c>
      <c r="B3" s="6" t="n">
        <v>302.1</v>
      </c>
      <c r="C3" s="7" t="n">
        <v>0</v>
      </c>
      <c r="D3" s="7" t="n">
        <v>319</v>
      </c>
      <c r="E3" s="6" t="n">
        <v>-13.8</v>
      </c>
      <c r="F3" s="6" t="n">
        <v>-24.8</v>
      </c>
      <c r="G3" s="6" t="n">
        <v>280.4</v>
      </c>
      <c r="H3" s="6" t="n">
        <v>21.7</v>
      </c>
    </row>
    <row r="4" spans="1:8">
      <c r="A4" s="3" t="s">
        <v>135</v>
      </c>
    </row>
    <row r="5" spans="1:8">
      <c r="A5" s="4" t="s">
        <v>136</v>
      </c>
      <c r="B5" s="8" t="n">
        <v>2.2</v>
      </c>
      <c r="D5" s="8" t="n">
        <v>2.2</v>
      </c>
      <c r="G5" s="8" t="n">
        <v>2.2</v>
      </c>
    </row>
    <row r="6" spans="1:8">
      <c r="A6" s="4" t="s">
        <v>137</v>
      </c>
      <c r="B6" s="8" t="n">
        <v>-1.2</v>
      </c>
      <c r="F6" s="8" t="n">
        <v>-1.2</v>
      </c>
      <c r="G6" s="8" t="n">
        <v>-1.2</v>
      </c>
    </row>
    <row r="7" spans="1:8">
      <c r="A7" s="4" t="s">
        <v>115</v>
      </c>
      <c r="B7" s="8" t="n">
        <v>-3.9</v>
      </c>
      <c r="E7" s="8" t="n">
        <v>-3.9</v>
      </c>
      <c r="G7" s="8" t="n">
        <v>-3.9</v>
      </c>
    </row>
    <row r="8" spans="1:8">
      <c r="A8" s="4" t="s">
        <v>138</v>
      </c>
      <c r="C8" s="8" t="n">
        <v>0.1</v>
      </c>
    </row>
    <row r="9" spans="1:8">
      <c r="A9" s="4" t="s">
        <v>139</v>
      </c>
      <c r="B9" s="5" t="n">
        <v>0</v>
      </c>
    </row>
    <row r="10" spans="1:8">
      <c r="A10" s="4" t="s">
        <v>140</v>
      </c>
      <c r="B10" s="8" t="n">
        <v>-0.1</v>
      </c>
      <c r="H10" s="8" t="n">
        <v>-0.1</v>
      </c>
    </row>
    <row r="11" spans="1:8">
      <c r="A11" s="4" t="s">
        <v>141</v>
      </c>
      <c r="C11" s="8" t="n">
        <v>16.8</v>
      </c>
    </row>
    <row r="12" spans="1:8">
      <c r="A12" s="4" t="s">
        <v>142</v>
      </c>
      <c r="B12" s="8" t="n">
        <v>299.1</v>
      </c>
      <c r="C12" s="7" t="n">
        <v>0</v>
      </c>
      <c r="D12" s="8" t="n">
        <v>321.2</v>
      </c>
      <c r="E12" s="8" t="n">
        <v>-17.7</v>
      </c>
      <c r="F12" s="5" t="n">
        <v>-26</v>
      </c>
      <c r="G12" s="8" t="n">
        <v>277.5</v>
      </c>
      <c r="H12" s="8" t="n">
        <v>21.6</v>
      </c>
    </row>
    <row r="13" spans="1:8">
      <c r="A13" s="4" t="s">
        <v>133</v>
      </c>
      <c r="C13" s="8" t="n">
        <v>16.7</v>
      </c>
    </row>
    <row r="14" spans="1:8">
      <c r="A14" s="4" t="s">
        <v>134</v>
      </c>
      <c r="B14" s="8" t="n">
        <v>302.1</v>
      </c>
      <c r="C14" s="7" t="n">
        <v>0</v>
      </c>
      <c r="D14" s="5" t="n">
        <v>319</v>
      </c>
      <c r="E14" s="8" t="n">
        <v>-13.8</v>
      </c>
      <c r="F14" s="8" t="n">
        <v>-24.8</v>
      </c>
      <c r="G14" s="8" t="n">
        <v>280.4</v>
      </c>
      <c r="H14" s="8" t="n">
        <v>21.7</v>
      </c>
    </row>
    <row r="15" spans="1:8">
      <c r="A15" s="3" t="s">
        <v>135</v>
      </c>
    </row>
    <row r="16" spans="1:8">
      <c r="A16" s="4" t="s">
        <v>115</v>
      </c>
      <c r="B16" s="8" t="n">
        <v>12.4</v>
      </c>
    </row>
    <row r="17" spans="1:8">
      <c r="A17" s="4" t="s">
        <v>143</v>
      </c>
      <c r="C17" s="8" t="n">
        <v>16.8</v>
      </c>
    </row>
    <row r="18" spans="1:8">
      <c r="A18" s="4" t="s">
        <v>144</v>
      </c>
      <c r="B18" s="8" t="n">
        <v>317.8</v>
      </c>
      <c r="C18" s="7" t="n">
        <v>0</v>
      </c>
      <c r="D18" s="8" t="n">
        <v>324.2</v>
      </c>
      <c r="E18" s="8" t="n">
        <v>-1.4</v>
      </c>
      <c r="F18" s="8" t="n">
        <v>-26.6</v>
      </c>
      <c r="G18" s="8" t="n">
        <v>296.2</v>
      </c>
      <c r="H18" s="8" t="n">
        <v>21.6</v>
      </c>
    </row>
    <row r="19" spans="1:8">
      <c r="A19" s="4" t="s">
        <v>145</v>
      </c>
      <c r="C19" s="8" t="n">
        <v>16.8</v>
      </c>
    </row>
    <row r="20" spans="1:8">
      <c r="A20" s="4" t="s">
        <v>146</v>
      </c>
      <c r="B20" s="8" t="n">
        <v>299.1</v>
      </c>
      <c r="C20" s="7" t="n">
        <v>0</v>
      </c>
      <c r="D20" s="8" t="n">
        <v>321.2</v>
      </c>
      <c r="E20" s="8" t="n">
        <v>-17.7</v>
      </c>
      <c r="F20" s="5" t="n">
        <v>-26</v>
      </c>
      <c r="G20" s="8" t="n">
        <v>277.5</v>
      </c>
      <c r="H20" s="8" t="n">
        <v>21.6</v>
      </c>
    </row>
    <row r="21" spans="1:8">
      <c r="A21" s="3" t="s">
        <v>135</v>
      </c>
    </row>
    <row r="22" spans="1:8">
      <c r="A22" s="4" t="s">
        <v>136</v>
      </c>
      <c r="B22" s="5" t="n">
        <v>3</v>
      </c>
      <c r="D22" s="5" t="n">
        <v>3</v>
      </c>
      <c r="G22" s="5" t="n">
        <v>3</v>
      </c>
    </row>
    <row r="23" spans="1:8">
      <c r="A23" s="4" t="s">
        <v>137</v>
      </c>
      <c r="B23" s="8" t="n">
        <v>-0.6</v>
      </c>
      <c r="F23" s="8" t="n">
        <v>-0.6</v>
      </c>
      <c r="G23" s="8" t="n">
        <v>-0.6</v>
      </c>
    </row>
    <row r="24" spans="1:8">
      <c r="A24" s="4" t="s">
        <v>115</v>
      </c>
      <c r="B24" s="8" t="n">
        <v>16.3</v>
      </c>
      <c r="E24" s="8" t="n">
        <v>16.3</v>
      </c>
      <c r="G24" s="8" t="n">
        <v>16.3</v>
      </c>
    </row>
    <row r="25" spans="1:8">
      <c r="A25" s="4" t="s">
        <v>143</v>
      </c>
      <c r="C25" s="8" t="n">
        <v>16.8</v>
      </c>
    </row>
    <row r="26" spans="1:8">
      <c r="A26" s="4" t="s">
        <v>144</v>
      </c>
      <c r="B26" s="8" t="n">
        <v>317.8</v>
      </c>
      <c r="C26" s="7" t="n">
        <v>0</v>
      </c>
      <c r="D26" s="8" t="n">
        <v>324.2</v>
      </c>
      <c r="E26" s="8" t="n">
        <v>-1.4</v>
      </c>
      <c r="F26" s="8" t="n">
        <v>-26.6</v>
      </c>
      <c r="G26" s="8" t="n">
        <v>296.2</v>
      </c>
      <c r="H26" s="8" t="n">
        <v>21.6</v>
      </c>
    </row>
    <row r="27" spans="1:8">
      <c r="A27" s="4" t="s">
        <v>147</v>
      </c>
      <c r="C27" s="8" t="n">
        <v>16.6</v>
      </c>
    </row>
    <row r="28" spans="1:8">
      <c r="A28" s="4" t="s">
        <v>148</v>
      </c>
      <c r="B28" s="8" t="n">
        <v>337.2</v>
      </c>
      <c r="C28" s="7" t="n">
        <v>0</v>
      </c>
      <c r="D28" s="8" t="n">
        <v>329.6</v>
      </c>
      <c r="E28" s="8" t="n">
        <v>16.2</v>
      </c>
      <c r="F28" s="8" t="n">
        <v>-33.4</v>
      </c>
      <c r="G28" s="8" t="n">
        <v>312.4</v>
      </c>
      <c r="H28" s="8" t="n">
        <v>24.8</v>
      </c>
    </row>
    <row r="29" spans="1:8">
      <c r="A29" s="3" t="s">
        <v>135</v>
      </c>
    </row>
    <row r="30" spans="1:8">
      <c r="A30" s="4" t="s">
        <v>136</v>
      </c>
      <c r="B30" s="8" t="n">
        <v>1.7</v>
      </c>
      <c r="D30" s="8" t="n">
        <v>1.7</v>
      </c>
      <c r="G30" s="8" t="n">
        <v>1.7</v>
      </c>
    </row>
    <row r="31" spans="1:8">
      <c r="A31" s="4" t="s">
        <v>149</v>
      </c>
      <c r="B31" s="8" t="n">
        <v>0.2</v>
      </c>
      <c r="D31" s="8" t="n">
        <v>0.2</v>
      </c>
      <c r="G31" s="8" t="n">
        <v>0.2</v>
      </c>
    </row>
    <row r="32" spans="1:8">
      <c r="A32" s="4" t="s">
        <v>137</v>
      </c>
      <c r="B32" s="8" t="n">
        <v>-1.1</v>
      </c>
      <c r="F32" s="8" t="n">
        <v>-1.1</v>
      </c>
      <c r="G32" s="8" t="n">
        <v>-1.1</v>
      </c>
    </row>
    <row r="33" spans="1:8">
      <c r="A33" s="4" t="s">
        <v>115</v>
      </c>
      <c r="B33" s="8" t="n">
        <v>-2.6</v>
      </c>
      <c r="E33" s="8" t="n">
        <v>-2.7</v>
      </c>
      <c r="G33" s="8" t="n">
        <v>-2.7</v>
      </c>
      <c r="H33" s="8" t="n">
        <v>0.1</v>
      </c>
    </row>
    <row r="34" spans="1:8">
      <c r="A34" s="4" t="s">
        <v>150</v>
      </c>
      <c r="C34" s="8" t="n">
        <v>16.6</v>
      </c>
    </row>
    <row r="35" spans="1:8">
      <c r="A35" s="4" t="s">
        <v>151</v>
      </c>
      <c r="B35" s="8" t="n">
        <v>335.4</v>
      </c>
      <c r="C35" s="7" t="n">
        <v>0</v>
      </c>
      <c r="D35" s="8" t="n">
        <v>331.5</v>
      </c>
      <c r="E35" s="8" t="n">
        <v>13.5</v>
      </c>
      <c r="F35" s="8" t="n">
        <v>-34.5</v>
      </c>
      <c r="G35" s="8" t="n">
        <v>310.5</v>
      </c>
      <c r="H35" s="8" t="n">
        <v>24.9</v>
      </c>
    </row>
    <row r="36" spans="1:8">
      <c r="A36" s="4" t="s">
        <v>147</v>
      </c>
      <c r="C36" s="8" t="n">
        <v>16.6</v>
      </c>
    </row>
    <row r="37" spans="1:8">
      <c r="A37" s="4" t="s">
        <v>148</v>
      </c>
      <c r="B37" s="8" t="n">
        <v>337.2</v>
      </c>
      <c r="C37" s="7" t="n">
        <v>0</v>
      </c>
      <c r="D37" s="8" t="n">
        <v>329.6</v>
      </c>
      <c r="E37" s="8" t="n">
        <v>16.2</v>
      </c>
      <c r="F37" s="8" t="n">
        <v>-33.4</v>
      </c>
      <c r="G37" s="8" t="n">
        <v>312.4</v>
      </c>
      <c r="H37" s="8" t="n">
        <v>24.8</v>
      </c>
    </row>
    <row r="38" spans="1:8">
      <c r="A38" s="3" t="s">
        <v>135</v>
      </c>
    </row>
    <row r="39" spans="1:8">
      <c r="A39" s="4" t="s">
        <v>115</v>
      </c>
      <c r="B39" s="8" t="n">
        <v>-1.7</v>
      </c>
    </row>
    <row r="40" spans="1:8">
      <c r="A40" s="4" t="s">
        <v>152</v>
      </c>
      <c r="C40" s="8" t="n">
        <v>16.7</v>
      </c>
    </row>
    <row r="41" spans="1:8">
      <c r="A41" s="4" t="s">
        <v>153</v>
      </c>
      <c r="B41" s="8" t="n">
        <v>344.6</v>
      </c>
      <c r="C41" s="7" t="n">
        <v>0</v>
      </c>
      <c r="D41" s="8" t="n">
        <v>340.9</v>
      </c>
      <c r="E41" s="8" t="n">
        <v>14.2</v>
      </c>
      <c r="F41" s="8" t="n">
        <v>-35.6</v>
      </c>
      <c r="G41" s="8" t="n">
        <v>319.5</v>
      </c>
      <c r="H41" s="8" t="n">
        <v>25.1</v>
      </c>
    </row>
    <row r="42" spans="1:8">
      <c r="A42" s="4" t="s">
        <v>154</v>
      </c>
      <c r="C42" s="8" t="n">
        <v>16.6</v>
      </c>
    </row>
    <row r="43" spans="1:8">
      <c r="A43" s="4" t="s">
        <v>155</v>
      </c>
      <c r="B43" s="8" t="n">
        <v>335.4</v>
      </c>
      <c r="C43" s="7" t="n">
        <v>0</v>
      </c>
      <c r="D43" s="8" t="n">
        <v>331.5</v>
      </c>
      <c r="E43" s="8" t="n">
        <v>13.5</v>
      </c>
      <c r="F43" s="8" t="n">
        <v>-34.5</v>
      </c>
      <c r="G43" s="8" t="n">
        <v>310.5</v>
      </c>
      <c r="H43" s="8" t="n">
        <v>24.9</v>
      </c>
    </row>
    <row r="44" spans="1:8">
      <c r="A44" s="3" t="s">
        <v>135</v>
      </c>
    </row>
    <row r="45" spans="1:8">
      <c r="A45" s="4" t="s">
        <v>136</v>
      </c>
      <c r="B45" s="8" t="n">
        <v>9.4</v>
      </c>
      <c r="D45" s="8" t="n">
        <v>9.4</v>
      </c>
      <c r="G45" s="8" t="n">
        <v>9.4</v>
      </c>
    </row>
    <row r="46" spans="1:8">
      <c r="A46" s="4" t="s">
        <v>137</v>
      </c>
      <c r="B46" s="8" t="n">
        <v>-1.1</v>
      </c>
      <c r="F46" s="8" t="n">
        <v>-1.1</v>
      </c>
      <c r="G46" s="8" t="n">
        <v>-1.1</v>
      </c>
    </row>
    <row r="47" spans="1:8">
      <c r="A47" s="4" t="s">
        <v>115</v>
      </c>
      <c r="B47" s="8" t="n">
        <v>0.9</v>
      </c>
      <c r="E47" s="8" t="n">
        <v>0.7</v>
      </c>
      <c r="G47" s="8" t="n">
        <v>0.7</v>
      </c>
      <c r="H47" s="8" t="n">
        <v>0.2</v>
      </c>
    </row>
    <row r="48" spans="1:8">
      <c r="A48" s="4" t="s">
        <v>156</v>
      </c>
      <c r="C48" s="8" t="n">
        <v>0.1</v>
      </c>
    </row>
    <row r="49" spans="1:8">
      <c r="A49" s="4" t="s">
        <v>157</v>
      </c>
      <c r="B49" s="5" t="n">
        <v>0</v>
      </c>
    </row>
    <row r="50" spans="1:8">
      <c r="A50" s="4" t="s">
        <v>152</v>
      </c>
      <c r="C50" s="8" t="n">
        <v>16.7</v>
      </c>
    </row>
    <row r="51" spans="1:8">
      <c r="A51" s="4" t="s">
        <v>153</v>
      </c>
      <c r="B51" s="6" t="n">
        <v>344.6</v>
      </c>
      <c r="C51" s="7" t="n">
        <v>0</v>
      </c>
      <c r="D51" s="6" t="n">
        <v>340.9</v>
      </c>
      <c r="E51" s="6" t="n">
        <v>14.2</v>
      </c>
      <c r="F51" s="6" t="n">
        <v>-35.6</v>
      </c>
      <c r="G51" s="6" t="n">
        <v>319.5</v>
      </c>
      <c r="H51" s="6" t="n">
        <v>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3" t="s">
        <v>210</v>
      </c>
    </row>
    <row r="3" spans="1:3">
      <c r="A3" s="4" t="s">
        <v>383</v>
      </c>
      <c r="B3" s="6" t="n">
        <v>11.4</v>
      </c>
    </row>
    <row r="4" spans="1:3">
      <c r="A4" s="4" t="s">
        <v>323</v>
      </c>
      <c r="B4" s="8" t="n">
        <v>20.9</v>
      </c>
    </row>
    <row r="5" spans="1:3">
      <c r="A5" s="4" t="s">
        <v>324</v>
      </c>
      <c r="B5" s="8" t="n">
        <v>18.6</v>
      </c>
    </row>
    <row r="6" spans="1:3">
      <c r="A6" s="4" t="s">
        <v>325</v>
      </c>
      <c r="B6" s="8" t="n">
        <v>12.7</v>
      </c>
    </row>
    <row r="7" spans="1:3">
      <c r="A7" s="4" t="s">
        <v>326</v>
      </c>
      <c r="B7" s="8" t="n">
        <v>6.3</v>
      </c>
    </row>
    <row r="8" spans="1:3">
      <c r="A8" s="4" t="s">
        <v>328</v>
      </c>
      <c r="B8" s="8" t="n">
        <v>32.8</v>
      </c>
    </row>
    <row r="9" spans="1:3">
      <c r="A9" s="4" t="s">
        <v>126</v>
      </c>
      <c r="B9" s="6" t="n">
        <v>102.7</v>
      </c>
      <c r="C9" s="6" t="n">
        <v>11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3"/>
    <col customWidth="1" max="5" min="5" width="14"/>
    <col customWidth="1" max="6" min="6" width="14"/>
  </cols>
  <sheetData>
    <row r="1" spans="1:6">
      <c r="A1" s="1" t="s">
        <v>451</v>
      </c>
      <c r="B1" s="2" t="s">
        <v>100</v>
      </c>
      <c r="D1" s="2" t="s">
        <v>1</v>
      </c>
    </row>
    <row r="2" spans="1:6">
      <c r="B2" s="2" t="s">
        <v>2</v>
      </c>
      <c r="C2" s="2" t="s">
        <v>101</v>
      </c>
      <c r="D2" s="2" t="s">
        <v>2</v>
      </c>
      <c r="E2" s="2" t="s">
        <v>101</v>
      </c>
      <c r="F2" s="2" t="s">
        <v>58</v>
      </c>
    </row>
    <row r="3" spans="1:6">
      <c r="A3" s="3" t="s">
        <v>421</v>
      </c>
    </row>
    <row r="4" spans="1:6">
      <c r="A4" s="4" t="s">
        <v>386</v>
      </c>
      <c r="B4" s="6" t="n">
        <v>6.6</v>
      </c>
      <c r="C4" s="6" t="n">
        <v>6.2</v>
      </c>
      <c r="D4" s="6" t="n">
        <v>12.6</v>
      </c>
      <c r="E4" s="6" t="n">
        <v>11.6</v>
      </c>
    </row>
    <row r="5" spans="1:6">
      <c r="A5" s="4" t="s">
        <v>452</v>
      </c>
    </row>
    <row r="6" spans="1:6">
      <c r="A6" s="3" t="s">
        <v>421</v>
      </c>
    </row>
    <row r="7" spans="1:6">
      <c r="A7" s="4" t="s">
        <v>453</v>
      </c>
      <c r="B7" s="8" t="n">
        <v>1.5</v>
      </c>
      <c r="D7" s="8" t="n">
        <v>1.5</v>
      </c>
      <c r="F7" s="6" t="n">
        <v>1.5</v>
      </c>
    </row>
    <row r="8" spans="1:6">
      <c r="A8" s="4" t="s">
        <v>454</v>
      </c>
      <c r="B8" s="6" t="n">
        <v>0.6</v>
      </c>
      <c r="D8" s="6" t="n">
        <v>0.6</v>
      </c>
      <c r="F8" s="6" t="n">
        <v>0.8</v>
      </c>
    </row>
    <row r="9" spans="1:6">
      <c r="A9" s="4" t="s">
        <v>455</v>
      </c>
      <c r="D9" s="4" t="s">
        <v>4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58</v>
      </c>
    </row>
    <row r="2" spans="1:3">
      <c r="A2" s="3" t="s">
        <v>458</v>
      </c>
    </row>
    <row r="3" spans="1:3">
      <c r="A3" s="4" t="s">
        <v>459</v>
      </c>
      <c r="B3" s="6" t="n">
        <v>68.3</v>
      </c>
    </row>
    <row r="4" spans="1:3">
      <c r="A4" s="4" t="s">
        <v>460</v>
      </c>
      <c r="C4" s="6" t="n">
        <v>71.2</v>
      </c>
    </row>
    <row r="5" spans="1:3">
      <c r="A5" s="4" t="s">
        <v>461</v>
      </c>
      <c r="B5" s="8" t="n">
        <v>-8.1</v>
      </c>
      <c r="C5" s="5" t="n">
        <v>-9</v>
      </c>
    </row>
    <row r="6" spans="1:3">
      <c r="A6" s="4" t="s">
        <v>462</v>
      </c>
      <c r="B6" s="8" t="n">
        <v>716.7</v>
      </c>
      <c r="C6" s="8" t="n">
        <v>714.1</v>
      </c>
    </row>
    <row r="7" spans="1:3">
      <c r="A7" s="4" t="s">
        <v>463</v>
      </c>
      <c r="B7" s="8" t="n">
        <v>-32.5</v>
      </c>
      <c r="C7" s="8" t="n">
        <v>-30.8</v>
      </c>
    </row>
    <row r="8" spans="1:3">
      <c r="A8" s="4" t="s">
        <v>78</v>
      </c>
      <c r="B8" s="8" t="n">
        <v>684.2</v>
      </c>
      <c r="C8" s="8" t="n">
        <v>683.3</v>
      </c>
    </row>
    <row r="9" spans="1:3">
      <c r="A9" s="4" t="s">
        <v>464</v>
      </c>
    </row>
    <row r="10" spans="1:3">
      <c r="A10" s="3" t="s">
        <v>458</v>
      </c>
    </row>
    <row r="11" spans="1:3">
      <c r="A11" s="4" t="s">
        <v>465</v>
      </c>
      <c r="B11" s="6" t="n">
        <v>607.6</v>
      </c>
      <c r="C11" s="6" t="n">
        <v>608.4</v>
      </c>
    </row>
    <row r="12" spans="1:3">
      <c r="A12" s="4" t="s">
        <v>466</v>
      </c>
      <c r="B12" s="4" t="s">
        <v>467</v>
      </c>
      <c r="C12" s="4" t="s">
        <v>467</v>
      </c>
    </row>
    <row r="13" spans="1:3">
      <c r="A13" s="4" t="s">
        <v>468</v>
      </c>
    </row>
    <row r="14" spans="1:3">
      <c r="A14" s="3" t="s">
        <v>458</v>
      </c>
    </row>
    <row r="15" spans="1:3">
      <c r="A15" s="4" t="s">
        <v>465</v>
      </c>
      <c r="B15" s="6" t="n">
        <v>20.5</v>
      </c>
      <c r="C15" s="7" t="n">
        <v>15</v>
      </c>
    </row>
    <row r="16" spans="1:3">
      <c r="A16" s="4" t="s">
        <v>469</v>
      </c>
    </row>
    <row r="17" spans="1:3">
      <c r="A17" s="3" t="s">
        <v>458</v>
      </c>
    </row>
    <row r="18" spans="1:3">
      <c r="A18" s="4" t="s">
        <v>465</v>
      </c>
      <c r="B18" s="6" t="n">
        <v>28.4</v>
      </c>
      <c r="C18" s="6" t="n">
        <v>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08</v>
      </c>
    </row>
    <row r="3" spans="1:2">
      <c r="A3" s="4" t="s">
        <v>471</v>
      </c>
    </row>
    <row r="4" spans="1:2">
      <c r="A4" s="3" t="s">
        <v>472</v>
      </c>
    </row>
    <row r="5" spans="1:2">
      <c r="A5" s="4" t="s">
        <v>473</v>
      </c>
      <c r="B5" s="6" t="n">
        <v>17.5</v>
      </c>
    </row>
    <row r="6" spans="1:2">
      <c r="A6" s="4" t="s">
        <v>474</v>
      </c>
    </row>
    <row r="7" spans="1:2">
      <c r="A7" s="3" t="s">
        <v>472</v>
      </c>
    </row>
    <row r="8" spans="1:2">
      <c r="A8" s="4" t="s">
        <v>475</v>
      </c>
      <c r="B8" s="4" t="s">
        <v>476</v>
      </c>
    </row>
    <row r="9" spans="1:2">
      <c r="A9" s="4" t="s">
        <v>477</v>
      </c>
      <c r="B9" s="6" t="n">
        <v>199.6</v>
      </c>
    </row>
    <row r="10" spans="1:2">
      <c r="A10" s="4" t="s">
        <v>478</v>
      </c>
      <c r="B10" s="4" t="s">
        <v>479</v>
      </c>
    </row>
    <row r="11" spans="1:2">
      <c r="A11" s="4" t="s">
        <v>480</v>
      </c>
      <c r="B11"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2</v>
      </c>
      <c r="B1" s="2" t="s">
        <v>2</v>
      </c>
      <c r="C1" s="2" t="s">
        <v>58</v>
      </c>
    </row>
    <row r="2" spans="1:3">
      <c r="A2" s="4" t="s">
        <v>483</v>
      </c>
    </row>
    <row r="3" spans="1:3">
      <c r="A3" s="3" t="s">
        <v>458</v>
      </c>
    </row>
    <row r="4" spans="1:3">
      <c r="A4" s="4" t="s">
        <v>484</v>
      </c>
      <c r="B4" s="4" t="s">
        <v>485</v>
      </c>
    </row>
    <row r="5" spans="1:3">
      <c r="A5" s="4" t="s">
        <v>486</v>
      </c>
      <c r="B5" s="7" t="n">
        <v>624</v>
      </c>
    </row>
    <row r="6" spans="1:3">
      <c r="A6" s="4" t="s">
        <v>487</v>
      </c>
    </row>
    <row r="7" spans="1:3">
      <c r="A7" s="3" t="s">
        <v>458</v>
      </c>
    </row>
    <row r="8" spans="1:3">
      <c r="A8" s="4" t="s">
        <v>488</v>
      </c>
      <c r="B8" s="6" t="n">
        <v>48.8</v>
      </c>
      <c r="C8" s="6" t="n">
        <v>6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9</v>
      </c>
      <c r="B1" s="2" t="s">
        <v>490</v>
      </c>
      <c r="C1" s="2" t="s">
        <v>491</v>
      </c>
    </row>
    <row r="2" spans="1:3">
      <c r="A2" s="4" t="s">
        <v>492</v>
      </c>
    </row>
    <row r="3" spans="1:3">
      <c r="A3" s="3" t="s">
        <v>493</v>
      </c>
    </row>
    <row r="4" spans="1:3">
      <c r="A4" s="4" t="s">
        <v>494</v>
      </c>
      <c r="B4" s="10" t="n">
        <v>0.1075</v>
      </c>
      <c r="C4" s="10" t="n">
        <v>0.1075</v>
      </c>
    </row>
    <row r="5" spans="1:3">
      <c r="A5" s="4" t="s">
        <v>495</v>
      </c>
    </row>
    <row r="6" spans="1:3">
      <c r="A6" s="3" t="s">
        <v>493</v>
      </c>
    </row>
    <row r="7" spans="1:3">
      <c r="A7" s="4" t="s">
        <v>494</v>
      </c>
      <c r="B7" s="10" t="n">
        <v>0.11</v>
      </c>
      <c r="C7" s="10" t="n">
        <v>0.1225</v>
      </c>
    </row>
    <row r="8" spans="1:3">
      <c r="A8" s="4" t="s">
        <v>496</v>
      </c>
    </row>
    <row r="9" spans="1:3">
      <c r="A9" s="3" t="s">
        <v>493</v>
      </c>
    </row>
    <row r="10" spans="1:3">
      <c r="A10" s="4" t="s">
        <v>497</v>
      </c>
      <c r="B10" s="5" t="n">
        <v>1</v>
      </c>
      <c r="C10" s="5" t="n">
        <v>1</v>
      </c>
    </row>
    <row r="11" spans="1:3">
      <c r="A11" s="4" t="s">
        <v>498</v>
      </c>
    </row>
    <row r="12" spans="1:3">
      <c r="A12" s="3" t="s">
        <v>493</v>
      </c>
    </row>
    <row r="13" spans="1:3">
      <c r="A13" s="4" t="s">
        <v>497</v>
      </c>
      <c r="B13" s="5" t="n">
        <v>3</v>
      </c>
      <c r="C13" s="5" t="n">
        <v>3</v>
      </c>
    </row>
    <row r="14" spans="1:3">
      <c r="A14" s="4" t="s">
        <v>499</v>
      </c>
    </row>
    <row r="15" spans="1:3">
      <c r="A15" s="3" t="s">
        <v>493</v>
      </c>
    </row>
    <row r="16" spans="1:3">
      <c r="A16" s="4" t="s">
        <v>494</v>
      </c>
      <c r="B16" s="10" t="n">
        <v>0.037</v>
      </c>
      <c r="C16" s="10" t="n">
        <v>0.037</v>
      </c>
    </row>
    <row r="17" spans="1:3">
      <c r="A17" s="4" t="s">
        <v>500</v>
      </c>
    </row>
    <row r="18" spans="1:3">
      <c r="A18" s="3" t="s">
        <v>493</v>
      </c>
    </row>
    <row r="19" spans="1:3">
      <c r="A19" s="4" t="s">
        <v>494</v>
      </c>
      <c r="B19" s="10" t="n">
        <v>0.05</v>
      </c>
      <c r="C19" s="10" t="n">
        <v>0.05</v>
      </c>
    </row>
    <row r="20" spans="1:3">
      <c r="A20" s="4" t="s">
        <v>501</v>
      </c>
    </row>
    <row r="21" spans="1:3">
      <c r="A21" s="3" t="s">
        <v>493</v>
      </c>
    </row>
    <row r="22" spans="1:3">
      <c r="A22" s="4" t="s">
        <v>497</v>
      </c>
      <c r="C22" s="5" t="n">
        <v>1</v>
      </c>
    </row>
    <row r="23" spans="1:3">
      <c r="A23" s="4" t="s">
        <v>502</v>
      </c>
    </row>
    <row r="24" spans="1:3">
      <c r="A24" s="3" t="s">
        <v>493</v>
      </c>
    </row>
    <row r="25" spans="1:3">
      <c r="A25" s="4" t="s">
        <v>497</v>
      </c>
      <c r="B25" s="5" t="n">
        <v>1</v>
      </c>
    </row>
    <row r="26" spans="1:3">
      <c r="A26" s="4" t="s">
        <v>503</v>
      </c>
    </row>
    <row r="27" spans="1:3">
      <c r="A27" s="3" t="s">
        <v>493</v>
      </c>
    </row>
    <row r="28" spans="1:3">
      <c r="A28" s="4" t="s">
        <v>494</v>
      </c>
      <c r="B28" s="10" t="n">
        <v>0.0603</v>
      </c>
      <c r="C28" s="10" t="n">
        <v>0.0603</v>
      </c>
    </row>
    <row r="29" spans="1:3">
      <c r="A29" s="4" t="s">
        <v>504</v>
      </c>
    </row>
    <row r="30" spans="1:3">
      <c r="A30" s="3" t="s">
        <v>493</v>
      </c>
    </row>
    <row r="31" spans="1:3">
      <c r="A31" s="4" t="s">
        <v>494</v>
      </c>
      <c r="B31" s="10" t="n">
        <v>0.1575</v>
      </c>
      <c r="C31" s="10" t="n">
        <v>0.1575</v>
      </c>
    </row>
    <row r="32" spans="1:3">
      <c r="A32" s="4" t="s">
        <v>505</v>
      </c>
    </row>
    <row r="33" spans="1:3">
      <c r="A33" s="3" t="s">
        <v>493</v>
      </c>
    </row>
    <row r="34" spans="1:3">
      <c r="A34" s="4" t="s">
        <v>497</v>
      </c>
      <c r="B34" s="5" t="n">
        <v>0</v>
      </c>
      <c r="C34" s="5" t="n">
        <v>1</v>
      </c>
    </row>
    <row r="35" spans="1:3">
      <c r="A35" s="4" t="s">
        <v>506</v>
      </c>
    </row>
    <row r="36" spans="1:3">
      <c r="A36" s="3" t="s">
        <v>493</v>
      </c>
    </row>
    <row r="37" spans="1:3">
      <c r="A37" s="4" t="s">
        <v>497</v>
      </c>
      <c r="B37" s="5" t="n">
        <v>4</v>
      </c>
      <c r="C37" s="5" t="n">
        <v>4</v>
      </c>
    </row>
    <row r="38" spans="1:3">
      <c r="A38" s="4" t="s">
        <v>507</v>
      </c>
    </row>
    <row r="39" spans="1:3">
      <c r="A39" s="3" t="s">
        <v>493</v>
      </c>
    </row>
    <row r="40" spans="1:3">
      <c r="A40" s="4" t="s">
        <v>508</v>
      </c>
      <c r="B40" s="6" t="n">
        <v>24.3</v>
      </c>
      <c r="C40" s="6" t="n">
        <v>33.2</v>
      </c>
    </row>
    <row r="41" spans="1:3">
      <c r="A41" s="4" t="s">
        <v>509</v>
      </c>
    </row>
    <row r="42" spans="1:3">
      <c r="A42" s="3" t="s">
        <v>493</v>
      </c>
    </row>
    <row r="43" spans="1:3">
      <c r="A43" s="4" t="s">
        <v>510</v>
      </c>
      <c r="B43" s="8" t="n">
        <v>27.3</v>
      </c>
      <c r="C43" s="8" t="n">
        <v>37.3</v>
      </c>
    </row>
    <row r="44" spans="1:3">
      <c r="A44" s="4" t="s">
        <v>511</v>
      </c>
    </row>
    <row r="45" spans="1:3">
      <c r="A45" s="3" t="s">
        <v>493</v>
      </c>
    </row>
    <row r="46" spans="1:3">
      <c r="A46" s="4" t="s">
        <v>508</v>
      </c>
      <c r="B46" s="8" t="n">
        <v>24.1</v>
      </c>
      <c r="C46" s="8" t="n">
        <v>26.5</v>
      </c>
    </row>
    <row r="47" spans="1:3">
      <c r="A47" s="4" t="s">
        <v>512</v>
      </c>
    </row>
    <row r="48" spans="1:3">
      <c r="A48" s="3" t="s">
        <v>493</v>
      </c>
    </row>
    <row r="49" spans="1:3">
      <c r="A49" s="4" t="s">
        <v>510</v>
      </c>
      <c r="B49" s="8" t="n">
        <v>24.1</v>
      </c>
      <c r="C49" s="8" t="n">
        <v>27.3</v>
      </c>
    </row>
    <row r="50" spans="1:3">
      <c r="A50" s="4" t="s">
        <v>513</v>
      </c>
    </row>
    <row r="51" spans="1:3">
      <c r="A51" s="3" t="s">
        <v>493</v>
      </c>
    </row>
    <row r="52" spans="1:3">
      <c r="A52" s="4" t="s">
        <v>508</v>
      </c>
      <c r="B52" s="8" t="n">
        <v>0.4</v>
      </c>
      <c r="C52" s="5" t="n">
        <v>1</v>
      </c>
    </row>
    <row r="53" spans="1:3">
      <c r="A53" s="4" t="s">
        <v>514</v>
      </c>
    </row>
    <row r="54" spans="1:3">
      <c r="A54" s="3" t="s">
        <v>493</v>
      </c>
    </row>
    <row r="55" spans="1:3">
      <c r="A55" s="4" t="s">
        <v>510</v>
      </c>
      <c r="B55" s="6" t="n">
        <v>0.5</v>
      </c>
      <c r="C55" s="6"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308</v>
      </c>
    </row>
    <row r="3" spans="1:2">
      <c r="A3" s="3" t="s">
        <v>516</v>
      </c>
    </row>
    <row r="4" spans="1:2">
      <c r="A4" s="4" t="s">
        <v>517</v>
      </c>
      <c r="B4" s="6" t="n">
        <v>60.7</v>
      </c>
    </row>
    <row r="5" spans="1:2">
      <c r="A5" s="4" t="s">
        <v>518</v>
      </c>
      <c r="B5" s="8" t="n">
        <v>1.3</v>
      </c>
    </row>
    <row r="6" spans="1:2">
      <c r="A6" s="4" t="s">
        <v>519</v>
      </c>
      <c r="B6" s="8" t="n">
        <v>-13.2</v>
      </c>
    </row>
    <row r="7" spans="1:2">
      <c r="A7" s="4" t="s">
        <v>520</v>
      </c>
      <c r="B7" s="6" t="n">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523</v>
      </c>
      <c r="D1" s="2" t="s">
        <v>2</v>
      </c>
      <c r="E1" s="2" t="s">
        <v>101</v>
      </c>
      <c r="F1" s="2" t="s">
        <v>2</v>
      </c>
      <c r="G1" s="2" t="s">
        <v>101</v>
      </c>
    </row>
    <row r="2" spans="1:7">
      <c r="A2" s="4" t="s">
        <v>524</v>
      </c>
    </row>
    <row r="3" spans="1:7">
      <c r="A3" s="3" t="s">
        <v>525</v>
      </c>
    </row>
    <row r="4" spans="1:7">
      <c r="A4" s="4" t="s">
        <v>526</v>
      </c>
      <c r="B4" s="8" t="n">
        <v>0.3</v>
      </c>
    </row>
    <row r="5" spans="1:7">
      <c r="A5" s="4" t="s">
        <v>527</v>
      </c>
      <c r="B5" s="4" t="s">
        <v>528</v>
      </c>
    </row>
    <row r="6" spans="1:7">
      <c r="A6" s="4" t="s">
        <v>529</v>
      </c>
      <c r="B6" s="4" t="s">
        <v>530</v>
      </c>
    </row>
    <row r="7" spans="1:7">
      <c r="A7" s="4" t="s">
        <v>531</v>
      </c>
      <c r="B7" s="4" t="s">
        <v>532</v>
      </c>
      <c r="F7" s="4" t="s">
        <v>532</v>
      </c>
    </row>
    <row r="8" spans="1:7">
      <c r="A8" s="4" t="s">
        <v>533</v>
      </c>
      <c r="B8" s="4" t="s">
        <v>534</v>
      </c>
    </row>
    <row r="9" spans="1:7">
      <c r="A9" s="4" t="s">
        <v>535</v>
      </c>
      <c r="D9" s="6" t="n">
        <v>9.4</v>
      </c>
      <c r="E9" s="6" t="n">
        <v>2.9</v>
      </c>
      <c r="F9" s="6" t="n">
        <v>11.1</v>
      </c>
      <c r="G9" s="6" t="n">
        <v>5.1</v>
      </c>
    </row>
    <row r="10" spans="1:7">
      <c r="A10" s="4" t="s">
        <v>536</v>
      </c>
    </row>
    <row r="11" spans="1:7">
      <c r="A11" s="3" t="s">
        <v>525</v>
      </c>
    </row>
    <row r="12" spans="1:7">
      <c r="A12" s="4" t="s">
        <v>537</v>
      </c>
      <c r="C12" s="8" t="n">
        <v>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47"/>
  </cols>
  <sheetData>
    <row r="1" spans="1:3">
      <c r="A1" s="1" t="s">
        <v>538</v>
      </c>
      <c r="B1" s="2" t="s">
        <v>522</v>
      </c>
      <c r="C1" s="2" t="s">
        <v>539</v>
      </c>
    </row>
    <row r="2" spans="1:3">
      <c r="A2" s="3" t="s">
        <v>525</v>
      </c>
    </row>
    <row r="3" spans="1:3">
      <c r="A3" s="4" t="s">
        <v>540</v>
      </c>
      <c r="C3" s="4" t="s">
        <v>541</v>
      </c>
    </row>
    <row r="4" spans="1:3">
      <c r="A4" s="4" t="s">
        <v>542</v>
      </c>
      <c r="C4" s="4" t="s">
        <v>543</v>
      </c>
    </row>
    <row r="5" spans="1:3">
      <c r="A5" s="4" t="s">
        <v>544</v>
      </c>
      <c r="C5" s="5" t="n">
        <v>20</v>
      </c>
    </row>
    <row r="6" spans="1:3">
      <c r="A6" s="4" t="s">
        <v>531</v>
      </c>
      <c r="B6" s="4" t="s">
        <v>532</v>
      </c>
      <c r="C6" s="4" t="s">
        <v>532</v>
      </c>
    </row>
    <row r="7" spans="1:3">
      <c r="A7" s="4" t="s">
        <v>302</v>
      </c>
    </row>
    <row r="8" spans="1:3">
      <c r="A8" s="3" t="s">
        <v>525</v>
      </c>
    </row>
    <row r="9" spans="1:3">
      <c r="A9" s="4" t="s">
        <v>545</v>
      </c>
      <c r="C9" s="4" t="s">
        <v>546</v>
      </c>
    </row>
    <row r="10" spans="1:3">
      <c r="A10" s="4" t="s">
        <v>547</v>
      </c>
      <c r="C10" s="9" t="n">
        <v>45.9</v>
      </c>
    </row>
    <row r="11" spans="1:3">
      <c r="A11" s="4" t="s">
        <v>548</v>
      </c>
      <c r="C11" s="9" t="n">
        <v>39.6</v>
      </c>
    </row>
    <row r="12" spans="1:3">
      <c r="A12" s="4" t="s">
        <v>305</v>
      </c>
    </row>
    <row r="13" spans="1:3">
      <c r="A13" s="3" t="s">
        <v>525</v>
      </c>
    </row>
    <row r="14" spans="1:3">
      <c r="A14" s="4" t="s">
        <v>545</v>
      </c>
      <c r="C14" s="4" t="s">
        <v>549</v>
      </c>
    </row>
    <row r="15" spans="1:3">
      <c r="A15" s="4" t="s">
        <v>547</v>
      </c>
      <c r="C15" s="9" t="n">
        <v>58.6</v>
      </c>
    </row>
    <row r="16" spans="1:3">
      <c r="A16" s="4" t="s">
        <v>548</v>
      </c>
      <c r="C16" s="9" t="n">
        <v>48.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50</v>
      </c>
      <c r="B1" s="2" t="s">
        <v>100</v>
      </c>
      <c r="D1" s="2" t="s">
        <v>1</v>
      </c>
    </row>
    <row r="2" spans="1:6">
      <c r="B2" s="2" t="s">
        <v>2</v>
      </c>
      <c r="C2" s="2" t="s">
        <v>101</v>
      </c>
      <c r="D2" s="2" t="s">
        <v>2</v>
      </c>
      <c r="E2" s="2" t="s">
        <v>101</v>
      </c>
      <c r="F2" s="2" t="s">
        <v>58</v>
      </c>
    </row>
    <row r="3" spans="1:6">
      <c r="A3" s="3" t="s">
        <v>551</v>
      </c>
    </row>
    <row r="4" spans="1:6">
      <c r="A4" s="4" t="s">
        <v>552</v>
      </c>
      <c r="B4" s="6" t="n">
        <v>0.7</v>
      </c>
      <c r="C4" s="6" t="n">
        <v>4.2</v>
      </c>
      <c r="D4" s="7" t="n">
        <v>0</v>
      </c>
      <c r="E4" s="6" t="n">
        <v>5.9</v>
      </c>
    </row>
    <row r="5" spans="1:6">
      <c r="A5" s="4" t="s">
        <v>553</v>
      </c>
      <c r="E5" s="8" t="n">
        <v>1.3</v>
      </c>
    </row>
    <row r="6" spans="1:6">
      <c r="A6" s="4" t="s">
        <v>554</v>
      </c>
      <c r="B6" s="8" t="n">
        <v>40.5</v>
      </c>
      <c r="D6" s="8" t="n">
        <v>40.5</v>
      </c>
      <c r="F6" s="7" t="n">
        <v>38</v>
      </c>
    </row>
    <row r="7" spans="1:6">
      <c r="A7" s="4" t="s">
        <v>555</v>
      </c>
      <c r="B7" s="8" t="n">
        <v>45.6</v>
      </c>
      <c r="D7" s="8" t="n">
        <v>45.6</v>
      </c>
      <c r="F7" s="8" t="n">
        <v>43.1</v>
      </c>
    </row>
    <row r="8" spans="1:6">
      <c r="A8" s="4" t="s">
        <v>556</v>
      </c>
      <c r="D8" s="8" t="n">
        <v>0.4</v>
      </c>
      <c r="E8" s="6" t="n">
        <v>0.2</v>
      </c>
    </row>
    <row r="9" spans="1:6">
      <c r="A9" s="4" t="s">
        <v>557</v>
      </c>
    </row>
    <row r="10" spans="1:6">
      <c r="A10" s="3" t="s">
        <v>551</v>
      </c>
    </row>
    <row r="11" spans="1:6">
      <c r="A11" s="4" t="s">
        <v>558</v>
      </c>
      <c r="B11" s="6" t="n">
        <v>5.1</v>
      </c>
      <c r="D11" s="8" t="n">
        <v>5.1</v>
      </c>
      <c r="F11" s="6" t="n">
        <v>5.1</v>
      </c>
    </row>
    <row r="12" spans="1:6">
      <c r="A12" s="4" t="s">
        <v>305</v>
      </c>
    </row>
    <row r="13" spans="1:6">
      <c r="A13" s="3" t="s">
        <v>551</v>
      </c>
    </row>
    <row r="14" spans="1:6">
      <c r="A14" s="4" t="s">
        <v>552</v>
      </c>
      <c r="D14" s="6"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1</v>
      </c>
    </row>
    <row r="3" spans="1:3">
      <c r="A3" s="3" t="s">
        <v>159</v>
      </c>
    </row>
    <row r="4" spans="1:3">
      <c r="A4" s="4" t="s">
        <v>115</v>
      </c>
      <c r="B4" s="6" t="n">
        <v>-1.7</v>
      </c>
      <c r="C4" s="6" t="n">
        <v>12.4</v>
      </c>
    </row>
    <row r="5" spans="1:3">
      <c r="A5" s="3" t="s">
        <v>160</v>
      </c>
    </row>
    <row r="6" spans="1:3">
      <c r="A6" s="4" t="s">
        <v>106</v>
      </c>
      <c r="B6" s="8" t="n">
        <v>47.9</v>
      </c>
      <c r="C6" s="8" t="n">
        <v>42.7</v>
      </c>
    </row>
    <row r="7" spans="1:3">
      <c r="A7" s="4" t="s">
        <v>161</v>
      </c>
      <c r="B7" s="8" t="n">
        <v>0.9</v>
      </c>
      <c r="C7" s="8" t="n">
        <v>0.9</v>
      </c>
    </row>
    <row r="8" spans="1:3">
      <c r="A8" s="4" t="s">
        <v>107</v>
      </c>
      <c r="B8" s="8" t="n">
        <v>1.3</v>
      </c>
      <c r="C8" s="8" t="n">
        <v>-1.3</v>
      </c>
    </row>
    <row r="9" spans="1:3">
      <c r="A9" s="4" t="s">
        <v>109</v>
      </c>
      <c r="B9" s="5" t="n">
        <v>1</v>
      </c>
      <c r="C9" s="8" t="n">
        <v>-0.5</v>
      </c>
    </row>
    <row r="10" spans="1:3">
      <c r="A10" s="4" t="s">
        <v>162</v>
      </c>
      <c r="B10" s="5" t="n">
        <v>-6</v>
      </c>
      <c r="C10" s="8" t="n">
        <v>-2.1</v>
      </c>
    </row>
    <row r="11" spans="1:3">
      <c r="A11" s="4" t="s">
        <v>108</v>
      </c>
      <c r="B11" s="5" t="n">
        <v>0</v>
      </c>
      <c r="C11" s="8" t="n">
        <v>1.3</v>
      </c>
    </row>
    <row r="12" spans="1:3">
      <c r="A12" s="4" t="s">
        <v>81</v>
      </c>
      <c r="B12" s="8" t="n">
        <v>2.5</v>
      </c>
      <c r="C12" s="8" t="n">
        <v>-0.2</v>
      </c>
    </row>
    <row r="13" spans="1:3">
      <c r="A13" s="4" t="s">
        <v>163</v>
      </c>
      <c r="B13" s="8" t="n">
        <v>1.3</v>
      </c>
      <c r="C13" s="5" t="n">
        <v>2</v>
      </c>
    </row>
    <row r="14" spans="1:3">
      <c r="A14" s="4" t="s">
        <v>136</v>
      </c>
      <c r="B14" s="8" t="n">
        <v>11.1</v>
      </c>
      <c r="C14" s="8" t="n">
        <v>5.1</v>
      </c>
    </row>
    <row r="15" spans="1:3">
      <c r="A15" s="4" t="s">
        <v>164</v>
      </c>
      <c r="B15" s="8" t="n">
        <v>-0.6</v>
      </c>
      <c r="C15" s="8" t="n">
        <v>-0.5</v>
      </c>
    </row>
    <row r="16" spans="1:3">
      <c r="A16" s="3" t="s">
        <v>165</v>
      </c>
    </row>
    <row r="17" spans="1:3">
      <c r="A17" s="4" t="s">
        <v>166</v>
      </c>
      <c r="B17" s="8" t="n">
        <v>-13.1</v>
      </c>
      <c r="C17" s="8" t="n">
        <v>-35.5</v>
      </c>
    </row>
    <row r="18" spans="1:3">
      <c r="A18" s="4" t="s">
        <v>62</v>
      </c>
      <c r="B18" s="8" t="n">
        <v>-1.6</v>
      </c>
      <c r="C18" s="5" t="n">
        <v>0</v>
      </c>
    </row>
    <row r="19" spans="1:3">
      <c r="A19" s="4" t="s">
        <v>167</v>
      </c>
      <c r="B19" s="8" t="n">
        <v>-4.6</v>
      </c>
      <c r="C19" s="8" t="n">
        <v>4.6</v>
      </c>
    </row>
    <row r="20" spans="1:3">
      <c r="A20" s="4" t="s">
        <v>168</v>
      </c>
      <c r="B20" s="8" t="n">
        <v>-0.7</v>
      </c>
      <c r="C20" s="8" t="n">
        <v>-1.3</v>
      </c>
    </row>
    <row r="21" spans="1:3">
      <c r="A21" s="4" t="s">
        <v>169</v>
      </c>
      <c r="B21" s="8" t="n">
        <v>2.9</v>
      </c>
      <c r="C21" s="8" t="n">
        <v>20.3</v>
      </c>
    </row>
    <row r="22" spans="1:3">
      <c r="A22" s="4" t="s">
        <v>170</v>
      </c>
      <c r="B22" s="8" t="n">
        <v>40.6</v>
      </c>
      <c r="C22" s="8" t="n">
        <v>47.9</v>
      </c>
    </row>
    <row r="23" spans="1:3">
      <c r="A23" s="3" t="s">
        <v>171</v>
      </c>
    </row>
    <row r="24" spans="1:3">
      <c r="A24" s="4" t="s">
        <v>172</v>
      </c>
      <c r="B24" s="8" t="n">
        <v>-18.1</v>
      </c>
      <c r="C24" s="8" t="n">
        <v>-20.8</v>
      </c>
    </row>
    <row r="25" spans="1:3">
      <c r="A25" s="4" t="s">
        <v>173</v>
      </c>
      <c r="B25" s="5" t="n">
        <v>0</v>
      </c>
      <c r="C25" s="8" t="n">
        <v>-61.1</v>
      </c>
    </row>
    <row r="26" spans="1:3">
      <c r="A26" s="4" t="s">
        <v>174</v>
      </c>
      <c r="B26" s="8" t="n">
        <v>0.7</v>
      </c>
      <c r="C26" s="8" t="n">
        <v>1.2</v>
      </c>
    </row>
    <row r="27" spans="1:3">
      <c r="A27" s="4" t="s">
        <v>175</v>
      </c>
      <c r="B27" s="5" t="n">
        <v>6</v>
      </c>
      <c r="C27" s="8" t="n">
        <v>2.1</v>
      </c>
    </row>
    <row r="28" spans="1:3">
      <c r="A28" s="4" t="s">
        <v>176</v>
      </c>
      <c r="B28" s="8" t="n">
        <v>-11.4</v>
      </c>
      <c r="C28" s="8" t="n">
        <v>-78.59999999999999</v>
      </c>
    </row>
    <row r="29" spans="1:3">
      <c r="A29" s="3" t="s">
        <v>177</v>
      </c>
    </row>
    <row r="30" spans="1:3">
      <c r="A30" s="4" t="s">
        <v>178</v>
      </c>
      <c r="B30" s="8" t="n">
        <v>163.3</v>
      </c>
      <c r="C30" s="8" t="n">
        <v>228.6</v>
      </c>
    </row>
    <row r="31" spans="1:3">
      <c r="A31" s="4" t="s">
        <v>179</v>
      </c>
      <c r="B31" s="8" t="n">
        <v>-157.8</v>
      </c>
      <c r="C31" s="8" t="n">
        <v>-177.2</v>
      </c>
    </row>
    <row r="32" spans="1:3">
      <c r="A32" s="4" t="s">
        <v>180</v>
      </c>
      <c r="B32" s="8" t="n">
        <v>0.2</v>
      </c>
      <c r="C32" s="8" t="n">
        <v>0.1</v>
      </c>
    </row>
    <row r="33" spans="1:3">
      <c r="A33" s="4" t="s">
        <v>181</v>
      </c>
      <c r="B33" s="8" t="n">
        <v>-11.6</v>
      </c>
      <c r="C33" s="8" t="n">
        <v>-3.5</v>
      </c>
    </row>
    <row r="34" spans="1:3">
      <c r="A34" s="4" t="s">
        <v>182</v>
      </c>
      <c r="B34" s="8" t="n">
        <v>-16.2</v>
      </c>
      <c r="C34" s="8" t="n">
        <v>-14.1</v>
      </c>
    </row>
    <row r="35" spans="1:3">
      <c r="A35" s="4" t="s">
        <v>137</v>
      </c>
      <c r="B35" s="8" t="n">
        <v>-2.2</v>
      </c>
      <c r="C35" s="8" t="n">
        <v>-1.9</v>
      </c>
    </row>
    <row r="36" spans="1:3">
      <c r="A36" s="4" t="s">
        <v>183</v>
      </c>
      <c r="B36" s="5" t="n">
        <v>0</v>
      </c>
      <c r="C36" s="8" t="n">
        <v>0.5</v>
      </c>
    </row>
    <row r="37" spans="1:3">
      <c r="A37" s="4" t="s">
        <v>184</v>
      </c>
      <c r="B37" s="8" t="n">
        <v>-24.3</v>
      </c>
      <c r="C37" s="8" t="n">
        <v>32.5</v>
      </c>
    </row>
    <row r="38" spans="1:3">
      <c r="A38" s="4" t="s">
        <v>185</v>
      </c>
      <c r="B38" s="8" t="n">
        <v>-0.1</v>
      </c>
      <c r="C38" s="8" t="n">
        <v>-0.1</v>
      </c>
    </row>
    <row r="39" spans="1:3">
      <c r="A39" s="4" t="s">
        <v>186</v>
      </c>
      <c r="B39" s="8" t="n">
        <v>4.8</v>
      </c>
      <c r="C39" s="8" t="n">
        <v>1.7</v>
      </c>
    </row>
    <row r="40" spans="1:3">
      <c r="A40" s="4" t="s">
        <v>187</v>
      </c>
      <c r="B40" s="5" t="n">
        <v>20</v>
      </c>
      <c r="C40" s="8" t="n">
        <v>22.6</v>
      </c>
    </row>
    <row r="41" spans="1:3">
      <c r="A41" s="4" t="s">
        <v>188</v>
      </c>
      <c r="B41" s="8" t="n">
        <v>24.8</v>
      </c>
      <c r="C41" s="8" t="n">
        <v>24.3</v>
      </c>
    </row>
    <row r="42" spans="1:3">
      <c r="A42" s="3" t="s">
        <v>189</v>
      </c>
    </row>
    <row r="43" spans="1:3">
      <c r="A43" s="4" t="s">
        <v>190</v>
      </c>
      <c r="B43" s="8" t="n">
        <v>22.6</v>
      </c>
      <c r="C43" s="8" t="n">
        <v>22.7</v>
      </c>
    </row>
    <row r="44" spans="1:3">
      <c r="A44" s="4" t="s">
        <v>191</v>
      </c>
      <c r="B44" s="8" t="n">
        <v>0.6</v>
      </c>
      <c r="C44" s="8" t="n">
        <v>2.7</v>
      </c>
    </row>
    <row r="45" spans="1:3">
      <c r="A45" s="4" t="s">
        <v>192</v>
      </c>
      <c r="B45" s="5" t="n">
        <v>13</v>
      </c>
      <c r="C45" s="5" t="n">
        <v>20</v>
      </c>
    </row>
    <row r="46" spans="1:3">
      <c r="A46" s="4" t="s">
        <v>193</v>
      </c>
      <c r="B46" s="7" t="n">
        <v>0</v>
      </c>
      <c r="C46" s="6" t="n">
        <v>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00</v>
      </c>
      <c r="D1" s="2" t="s">
        <v>1</v>
      </c>
    </row>
    <row r="2" spans="1:5">
      <c r="B2" s="2" t="s">
        <v>2</v>
      </c>
      <c r="C2" s="2" t="s">
        <v>101</v>
      </c>
      <c r="D2" s="2" t="s">
        <v>2</v>
      </c>
      <c r="E2" s="2" t="s">
        <v>101</v>
      </c>
    </row>
    <row r="3" spans="1:5">
      <c r="A3" s="4" t="s">
        <v>560</v>
      </c>
    </row>
    <row r="4" spans="1:5">
      <c r="A4" s="3" t="s">
        <v>561</v>
      </c>
    </row>
    <row r="5" spans="1:5">
      <c r="A5" s="4" t="s">
        <v>562</v>
      </c>
      <c r="B5" s="8" t="n">
        <v>0.6</v>
      </c>
      <c r="C5" s="8" t="n">
        <v>0.2</v>
      </c>
      <c r="D5" s="8" t="n">
        <v>0.6</v>
      </c>
      <c r="E5" s="8" t="n">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21"/>
  </cols>
  <sheetData>
    <row r="1" spans="1:4">
      <c r="A1" s="1" t="s">
        <v>563</v>
      </c>
      <c r="B1" s="2" t="s">
        <v>564</v>
      </c>
      <c r="D1" s="2" t="s">
        <v>348</v>
      </c>
    </row>
    <row r="2" spans="1:4">
      <c r="B2" s="2" t="s">
        <v>308</v>
      </c>
      <c r="C2" s="2" t="s">
        <v>565</v>
      </c>
      <c r="D2" s="2" t="s">
        <v>374</v>
      </c>
    </row>
    <row r="3" spans="1:4">
      <c r="A3" s="3" t="s">
        <v>566</v>
      </c>
    </row>
    <row r="4" spans="1:4">
      <c r="A4" s="4" t="s">
        <v>567</v>
      </c>
      <c r="D4" s="6" t="n">
        <v>0.7</v>
      </c>
    </row>
    <row r="5" spans="1:4">
      <c r="A5" s="4" t="s">
        <v>568</v>
      </c>
      <c r="B5" s="6" t="n">
        <v>5.3</v>
      </c>
    </row>
    <row r="6" spans="1:4">
      <c r="A6" s="4" t="s">
        <v>569</v>
      </c>
    </row>
    <row r="7" spans="1:4">
      <c r="A7" s="3" t="s">
        <v>566</v>
      </c>
    </row>
    <row r="8" spans="1:4">
      <c r="A8" s="4" t="s">
        <v>570</v>
      </c>
      <c r="B8" s="5" t="n">
        <v>1</v>
      </c>
    </row>
    <row r="9" spans="1:4">
      <c r="A9" s="4" t="s">
        <v>571</v>
      </c>
      <c r="B9" s="8" t="n">
        <v>19.1</v>
      </c>
      <c r="D9" s="6" t="n">
        <v>20.4</v>
      </c>
    </row>
    <row r="10" spans="1:4">
      <c r="A10" s="4" t="s">
        <v>572</v>
      </c>
    </row>
    <row r="11" spans="1:4">
      <c r="A11" s="3" t="s">
        <v>566</v>
      </c>
    </row>
    <row r="12" spans="1:4">
      <c r="A12" s="4" t="s">
        <v>573</v>
      </c>
      <c r="B12" s="6" t="n">
        <v>44.5</v>
      </c>
    </row>
    <row r="13" spans="1:4">
      <c r="A13" s="4" t="s">
        <v>574</v>
      </c>
    </row>
    <row r="14" spans="1:4">
      <c r="A14" s="3" t="s">
        <v>566</v>
      </c>
    </row>
    <row r="15" spans="1:4">
      <c r="A15" s="4" t="s">
        <v>575</v>
      </c>
      <c r="C15" s="7"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576</v>
      </c>
      <c r="B1" s="2" t="s">
        <v>100</v>
      </c>
      <c r="D1" s="2" t="s">
        <v>1</v>
      </c>
    </row>
    <row r="2" spans="1:5">
      <c r="B2" s="2" t="s">
        <v>308</v>
      </c>
      <c r="C2" s="2" t="s">
        <v>349</v>
      </c>
      <c r="D2" s="2" t="s">
        <v>577</v>
      </c>
      <c r="E2" s="2" t="s">
        <v>349</v>
      </c>
    </row>
    <row r="3" spans="1:5">
      <c r="A3" s="3" t="s">
        <v>231</v>
      </c>
    </row>
    <row r="4" spans="1:5">
      <c r="A4" s="4" t="s">
        <v>578</v>
      </c>
      <c r="D4" s="5" t="n">
        <v>2</v>
      </c>
    </row>
    <row r="5" spans="1:5">
      <c r="A5" s="3" t="s">
        <v>579</v>
      </c>
    </row>
    <row r="6" spans="1:5">
      <c r="A6" s="4" t="s">
        <v>103</v>
      </c>
      <c r="B6" s="6" t="n">
        <v>367.5</v>
      </c>
      <c r="C6" s="6" t="n">
        <v>404.2</v>
      </c>
      <c r="D6" s="6" t="n">
        <v>700.6</v>
      </c>
      <c r="E6" s="7" t="n">
        <v>732</v>
      </c>
    </row>
    <row r="7" spans="1:5">
      <c r="A7" s="3" t="s">
        <v>580</v>
      </c>
    </row>
    <row r="8" spans="1:5">
      <c r="A8" s="4" t="s">
        <v>110</v>
      </c>
      <c r="B8" s="5" t="n">
        <v>6</v>
      </c>
      <c r="C8" s="8" t="n">
        <v>30.6</v>
      </c>
      <c r="D8" s="8" t="n">
        <v>13.9</v>
      </c>
      <c r="E8" s="8" t="n">
        <v>38.2</v>
      </c>
    </row>
    <row r="9" spans="1:5">
      <c r="A9" s="4" t="s">
        <v>581</v>
      </c>
      <c r="B9" s="8" t="n">
        <v>-25.1</v>
      </c>
      <c r="C9" s="8" t="n">
        <v>-22.1</v>
      </c>
      <c r="D9" s="8" t="n">
        <v>-47.9</v>
      </c>
      <c r="E9" s="8" t="n">
        <v>-42.7</v>
      </c>
    </row>
    <row r="10" spans="1:5">
      <c r="A10" s="4" t="s">
        <v>582</v>
      </c>
      <c r="B10" s="5" t="n">
        <v>0</v>
      </c>
      <c r="C10" s="5" t="n">
        <v>0</v>
      </c>
      <c r="D10" s="5" t="n">
        <v>0</v>
      </c>
      <c r="E10" s="5" t="n">
        <v>-1</v>
      </c>
    </row>
    <row r="11" spans="1:5">
      <c r="A11" s="4" t="s">
        <v>108</v>
      </c>
      <c r="B11" s="5" t="n">
        <v>0</v>
      </c>
      <c r="C11" s="8" t="n">
        <v>-1.3</v>
      </c>
      <c r="D11" s="5" t="n">
        <v>0</v>
      </c>
      <c r="E11" s="8" t="n">
        <v>-1.3</v>
      </c>
    </row>
    <row r="12" spans="1:5">
      <c r="A12" s="4" t="s">
        <v>583</v>
      </c>
      <c r="B12" s="5" t="n">
        <v>0</v>
      </c>
      <c r="C12" s="5" t="n">
        <v>0</v>
      </c>
      <c r="D12" s="5" t="n">
        <v>0</v>
      </c>
      <c r="E12" s="8" t="n">
        <v>-0.7</v>
      </c>
    </row>
    <row r="13" spans="1:5">
      <c r="A13" s="4" t="s">
        <v>111</v>
      </c>
      <c r="B13" s="8" t="n">
        <v>-11.6</v>
      </c>
      <c r="C13" s="8" t="n">
        <v>-11.5</v>
      </c>
      <c r="D13" s="8" t="n">
        <v>-23.2</v>
      </c>
      <c r="E13" s="8" t="n">
        <v>-22.9</v>
      </c>
    </row>
    <row r="14" spans="1:5">
      <c r="A14" s="4" t="s">
        <v>112</v>
      </c>
      <c r="B14" s="8" t="n">
        <v>7.2</v>
      </c>
      <c r="C14" s="8" t="n">
        <v>1.4</v>
      </c>
      <c r="D14" s="8" t="n">
        <v>7.6</v>
      </c>
      <c r="E14" s="5" t="n">
        <v>3</v>
      </c>
    </row>
    <row r="15" spans="1:5">
      <c r="A15" s="4" t="s">
        <v>113</v>
      </c>
      <c r="B15" s="8" t="n">
        <v>1.6</v>
      </c>
      <c r="C15" s="8" t="n">
        <v>20.5</v>
      </c>
      <c r="D15" s="8" t="n">
        <v>-1.7</v>
      </c>
      <c r="E15" s="8" t="n">
        <v>18.3</v>
      </c>
    </row>
    <row r="16" spans="1:5">
      <c r="A16" s="4" t="s">
        <v>114</v>
      </c>
      <c r="B16" s="8" t="n">
        <v>-0.7</v>
      </c>
      <c r="C16" s="8" t="n">
        <v>-4.2</v>
      </c>
      <c r="D16" s="5" t="n">
        <v>0</v>
      </c>
      <c r="E16" s="8" t="n">
        <v>-5.9</v>
      </c>
    </row>
    <row r="17" spans="1:5">
      <c r="A17" s="4" t="s">
        <v>115</v>
      </c>
      <c r="B17" s="8" t="n">
        <v>0.9</v>
      </c>
      <c r="C17" s="8" t="n">
        <v>16.3</v>
      </c>
      <c r="D17" s="8" t="n">
        <v>-1.7</v>
      </c>
      <c r="E17" s="8" t="n">
        <v>12.4</v>
      </c>
    </row>
    <row r="18" spans="1:5">
      <c r="A18" s="3" t="s">
        <v>584</v>
      </c>
    </row>
    <row r="19" spans="1:5">
      <c r="A19" s="4" t="s">
        <v>585</v>
      </c>
      <c r="B19" s="8" t="n">
        <v>10.9</v>
      </c>
      <c r="C19" s="8" t="n">
        <v>12.4</v>
      </c>
      <c r="D19" s="8" t="n">
        <v>18.1</v>
      </c>
      <c r="E19" s="8" t="n">
        <v>20.8</v>
      </c>
    </row>
    <row r="20" spans="1:5">
      <c r="A20" s="4" t="s">
        <v>586</v>
      </c>
    </row>
    <row r="21" spans="1:5">
      <c r="A21" s="3" t="s">
        <v>579</v>
      </c>
    </row>
    <row r="22" spans="1:5">
      <c r="A22" s="4" t="s">
        <v>103</v>
      </c>
      <c r="B22" s="8" t="n">
        <v>363.5</v>
      </c>
      <c r="C22" s="8" t="n">
        <v>398.5</v>
      </c>
      <c r="D22" s="8" t="n">
        <v>696.8</v>
      </c>
      <c r="E22" s="8" t="n">
        <v>721.9</v>
      </c>
    </row>
    <row r="23" spans="1:5">
      <c r="A23" s="3" t="s">
        <v>587</v>
      </c>
    </row>
    <row r="24" spans="1:5">
      <c r="A24" s="4" t="s">
        <v>588</v>
      </c>
      <c r="B24" s="8" t="n">
        <v>50.3</v>
      </c>
      <c r="C24" s="5" t="n">
        <v>64</v>
      </c>
      <c r="D24" s="8" t="n">
        <v>95.2</v>
      </c>
      <c r="E24" s="8" t="n">
        <v>109.7</v>
      </c>
    </row>
    <row r="25" spans="1:5">
      <c r="A25" s="3" t="s">
        <v>580</v>
      </c>
    </row>
    <row r="26" spans="1:5">
      <c r="A26" s="4" t="s">
        <v>588</v>
      </c>
      <c r="B26" s="8" t="n">
        <v>50.3</v>
      </c>
      <c r="C26" s="5" t="n">
        <v>64</v>
      </c>
      <c r="D26" s="8" t="n">
        <v>95.2</v>
      </c>
      <c r="E26" s="8" t="n">
        <v>109.7</v>
      </c>
    </row>
    <row r="27" spans="1:5">
      <c r="A27" s="4" t="s">
        <v>581</v>
      </c>
      <c r="B27" s="8" t="n">
        <v>-23.4</v>
      </c>
      <c r="C27" s="8" t="n">
        <v>-20.9</v>
      </c>
      <c r="D27" s="8" t="n">
        <v>-44.1</v>
      </c>
      <c r="E27" s="8" t="n">
        <v>-40.1</v>
      </c>
    </row>
    <row r="28" spans="1:5">
      <c r="A28" s="4" t="s">
        <v>111</v>
      </c>
      <c r="B28" s="8" t="n">
        <v>-11.6</v>
      </c>
      <c r="C28" s="8" t="n">
        <v>-11.5</v>
      </c>
      <c r="D28" s="8" t="n">
        <v>-23.2</v>
      </c>
      <c r="E28" s="8" t="n">
        <v>-22.9</v>
      </c>
    </row>
    <row r="29" spans="1:5">
      <c r="A29" s="4" t="s">
        <v>589</v>
      </c>
      <c r="B29" s="8" t="n">
        <v>-0.3</v>
      </c>
      <c r="C29" s="8" t="n">
        <v>1.6</v>
      </c>
      <c r="D29" s="8" t="n">
        <v>-1.3</v>
      </c>
      <c r="E29" s="8" t="n">
        <v>1.3</v>
      </c>
    </row>
    <row r="30" spans="1:5">
      <c r="A30" s="4" t="s">
        <v>590</v>
      </c>
    </row>
    <row r="31" spans="1:5">
      <c r="A31" s="3" t="s">
        <v>579</v>
      </c>
    </row>
    <row r="32" spans="1:5">
      <c r="A32" s="4" t="s">
        <v>103</v>
      </c>
      <c r="B32" s="5" t="n">
        <v>314</v>
      </c>
      <c r="C32" s="5" t="n">
        <v>350</v>
      </c>
      <c r="D32" s="8" t="n">
        <v>604.4</v>
      </c>
      <c r="E32" s="8" t="n">
        <v>639.2</v>
      </c>
    </row>
    <row r="33" spans="1:5">
      <c r="A33" s="3" t="s">
        <v>587</v>
      </c>
    </row>
    <row r="34" spans="1:5">
      <c r="A34" s="4" t="s">
        <v>588</v>
      </c>
      <c r="B34" s="8" t="n">
        <v>38.1</v>
      </c>
      <c r="C34" s="8" t="n">
        <v>51.8</v>
      </c>
      <c r="D34" s="8" t="n">
        <v>72.59999999999999</v>
      </c>
      <c r="E34" s="8" t="n">
        <v>92.8</v>
      </c>
    </row>
    <row r="35" spans="1:5">
      <c r="A35" s="3" t="s">
        <v>580</v>
      </c>
    </row>
    <row r="36" spans="1:5">
      <c r="A36" s="4" t="s">
        <v>588</v>
      </c>
      <c r="B36" s="8" t="n">
        <v>38.1</v>
      </c>
      <c r="C36" s="8" t="n">
        <v>51.8</v>
      </c>
      <c r="D36" s="8" t="n">
        <v>72.59999999999999</v>
      </c>
      <c r="E36" s="8" t="n">
        <v>92.8</v>
      </c>
    </row>
    <row r="37" spans="1:5">
      <c r="A37" s="3" t="s">
        <v>584</v>
      </c>
    </row>
    <row r="38" spans="1:5">
      <c r="A38" s="4" t="s">
        <v>585</v>
      </c>
      <c r="B38" s="8" t="n">
        <v>5.8</v>
      </c>
      <c r="C38" s="8" t="n">
        <v>6.9</v>
      </c>
      <c r="D38" s="8" t="n">
        <v>11.6</v>
      </c>
      <c r="E38" s="8" t="n">
        <v>13.4</v>
      </c>
    </row>
    <row r="39" spans="1:5">
      <c r="A39" s="4" t="s">
        <v>591</v>
      </c>
    </row>
    <row r="40" spans="1:5">
      <c r="A40" s="3" t="s">
        <v>579</v>
      </c>
    </row>
    <row r="41" spans="1:5">
      <c r="A41" s="4" t="s">
        <v>103</v>
      </c>
      <c r="B41" s="8" t="n">
        <v>49.5</v>
      </c>
      <c r="C41" s="8" t="n">
        <v>48.5</v>
      </c>
      <c r="D41" s="8" t="n">
        <v>92.40000000000001</v>
      </c>
      <c r="E41" s="8" t="n">
        <v>82.7</v>
      </c>
    </row>
    <row r="42" spans="1:5">
      <c r="A42" s="3" t="s">
        <v>587</v>
      </c>
    </row>
    <row r="43" spans="1:5">
      <c r="A43" s="4" t="s">
        <v>588</v>
      </c>
      <c r="B43" s="8" t="n">
        <v>12.2</v>
      </c>
      <c r="C43" s="8" t="n">
        <v>12.2</v>
      </c>
      <c r="D43" s="8" t="n">
        <v>22.6</v>
      </c>
      <c r="E43" s="8" t="n">
        <v>16.9</v>
      </c>
    </row>
    <row r="44" spans="1:5">
      <c r="A44" s="3" t="s">
        <v>580</v>
      </c>
    </row>
    <row r="45" spans="1:5">
      <c r="A45" s="4" t="s">
        <v>588</v>
      </c>
      <c r="B45" s="8" t="n">
        <v>12.2</v>
      </c>
      <c r="C45" s="8" t="n">
        <v>12.2</v>
      </c>
      <c r="D45" s="8" t="n">
        <v>22.6</v>
      </c>
      <c r="E45" s="8" t="n">
        <v>16.9</v>
      </c>
    </row>
    <row r="46" spans="1:5">
      <c r="A46" s="3" t="s">
        <v>584</v>
      </c>
    </row>
    <row r="47" spans="1:5">
      <c r="A47" s="4" t="s">
        <v>585</v>
      </c>
      <c r="B47" s="8" t="n">
        <v>4.4</v>
      </c>
      <c r="C47" s="8" t="n">
        <v>5.2</v>
      </c>
      <c r="D47" s="8" t="n">
        <v>5.6</v>
      </c>
      <c r="E47" s="8" t="n">
        <v>6.1</v>
      </c>
    </row>
    <row r="48" spans="1:5">
      <c r="A48" s="4" t="s">
        <v>592</v>
      </c>
    </row>
    <row r="49" spans="1:5">
      <c r="A49" s="3" t="s">
        <v>579</v>
      </c>
    </row>
    <row r="50" spans="1:5">
      <c r="A50" s="4" t="s">
        <v>103</v>
      </c>
      <c r="B50" s="8" t="n">
        <v>36.2</v>
      </c>
      <c r="C50" s="8" t="n">
        <v>35.1</v>
      </c>
      <c r="D50" s="8" t="n">
        <v>67.90000000000001</v>
      </c>
      <c r="E50" s="8" t="n">
        <v>59.8</v>
      </c>
    </row>
    <row r="51" spans="1:5">
      <c r="A51" s="4" t="s">
        <v>593</v>
      </c>
    </row>
    <row r="52" spans="1:5">
      <c r="A52" s="3" t="s">
        <v>579</v>
      </c>
    </row>
    <row r="53" spans="1:5">
      <c r="A53" s="4" t="s">
        <v>103</v>
      </c>
      <c r="B53" s="8" t="n">
        <v>13.3</v>
      </c>
      <c r="C53" s="8" t="n">
        <v>13.4</v>
      </c>
      <c r="D53" s="8" t="n">
        <v>24.5</v>
      </c>
      <c r="E53" s="8" t="n">
        <v>22.9</v>
      </c>
    </row>
    <row r="54" spans="1:5">
      <c r="A54" s="4" t="s">
        <v>594</v>
      </c>
    </row>
    <row r="55" spans="1:5">
      <c r="A55" s="3" t="s">
        <v>579</v>
      </c>
    </row>
    <row r="56" spans="1:5">
      <c r="A56" s="4" t="s">
        <v>103</v>
      </c>
      <c r="B56" s="5" t="n">
        <v>4</v>
      </c>
      <c r="C56" s="8" t="n">
        <v>5.7</v>
      </c>
      <c r="D56" s="8" t="n">
        <v>3.8</v>
      </c>
      <c r="E56" s="8" t="n">
        <v>10.1</v>
      </c>
    </row>
    <row r="57" spans="1:5">
      <c r="A57" s="3" t="s">
        <v>580</v>
      </c>
    </row>
    <row r="58" spans="1:5">
      <c r="A58" s="4" t="s">
        <v>110</v>
      </c>
      <c r="B58" s="8" t="n">
        <v>1.6</v>
      </c>
      <c r="C58" s="8" t="n">
        <v>3.3</v>
      </c>
      <c r="D58" s="8" t="n">
        <v>1.5</v>
      </c>
      <c r="E58" s="8" t="n">
        <v>4.4</v>
      </c>
    </row>
    <row r="59" spans="1:5">
      <c r="A59" s="4" t="s">
        <v>595</v>
      </c>
      <c r="B59" s="8" t="n">
        <v>5.3</v>
      </c>
      <c r="C59" s="5" t="n">
        <v>0</v>
      </c>
      <c r="D59" s="8" t="n">
        <v>5.3</v>
      </c>
      <c r="E59" s="5" t="n">
        <v>0</v>
      </c>
    </row>
    <row r="60" spans="1:5">
      <c r="A60" s="3" t="s">
        <v>584</v>
      </c>
    </row>
    <row r="61" spans="1:5">
      <c r="A61" s="4" t="s">
        <v>585</v>
      </c>
      <c r="B61" s="8" t="n">
        <v>0.7</v>
      </c>
      <c r="C61" s="8" t="n">
        <v>0.3</v>
      </c>
      <c r="D61" s="8" t="n">
        <v>0.9</v>
      </c>
      <c r="E61" s="8" t="n">
        <v>1.3</v>
      </c>
    </row>
    <row r="62" spans="1:5">
      <c r="A62" s="4" t="s">
        <v>596</v>
      </c>
    </row>
    <row r="63" spans="1:5">
      <c r="A63" s="3" t="s">
        <v>580</v>
      </c>
    </row>
    <row r="64" spans="1:5">
      <c r="A64" s="4" t="s">
        <v>596</v>
      </c>
      <c r="B64" s="8" t="n">
        <v>-22.3</v>
      </c>
      <c r="C64" s="8" t="n">
        <v>-14.6</v>
      </c>
      <c r="D64" s="8" t="n">
        <v>-36.9</v>
      </c>
      <c r="E64" s="8" t="n">
        <v>-30.1</v>
      </c>
    </row>
    <row r="65" spans="1:5">
      <c r="A65" s="4" t="s">
        <v>112</v>
      </c>
      <c r="B65" s="5" t="n">
        <v>0</v>
      </c>
      <c r="C65" s="8" t="n">
        <v>-0.2</v>
      </c>
      <c r="D65" s="8" t="n">
        <v>0.4</v>
      </c>
      <c r="E65" s="8" t="n">
        <v>-0.6</v>
      </c>
    </row>
    <row r="66" spans="1:5">
      <c r="A66" s="4" t="s">
        <v>597</v>
      </c>
    </row>
    <row r="67" spans="1:5">
      <c r="A67" s="3" t="s">
        <v>580</v>
      </c>
    </row>
    <row r="68" spans="1:5">
      <c r="A68" s="4" t="s">
        <v>598</v>
      </c>
      <c r="B68" s="8" t="n">
        <v>2.1</v>
      </c>
      <c r="C68" s="8" t="n">
        <v>0.5</v>
      </c>
      <c r="D68" s="8" t="n">
        <v>2.1</v>
      </c>
      <c r="E68" s="8" t="n">
        <v>0.2</v>
      </c>
    </row>
    <row r="69" spans="1:5">
      <c r="A69" s="4" t="s">
        <v>599</v>
      </c>
    </row>
    <row r="70" spans="1:5">
      <c r="A70" s="3" t="s">
        <v>580</v>
      </c>
    </row>
    <row r="71" spans="1:5">
      <c r="A71" s="4" t="s">
        <v>600</v>
      </c>
      <c r="B71" s="5" t="n">
        <v>0</v>
      </c>
      <c r="C71" s="8" t="n">
        <v>-0.4</v>
      </c>
      <c r="D71" s="5" t="n">
        <v>0</v>
      </c>
      <c r="E71" s="8" t="n">
        <v>-0.6</v>
      </c>
    </row>
    <row r="72" spans="1:5">
      <c r="A72" s="4" t="s">
        <v>601</v>
      </c>
    </row>
    <row r="73" spans="1:5">
      <c r="A73" s="3" t="s">
        <v>580</v>
      </c>
    </row>
    <row r="74" spans="1:5">
      <c r="A74" s="4" t="s">
        <v>600</v>
      </c>
      <c r="B74" s="6" t="n">
        <v>-0.1</v>
      </c>
      <c r="C74" s="7" t="n">
        <v>0</v>
      </c>
      <c r="D74" s="6" t="n">
        <v>-0.7</v>
      </c>
      <c r="E74"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2</v>
      </c>
      <c r="B1" s="2" t="s">
        <v>100</v>
      </c>
      <c r="D1" s="2" t="s">
        <v>1</v>
      </c>
    </row>
    <row r="2" spans="1:5">
      <c r="B2" s="2" t="s">
        <v>2</v>
      </c>
      <c r="C2" s="2" t="s">
        <v>101</v>
      </c>
      <c r="D2" s="2" t="s">
        <v>2</v>
      </c>
      <c r="E2" s="2" t="s">
        <v>101</v>
      </c>
    </row>
    <row r="3" spans="1:5">
      <c r="A3" s="3" t="s">
        <v>603</v>
      </c>
    </row>
    <row r="4" spans="1:5">
      <c r="A4" s="4" t="s">
        <v>604</v>
      </c>
      <c r="B4" s="6" t="n">
        <v>367.5</v>
      </c>
      <c r="C4" s="6" t="n">
        <v>404.2</v>
      </c>
      <c r="D4" s="6" t="n">
        <v>700.6</v>
      </c>
      <c r="E4" s="7" t="n">
        <v>732</v>
      </c>
    </row>
    <row r="5" spans="1:5">
      <c r="A5" s="4" t="s">
        <v>605</v>
      </c>
    </row>
    <row r="6" spans="1:5">
      <c r="A6" s="3" t="s">
        <v>603</v>
      </c>
    </row>
    <row r="7" spans="1:5">
      <c r="A7" s="4" t="s">
        <v>604</v>
      </c>
      <c r="B7" s="5" t="n">
        <v>314</v>
      </c>
      <c r="C7" s="5" t="n">
        <v>350</v>
      </c>
      <c r="D7" s="8" t="n">
        <v>604.4</v>
      </c>
      <c r="E7" s="8" t="n">
        <v>639.2</v>
      </c>
    </row>
    <row r="8" spans="1:5">
      <c r="A8" s="4" t="s">
        <v>606</v>
      </c>
    </row>
    <row r="9" spans="1:5">
      <c r="A9" s="3" t="s">
        <v>603</v>
      </c>
    </row>
    <row r="10" spans="1:5">
      <c r="A10" s="4" t="s">
        <v>604</v>
      </c>
      <c r="B10" s="8" t="n">
        <v>36.2</v>
      </c>
      <c r="C10" s="8" t="n">
        <v>35.1</v>
      </c>
      <c r="D10" s="8" t="n">
        <v>67.90000000000001</v>
      </c>
      <c r="E10" s="8" t="n">
        <v>59.8</v>
      </c>
    </row>
    <row r="11" spans="1:5">
      <c r="A11" s="4" t="s">
        <v>607</v>
      </c>
    </row>
    <row r="12" spans="1:5">
      <c r="A12" s="3" t="s">
        <v>603</v>
      </c>
    </row>
    <row r="13" spans="1:5">
      <c r="A13" s="4" t="s">
        <v>604</v>
      </c>
      <c r="B13" s="8" t="n">
        <v>6.4</v>
      </c>
      <c r="C13" s="8" t="n">
        <v>6.3</v>
      </c>
      <c r="D13" s="8" t="n">
        <v>11.7</v>
      </c>
      <c r="E13" s="8" t="n">
        <v>10.4</v>
      </c>
    </row>
    <row r="14" spans="1:5">
      <c r="A14" s="4" t="s">
        <v>608</v>
      </c>
    </row>
    <row r="15" spans="1:5">
      <c r="A15" s="3" t="s">
        <v>603</v>
      </c>
    </row>
    <row r="16" spans="1:5">
      <c r="A16" s="4" t="s">
        <v>604</v>
      </c>
      <c r="B16" s="8" t="n">
        <v>8.300000000000001</v>
      </c>
      <c r="C16" s="8" t="n">
        <v>7.3</v>
      </c>
      <c r="D16" s="8" t="n">
        <v>12.9</v>
      </c>
      <c r="E16" s="8" t="n">
        <v>13.2</v>
      </c>
    </row>
    <row r="17" spans="1:5">
      <c r="A17" s="4" t="s">
        <v>609</v>
      </c>
    </row>
    <row r="18" spans="1:5">
      <c r="A18" s="3" t="s">
        <v>603</v>
      </c>
    </row>
    <row r="19" spans="1:5">
      <c r="A19" s="4" t="s">
        <v>604</v>
      </c>
      <c r="B19" s="5" t="n">
        <v>0</v>
      </c>
      <c r="C19" s="8" t="n">
        <v>3.2</v>
      </c>
      <c r="D19" s="5" t="n">
        <v>0</v>
      </c>
      <c r="E19" s="8" t="n">
        <v>5.5</v>
      </c>
    </row>
    <row r="20" spans="1:5">
      <c r="A20" s="4" t="s">
        <v>610</v>
      </c>
    </row>
    <row r="21" spans="1:5">
      <c r="A21" s="3" t="s">
        <v>603</v>
      </c>
    </row>
    <row r="22" spans="1:5">
      <c r="A22" s="4" t="s">
        <v>604</v>
      </c>
      <c r="B22" s="8" t="n">
        <v>1.4</v>
      </c>
      <c r="C22" s="8" t="n">
        <v>1.6</v>
      </c>
      <c r="D22" s="8" t="n">
        <v>2.3</v>
      </c>
      <c r="E22" s="8" t="n">
        <v>2.7</v>
      </c>
    </row>
    <row r="23" spans="1:5">
      <c r="A23" s="4" t="s">
        <v>407</v>
      </c>
    </row>
    <row r="24" spans="1:5">
      <c r="A24" s="3" t="s">
        <v>603</v>
      </c>
    </row>
    <row r="25" spans="1:5">
      <c r="A25" s="4" t="s">
        <v>604</v>
      </c>
      <c r="B25" s="6" t="n">
        <v>1.2</v>
      </c>
      <c r="C25" s="6" t="n">
        <v>0.7</v>
      </c>
      <c r="D25" s="6" t="n">
        <v>1.4</v>
      </c>
      <c r="E25" s="6" t="n">
        <v>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8</v>
      </c>
    </row>
    <row r="2" spans="1:3">
      <c r="A2" s="3" t="s">
        <v>603</v>
      </c>
    </row>
    <row r="3" spans="1:3">
      <c r="A3" s="4" t="s">
        <v>612</v>
      </c>
      <c r="B3" s="6" t="n">
        <v>676.2</v>
      </c>
      <c r="C3" s="6" t="n">
        <v>680.2</v>
      </c>
    </row>
    <row r="4" spans="1:3">
      <c r="A4" s="4" t="s">
        <v>590</v>
      </c>
    </row>
    <row r="5" spans="1:3">
      <c r="A5" s="3" t="s">
        <v>603</v>
      </c>
    </row>
    <row r="6" spans="1:3">
      <c r="A6" s="4" t="s">
        <v>612</v>
      </c>
      <c r="B6" s="8" t="n">
        <v>293.6</v>
      </c>
      <c r="C6" s="8" t="n">
        <v>295.5</v>
      </c>
    </row>
    <row r="7" spans="1:3">
      <c r="A7" s="4" t="s">
        <v>591</v>
      </c>
    </row>
    <row r="8" spans="1:3">
      <c r="A8" s="3" t="s">
        <v>603</v>
      </c>
    </row>
    <row r="9" spans="1:3">
      <c r="A9" s="4" t="s">
        <v>612</v>
      </c>
      <c r="B9" s="8" t="n">
        <v>354.3</v>
      </c>
      <c r="C9" s="5" t="n">
        <v>355</v>
      </c>
    </row>
    <row r="10" spans="1:3">
      <c r="A10" s="4" t="s">
        <v>613</v>
      </c>
    </row>
    <row r="11" spans="1:3">
      <c r="A11" s="3" t="s">
        <v>603</v>
      </c>
    </row>
    <row r="12" spans="1:3">
      <c r="A12" s="4" t="s">
        <v>612</v>
      </c>
      <c r="B12" s="6" t="n">
        <v>28.3</v>
      </c>
      <c r="C12" s="6" t="n">
        <v>2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4</v>
      </c>
      <c r="B1" s="2" t="s">
        <v>2</v>
      </c>
      <c r="C1" s="2" t="s">
        <v>615</v>
      </c>
      <c r="D1" s="2" t="s">
        <v>58</v>
      </c>
      <c r="E1" s="2" t="s">
        <v>101</v>
      </c>
      <c r="F1" s="2" t="s">
        <v>616</v>
      </c>
      <c r="G1" s="2" t="s">
        <v>617</v>
      </c>
    </row>
    <row r="2" spans="1:7">
      <c r="A2" s="3" t="s">
        <v>59</v>
      </c>
    </row>
    <row r="3" spans="1:7">
      <c r="A3" s="4" t="s">
        <v>60</v>
      </c>
      <c r="B3" s="6" t="n">
        <v>24.8</v>
      </c>
      <c r="D3" s="7" t="n">
        <v>20</v>
      </c>
    </row>
    <row r="4" spans="1:7">
      <c r="A4" s="4" t="s">
        <v>618</v>
      </c>
      <c r="B4" s="8" t="n">
        <v>239.5</v>
      </c>
      <c r="D4" s="8" t="n">
        <v>226.6</v>
      </c>
    </row>
    <row r="5" spans="1:7">
      <c r="A5" s="4" t="s">
        <v>62</v>
      </c>
      <c r="B5" s="8" t="n">
        <v>52.8</v>
      </c>
      <c r="D5" s="8" t="n">
        <v>51.2</v>
      </c>
    </row>
    <row r="6" spans="1:7">
      <c r="A6" s="4" t="s">
        <v>63</v>
      </c>
      <c r="B6" s="5" t="n">
        <v>21</v>
      </c>
      <c r="D6" s="8" t="n">
        <v>18.4</v>
      </c>
    </row>
    <row r="7" spans="1:7">
      <c r="A7" s="4" t="s">
        <v>64</v>
      </c>
      <c r="B7" s="8" t="n">
        <v>8.699999999999999</v>
      </c>
      <c r="D7" s="8" t="n">
        <v>7.9</v>
      </c>
    </row>
    <row r="8" spans="1:7">
      <c r="A8" s="4" t="s">
        <v>619</v>
      </c>
      <c r="B8" s="5" t="n">
        <v>0</v>
      </c>
      <c r="D8" s="5" t="n">
        <v>0</v>
      </c>
    </row>
    <row r="9" spans="1:7">
      <c r="A9" s="4" t="s">
        <v>65</v>
      </c>
      <c r="B9" s="8" t="n">
        <v>346.8</v>
      </c>
      <c r="D9" s="8" t="n">
        <v>324.1</v>
      </c>
    </row>
    <row r="10" spans="1:7">
      <c r="A10" s="4" t="s">
        <v>620</v>
      </c>
      <c r="B10" s="8" t="n">
        <v>676.2</v>
      </c>
      <c r="D10" s="8" t="n">
        <v>680.2</v>
      </c>
    </row>
    <row r="11" spans="1:7">
      <c r="A11" s="4" t="s">
        <v>67</v>
      </c>
      <c r="B11" s="8" t="n">
        <v>72.09999999999999</v>
      </c>
    </row>
    <row r="12" spans="1:7">
      <c r="A12" s="4" t="s">
        <v>68</v>
      </c>
      <c r="B12" s="8" t="n">
        <v>239.5</v>
      </c>
      <c r="D12" s="8" t="n">
        <v>239.3</v>
      </c>
    </row>
    <row r="13" spans="1:7">
      <c r="A13" s="4" t="s">
        <v>69</v>
      </c>
      <c r="B13" s="8" t="n">
        <v>103.9</v>
      </c>
      <c r="D13" s="8" t="n">
        <v>116.6</v>
      </c>
    </row>
    <row r="14" spans="1:7">
      <c r="A14" s="4" t="s">
        <v>621</v>
      </c>
      <c r="B14" s="5" t="n">
        <v>0</v>
      </c>
      <c r="D14" s="5" t="n">
        <v>0</v>
      </c>
    </row>
    <row r="15" spans="1:7">
      <c r="A15" s="4" t="s">
        <v>622</v>
      </c>
      <c r="B15" s="5" t="n">
        <v>0</v>
      </c>
      <c r="D15" s="5" t="n">
        <v>0</v>
      </c>
    </row>
    <row r="16" spans="1:7">
      <c r="A16" s="4" t="s">
        <v>70</v>
      </c>
      <c r="B16" s="8" t="n">
        <v>11.2</v>
      </c>
      <c r="D16" s="8" t="n">
        <v>11.1</v>
      </c>
    </row>
    <row r="17" spans="1:7">
      <c r="A17" s="4" t="s">
        <v>71</v>
      </c>
      <c r="B17" s="8" t="n">
        <v>1449.7</v>
      </c>
      <c r="D17" s="8" t="n">
        <v>1371.3</v>
      </c>
    </row>
    <row r="18" spans="1:7">
      <c r="A18" s="3" t="s">
        <v>72</v>
      </c>
    </row>
    <row r="19" spans="1:7">
      <c r="A19" s="4" t="s">
        <v>73</v>
      </c>
      <c r="B19" s="8" t="n">
        <v>124.6</v>
      </c>
      <c r="D19" s="8" t="n">
        <v>125.8</v>
      </c>
    </row>
    <row r="20" spans="1:7">
      <c r="A20" s="4" t="s">
        <v>74</v>
      </c>
      <c r="B20" s="8" t="n">
        <v>98.09999999999999</v>
      </c>
      <c r="D20" s="8" t="n">
        <v>96.3</v>
      </c>
    </row>
    <row r="21" spans="1:7">
      <c r="A21" s="4" t="s">
        <v>76</v>
      </c>
      <c r="B21" s="8" t="n">
        <v>13.6</v>
      </c>
    </row>
    <row r="22" spans="1:7">
      <c r="A22" s="4" t="s">
        <v>75</v>
      </c>
      <c r="B22" s="8" t="n">
        <v>32.5</v>
      </c>
      <c r="D22" s="8" t="n">
        <v>30.8</v>
      </c>
    </row>
    <row r="23" spans="1:7">
      <c r="A23" s="4" t="s">
        <v>623</v>
      </c>
      <c r="B23" s="5" t="n">
        <v>0</v>
      </c>
      <c r="D23" s="5" t="n">
        <v>0</v>
      </c>
    </row>
    <row r="24" spans="1:7">
      <c r="A24" s="4" t="s">
        <v>77</v>
      </c>
      <c r="B24" s="8" t="n">
        <v>268.8</v>
      </c>
      <c r="D24" s="8" t="n">
        <v>252.9</v>
      </c>
    </row>
    <row r="25" spans="1:7">
      <c r="A25" s="4" t="s">
        <v>78</v>
      </c>
      <c r="B25" s="8" t="n">
        <v>684.2</v>
      </c>
      <c r="D25" s="8" t="n">
        <v>683.3</v>
      </c>
    </row>
    <row r="26" spans="1:7">
      <c r="A26" s="4" t="s">
        <v>79</v>
      </c>
      <c r="B26" s="5" t="n">
        <v>61</v>
      </c>
    </row>
    <row r="27" spans="1:7">
      <c r="A27" s="4" t="s">
        <v>80</v>
      </c>
      <c r="B27" s="8" t="n">
        <v>45.5</v>
      </c>
      <c r="D27" s="8" t="n">
        <v>54.8</v>
      </c>
    </row>
    <row r="28" spans="1:7">
      <c r="A28" s="4" t="s">
        <v>81</v>
      </c>
      <c r="B28" s="8" t="n">
        <v>45.6</v>
      </c>
      <c r="D28" s="8" t="n">
        <v>43.1</v>
      </c>
    </row>
    <row r="29" spans="1:7">
      <c r="A29" s="4" t="s">
        <v>624</v>
      </c>
      <c r="B29" s="5" t="n">
        <v>0</v>
      </c>
      <c r="D29" s="5" t="n">
        <v>0</v>
      </c>
    </row>
    <row r="30" spans="1:7">
      <c r="A30" s="4" t="s">
        <v>82</v>
      </c>
      <c r="B30" s="8" t="n">
        <v>1105.1</v>
      </c>
      <c r="D30" s="8" t="n">
        <v>1034.1</v>
      </c>
    </row>
    <row r="31" spans="1:7">
      <c r="A31" s="4" t="s">
        <v>91</v>
      </c>
      <c r="B31" s="8" t="n">
        <v>319.5</v>
      </c>
      <c r="D31" s="8" t="n">
        <v>312.4</v>
      </c>
    </row>
    <row r="32" spans="1:7">
      <c r="A32" s="4" t="s">
        <v>92</v>
      </c>
      <c r="B32" s="8" t="n">
        <v>25.1</v>
      </c>
      <c r="D32" s="8" t="n">
        <v>24.8</v>
      </c>
    </row>
    <row r="33" spans="1:7">
      <c r="A33" s="4" t="s">
        <v>93</v>
      </c>
      <c r="B33" s="8" t="n">
        <v>344.6</v>
      </c>
      <c r="C33" s="6" t="n">
        <v>335.4</v>
      </c>
      <c r="D33" s="8" t="n">
        <v>337.2</v>
      </c>
      <c r="E33" s="6" t="n">
        <v>317.8</v>
      </c>
      <c r="F33" s="6" t="n">
        <v>299.1</v>
      </c>
      <c r="G33" s="6" t="n">
        <v>302.1</v>
      </c>
    </row>
    <row r="34" spans="1:7">
      <c r="A34" s="4" t="s">
        <v>94</v>
      </c>
      <c r="B34" s="8" t="n">
        <v>1449.7</v>
      </c>
      <c r="D34" s="8" t="n">
        <v>1371.3</v>
      </c>
    </row>
    <row r="35" spans="1:7">
      <c r="A35" s="4" t="s">
        <v>625</v>
      </c>
    </row>
    <row r="36" spans="1:7">
      <c r="A36" s="3" t="s">
        <v>59</v>
      </c>
    </row>
    <row r="37" spans="1:7">
      <c r="A37" s="4" t="s">
        <v>60</v>
      </c>
      <c r="B37" s="5" t="n">
        <v>0</v>
      </c>
      <c r="D37" s="5" t="n">
        <v>0</v>
      </c>
    </row>
    <row r="38" spans="1:7">
      <c r="A38" s="4" t="s">
        <v>618</v>
      </c>
      <c r="B38" s="5" t="n">
        <v>0</v>
      </c>
      <c r="D38" s="5" t="n">
        <v>0</v>
      </c>
    </row>
    <row r="39" spans="1:7">
      <c r="A39" s="4" t="s">
        <v>62</v>
      </c>
      <c r="B39" s="5" t="n">
        <v>0</v>
      </c>
      <c r="D39" s="5" t="n">
        <v>0</v>
      </c>
    </row>
    <row r="40" spans="1:7">
      <c r="A40" s="4" t="s">
        <v>63</v>
      </c>
      <c r="B40" s="8" t="n">
        <v>7.1</v>
      </c>
      <c r="D40" s="8" t="n">
        <v>11.1</v>
      </c>
    </row>
    <row r="41" spans="1:7">
      <c r="A41" s="4" t="s">
        <v>64</v>
      </c>
      <c r="B41" s="5" t="n">
        <v>0</v>
      </c>
      <c r="D41" s="5" t="n">
        <v>0</v>
      </c>
    </row>
    <row r="42" spans="1:7">
      <c r="A42" s="4" t="s">
        <v>619</v>
      </c>
      <c r="B42" s="8" t="n">
        <v>9.699999999999999</v>
      </c>
      <c r="D42" s="8" t="n">
        <v>9.699999999999999</v>
      </c>
    </row>
    <row r="43" spans="1:7">
      <c r="A43" s="4" t="s">
        <v>65</v>
      </c>
      <c r="B43" s="8" t="n">
        <v>16.8</v>
      </c>
      <c r="D43" s="8" t="n">
        <v>20.8</v>
      </c>
    </row>
    <row r="44" spans="1:7">
      <c r="A44" s="4" t="s">
        <v>620</v>
      </c>
      <c r="B44" s="5" t="n">
        <v>0</v>
      </c>
      <c r="D44" s="5" t="n">
        <v>0</v>
      </c>
    </row>
    <row r="45" spans="1:7">
      <c r="A45" s="4" t="s">
        <v>67</v>
      </c>
      <c r="B45" s="5" t="n">
        <v>0</v>
      </c>
    </row>
    <row r="46" spans="1:7">
      <c r="A46" s="4" t="s">
        <v>68</v>
      </c>
      <c r="B46" s="5" t="n">
        <v>0</v>
      </c>
      <c r="D46" s="5" t="n">
        <v>0</v>
      </c>
    </row>
    <row r="47" spans="1:7">
      <c r="A47" s="4" t="s">
        <v>69</v>
      </c>
      <c r="B47" s="5" t="n">
        <v>0</v>
      </c>
      <c r="D47" s="5" t="n">
        <v>0</v>
      </c>
    </row>
    <row r="48" spans="1:7">
      <c r="A48" s="4" t="s">
        <v>621</v>
      </c>
      <c r="B48" s="8" t="n">
        <v>613.7</v>
      </c>
      <c r="D48" s="8" t="n">
        <v>604.1</v>
      </c>
    </row>
    <row r="49" spans="1:7">
      <c r="A49" s="4" t="s">
        <v>622</v>
      </c>
      <c r="B49" s="8" t="n">
        <v>314.5</v>
      </c>
      <c r="D49" s="8" t="n">
        <v>308.9</v>
      </c>
    </row>
    <row r="50" spans="1:7">
      <c r="A50" s="4" t="s">
        <v>70</v>
      </c>
      <c r="B50" s="5" t="n">
        <v>0</v>
      </c>
      <c r="D50" s="5" t="n">
        <v>0</v>
      </c>
    </row>
    <row r="51" spans="1:7">
      <c r="A51" s="4" t="s">
        <v>71</v>
      </c>
      <c r="B51" s="5" t="n">
        <v>945</v>
      </c>
      <c r="D51" s="8" t="n">
        <v>933.8</v>
      </c>
    </row>
    <row r="52" spans="1:7">
      <c r="A52" s="3" t="s">
        <v>72</v>
      </c>
    </row>
    <row r="53" spans="1:7">
      <c r="A53" s="4" t="s">
        <v>73</v>
      </c>
      <c r="B53" s="5" t="n">
        <v>0</v>
      </c>
      <c r="D53" s="5" t="n">
        <v>0</v>
      </c>
    </row>
    <row r="54" spans="1:7">
      <c r="A54" s="4" t="s">
        <v>74</v>
      </c>
      <c r="B54" s="8" t="n">
        <v>4.3</v>
      </c>
      <c r="D54" s="8" t="n">
        <v>4.7</v>
      </c>
    </row>
    <row r="55" spans="1:7">
      <c r="A55" s="4" t="s">
        <v>76</v>
      </c>
      <c r="B55" s="5" t="n">
        <v>0</v>
      </c>
    </row>
    <row r="56" spans="1:7">
      <c r="A56" s="4" t="s">
        <v>75</v>
      </c>
      <c r="B56" s="8" t="n">
        <v>0.3</v>
      </c>
      <c r="D56" s="8" t="n">
        <v>0.3</v>
      </c>
    </row>
    <row r="57" spans="1:7">
      <c r="A57" s="4" t="s">
        <v>623</v>
      </c>
      <c r="B57" s="5" t="n">
        <v>0</v>
      </c>
      <c r="D57" s="5" t="n">
        <v>0</v>
      </c>
    </row>
    <row r="58" spans="1:7">
      <c r="A58" s="4" t="s">
        <v>77</v>
      </c>
      <c r="B58" s="8" t="n">
        <v>4.6</v>
      </c>
      <c r="D58" s="5" t="n">
        <v>5</v>
      </c>
    </row>
    <row r="59" spans="1:7">
      <c r="A59" s="4" t="s">
        <v>78</v>
      </c>
      <c r="B59" s="5" t="n">
        <v>621</v>
      </c>
      <c r="D59" s="8" t="n">
        <v>615.5</v>
      </c>
    </row>
    <row r="60" spans="1:7">
      <c r="A60" s="4" t="s">
        <v>79</v>
      </c>
      <c r="B60" s="5" t="n">
        <v>0</v>
      </c>
    </row>
    <row r="61" spans="1:7">
      <c r="A61" s="4" t="s">
        <v>80</v>
      </c>
      <c r="B61" s="5" t="n">
        <v>0</v>
      </c>
      <c r="D61" s="8" t="n">
        <v>0.9</v>
      </c>
    </row>
    <row r="62" spans="1:7">
      <c r="A62" s="4" t="s">
        <v>81</v>
      </c>
      <c r="B62" s="5" t="n">
        <v>0</v>
      </c>
      <c r="D62" s="5" t="n">
        <v>0</v>
      </c>
    </row>
    <row r="63" spans="1:7">
      <c r="A63" s="4" t="s">
        <v>624</v>
      </c>
      <c r="B63" s="5" t="n">
        <v>0</v>
      </c>
      <c r="D63" s="5" t="n">
        <v>0</v>
      </c>
    </row>
    <row r="64" spans="1:7">
      <c r="A64" s="4" t="s">
        <v>82</v>
      </c>
      <c r="B64" s="8" t="n">
        <v>625.6</v>
      </c>
      <c r="D64" s="8" t="n">
        <v>621.4</v>
      </c>
    </row>
    <row r="65" spans="1:7">
      <c r="A65" s="4" t="s">
        <v>91</v>
      </c>
      <c r="B65" s="8" t="n">
        <v>319.4</v>
      </c>
      <c r="D65" s="8" t="n">
        <v>312.4</v>
      </c>
    </row>
    <row r="66" spans="1:7">
      <c r="A66" s="4" t="s">
        <v>92</v>
      </c>
      <c r="B66" s="5" t="n">
        <v>0</v>
      </c>
      <c r="D66" s="5" t="n">
        <v>0</v>
      </c>
    </row>
    <row r="67" spans="1:7">
      <c r="A67" s="4" t="s">
        <v>93</v>
      </c>
      <c r="B67" s="8" t="n">
        <v>319.4</v>
      </c>
      <c r="D67" s="8" t="n">
        <v>312.4</v>
      </c>
    </row>
    <row r="68" spans="1:7">
      <c r="A68" s="4" t="s">
        <v>94</v>
      </c>
      <c r="B68" s="5" t="n">
        <v>945</v>
      </c>
      <c r="D68" s="8" t="n">
        <v>933.8</v>
      </c>
    </row>
    <row r="69" spans="1:7">
      <c r="A69" s="4" t="s">
        <v>626</v>
      </c>
    </row>
    <row r="70" spans="1:7">
      <c r="A70" s="3" t="s">
        <v>59</v>
      </c>
    </row>
    <row r="71" spans="1:7">
      <c r="A71" s="4" t="s">
        <v>60</v>
      </c>
      <c r="B71" s="8" t="n">
        <v>15.5</v>
      </c>
      <c r="D71" s="8" t="n">
        <v>10.8</v>
      </c>
    </row>
    <row r="72" spans="1:7">
      <c r="A72" s="4" t="s">
        <v>618</v>
      </c>
      <c r="B72" s="8" t="n">
        <v>222.3</v>
      </c>
      <c r="D72" s="8" t="n">
        <v>219.7</v>
      </c>
    </row>
    <row r="73" spans="1:7">
      <c r="A73" s="4" t="s">
        <v>62</v>
      </c>
      <c r="B73" s="8" t="n">
        <v>42.9</v>
      </c>
      <c r="D73" s="8" t="n">
        <v>42.4</v>
      </c>
    </row>
    <row r="74" spans="1:7">
      <c r="A74" s="4" t="s">
        <v>63</v>
      </c>
      <c r="B74" s="8" t="n">
        <v>13.6</v>
      </c>
      <c r="D74" s="5" t="n">
        <v>7</v>
      </c>
    </row>
    <row r="75" spans="1:7">
      <c r="A75" s="4" t="s">
        <v>64</v>
      </c>
      <c r="B75" s="8" t="n">
        <v>8.5</v>
      </c>
      <c r="D75" s="8" t="n">
        <v>7.1</v>
      </c>
    </row>
    <row r="76" spans="1:7">
      <c r="A76" s="4" t="s">
        <v>619</v>
      </c>
      <c r="B76" s="5" t="n">
        <v>0</v>
      </c>
      <c r="D76" s="5" t="n">
        <v>0</v>
      </c>
    </row>
    <row r="77" spans="1:7">
      <c r="A77" s="4" t="s">
        <v>65</v>
      </c>
      <c r="B77" s="8" t="n">
        <v>302.8</v>
      </c>
      <c r="D77" s="5" t="n">
        <v>287</v>
      </c>
    </row>
    <row r="78" spans="1:7">
      <c r="A78" s="4" t="s">
        <v>620</v>
      </c>
      <c r="B78" s="8" t="n">
        <v>468.4</v>
      </c>
      <c r="D78" s="8" t="n">
        <v>468.3</v>
      </c>
    </row>
    <row r="79" spans="1:7">
      <c r="A79" s="4" t="s">
        <v>67</v>
      </c>
      <c r="B79" s="8" t="n">
        <v>58.3</v>
      </c>
    </row>
    <row r="80" spans="1:7">
      <c r="A80" s="4" t="s">
        <v>68</v>
      </c>
      <c r="B80" s="8" t="n">
        <v>155.7</v>
      </c>
      <c r="D80" s="8" t="n">
        <v>155.5</v>
      </c>
    </row>
    <row r="81" spans="1:7">
      <c r="A81" s="4" t="s">
        <v>69</v>
      </c>
      <c r="B81" s="8" t="n">
        <v>99.40000000000001</v>
      </c>
      <c r="D81" s="8" t="n">
        <v>111.8</v>
      </c>
    </row>
    <row r="82" spans="1:7">
      <c r="A82" s="4" t="s">
        <v>621</v>
      </c>
      <c r="B82" s="5" t="n">
        <v>0</v>
      </c>
      <c r="D82" s="5" t="n">
        <v>0</v>
      </c>
    </row>
    <row r="83" spans="1:7">
      <c r="A83" s="4" t="s">
        <v>622</v>
      </c>
      <c r="B83" s="5" t="n">
        <v>0</v>
      </c>
      <c r="D83" s="5" t="n">
        <v>0</v>
      </c>
    </row>
    <row r="84" spans="1:7">
      <c r="A84" s="4" t="s">
        <v>70</v>
      </c>
      <c r="B84" s="8" t="n">
        <v>9.9</v>
      </c>
      <c r="D84" s="8" t="n">
        <v>10.8</v>
      </c>
    </row>
    <row r="85" spans="1:7">
      <c r="A85" s="4" t="s">
        <v>71</v>
      </c>
      <c r="B85" s="8" t="n">
        <v>1094.5</v>
      </c>
      <c r="D85" s="8" t="n">
        <v>1033.4</v>
      </c>
    </row>
    <row r="86" spans="1:7">
      <c r="A86" s="3" t="s">
        <v>72</v>
      </c>
    </row>
    <row r="87" spans="1:7">
      <c r="A87" s="4" t="s">
        <v>73</v>
      </c>
      <c r="B87" s="8" t="n">
        <v>122.9</v>
      </c>
      <c r="D87" s="8" t="n">
        <v>122.4</v>
      </c>
    </row>
    <row r="88" spans="1:7">
      <c r="A88" s="4" t="s">
        <v>74</v>
      </c>
      <c r="B88" s="8" t="n">
        <v>84.90000000000001</v>
      </c>
      <c r="D88" s="8" t="n">
        <v>83.2</v>
      </c>
    </row>
    <row r="89" spans="1:7">
      <c r="A89" s="4" t="s">
        <v>76</v>
      </c>
      <c r="B89" s="8" t="n">
        <v>11.9</v>
      </c>
    </row>
    <row r="90" spans="1:7">
      <c r="A90" s="4" t="s">
        <v>75</v>
      </c>
      <c r="B90" s="8" t="n">
        <v>31.6</v>
      </c>
      <c r="D90" s="8" t="n">
        <v>29.9</v>
      </c>
    </row>
    <row r="91" spans="1:7">
      <c r="A91" s="4" t="s">
        <v>623</v>
      </c>
      <c r="B91" s="5" t="n">
        <v>0</v>
      </c>
      <c r="D91" s="5" t="n">
        <v>0</v>
      </c>
    </row>
    <row r="92" spans="1:7">
      <c r="A92" s="4" t="s">
        <v>77</v>
      </c>
      <c r="B92" s="8" t="n">
        <v>251.3</v>
      </c>
      <c r="D92" s="8" t="n">
        <v>235.5</v>
      </c>
    </row>
    <row r="93" spans="1:7">
      <c r="A93" s="4" t="s">
        <v>78</v>
      </c>
      <c r="B93" s="8" t="n">
        <v>61.4</v>
      </c>
      <c r="D93" s="8" t="n">
        <v>67.59999999999999</v>
      </c>
    </row>
    <row r="94" spans="1:7">
      <c r="A94" s="4" t="s">
        <v>79</v>
      </c>
      <c r="B94" s="8" t="n">
        <v>48.7</v>
      </c>
    </row>
    <row r="95" spans="1:7">
      <c r="A95" s="4" t="s">
        <v>80</v>
      </c>
      <c r="B95" s="8" t="n">
        <v>40.4</v>
      </c>
      <c r="D95" s="5" t="n">
        <v>51</v>
      </c>
    </row>
    <row r="96" spans="1:7">
      <c r="A96" s="4" t="s">
        <v>81</v>
      </c>
      <c r="B96" s="8" t="n">
        <v>22.5</v>
      </c>
      <c r="D96" s="8" t="n">
        <v>22.4</v>
      </c>
    </row>
    <row r="97" spans="1:7">
      <c r="A97" s="4" t="s">
        <v>624</v>
      </c>
      <c r="B97" s="8" t="n">
        <v>196.7</v>
      </c>
      <c r="D97" s="8" t="n">
        <v>188.7</v>
      </c>
    </row>
    <row r="98" spans="1:7">
      <c r="A98" s="4" t="s">
        <v>82</v>
      </c>
      <c r="B98" s="5" t="n">
        <v>621</v>
      </c>
      <c r="D98" s="8" t="n">
        <v>565.2</v>
      </c>
    </row>
    <row r="99" spans="1:7">
      <c r="A99" s="4" t="s">
        <v>91</v>
      </c>
      <c r="B99" s="8" t="n">
        <v>473.5</v>
      </c>
      <c r="D99" s="8" t="n">
        <v>468.2</v>
      </c>
    </row>
    <row r="100" spans="1:7">
      <c r="A100" s="4" t="s">
        <v>92</v>
      </c>
      <c r="B100" s="5" t="n">
        <v>0</v>
      </c>
      <c r="D100" s="5" t="n">
        <v>0</v>
      </c>
    </row>
    <row r="101" spans="1:7">
      <c r="A101" s="4" t="s">
        <v>93</v>
      </c>
      <c r="B101" s="8" t="n">
        <v>473.5</v>
      </c>
      <c r="D101" s="8" t="n">
        <v>468.2</v>
      </c>
    </row>
    <row r="102" spans="1:7">
      <c r="A102" s="4" t="s">
        <v>94</v>
      </c>
      <c r="B102" s="8" t="n">
        <v>1094.5</v>
      </c>
      <c r="D102" s="8" t="n">
        <v>1033.4</v>
      </c>
    </row>
    <row r="103" spans="1:7">
      <c r="A103" s="4" t="s">
        <v>627</v>
      </c>
    </row>
    <row r="104" spans="1:7">
      <c r="A104" s="3" t="s">
        <v>59</v>
      </c>
    </row>
    <row r="105" spans="1:7">
      <c r="A105" s="4" t="s">
        <v>60</v>
      </c>
      <c r="B105" s="8" t="n">
        <v>9.300000000000001</v>
      </c>
      <c r="D105" s="8" t="n">
        <v>9.199999999999999</v>
      </c>
    </row>
    <row r="106" spans="1:7">
      <c r="A106" s="4" t="s">
        <v>618</v>
      </c>
      <c r="B106" s="8" t="n">
        <v>17.2</v>
      </c>
      <c r="D106" s="8" t="n">
        <v>6.9</v>
      </c>
    </row>
    <row r="107" spans="1:7">
      <c r="A107" s="4" t="s">
        <v>62</v>
      </c>
      <c r="B107" s="8" t="n">
        <v>9.9</v>
      </c>
      <c r="D107" s="8" t="n">
        <v>8.800000000000001</v>
      </c>
    </row>
    <row r="108" spans="1:7">
      <c r="A108" s="4" t="s">
        <v>63</v>
      </c>
      <c r="B108" s="8" t="n">
        <v>0.3</v>
      </c>
      <c r="D108" s="8" t="n">
        <v>0.3</v>
      </c>
    </row>
    <row r="109" spans="1:7">
      <c r="A109" s="4" t="s">
        <v>64</v>
      </c>
      <c r="B109" s="8" t="n">
        <v>0.2</v>
      </c>
      <c r="D109" s="8" t="n">
        <v>0.8</v>
      </c>
    </row>
    <row r="110" spans="1:7">
      <c r="A110" s="4" t="s">
        <v>619</v>
      </c>
      <c r="B110" s="8" t="n">
        <v>0.3</v>
      </c>
      <c r="D110" s="8" t="n">
        <v>0.3</v>
      </c>
    </row>
    <row r="111" spans="1:7">
      <c r="A111" s="4" t="s">
        <v>65</v>
      </c>
      <c r="B111" s="8" t="n">
        <v>37.2</v>
      </c>
      <c r="D111" s="8" t="n">
        <v>26.3</v>
      </c>
    </row>
    <row r="112" spans="1:7">
      <c r="A112" s="4" t="s">
        <v>620</v>
      </c>
      <c r="B112" s="8" t="n">
        <v>207.8</v>
      </c>
      <c r="D112" s="8" t="n">
        <v>211.9</v>
      </c>
    </row>
    <row r="113" spans="1:7">
      <c r="A113" s="4" t="s">
        <v>67</v>
      </c>
      <c r="B113" s="8" t="n">
        <v>13.8</v>
      </c>
    </row>
    <row r="114" spans="1:7">
      <c r="A114" s="4" t="s">
        <v>68</v>
      </c>
      <c r="B114" s="8" t="n">
        <v>83.8</v>
      </c>
      <c r="D114" s="8" t="n">
        <v>83.8</v>
      </c>
    </row>
    <row r="115" spans="1:7">
      <c r="A115" s="4" t="s">
        <v>69</v>
      </c>
      <c r="B115" s="8" t="n">
        <v>4.5</v>
      </c>
      <c r="D115" s="8" t="n">
        <v>4.8</v>
      </c>
    </row>
    <row r="116" spans="1:7">
      <c r="A116" s="4" t="s">
        <v>621</v>
      </c>
      <c r="B116" s="5" t="n">
        <v>0</v>
      </c>
      <c r="D116" s="5" t="n">
        <v>0</v>
      </c>
    </row>
    <row r="117" spans="1:7">
      <c r="A117" s="4" t="s">
        <v>622</v>
      </c>
      <c r="B117" s="5" t="n">
        <v>3</v>
      </c>
      <c r="D117" s="8" t="n">
        <v>1.1</v>
      </c>
    </row>
    <row r="118" spans="1:7">
      <c r="A118" s="4" t="s">
        <v>70</v>
      </c>
      <c r="B118" s="8" t="n">
        <v>1.3</v>
      </c>
      <c r="D118" s="8" t="n">
        <v>0.3</v>
      </c>
    </row>
    <row r="119" spans="1:7">
      <c r="A119" s="4" t="s">
        <v>71</v>
      </c>
      <c r="B119" s="8" t="n">
        <v>351.4</v>
      </c>
      <c r="D119" s="8" t="n">
        <v>328.2</v>
      </c>
    </row>
    <row r="120" spans="1:7">
      <c r="A120" s="3" t="s">
        <v>72</v>
      </c>
    </row>
    <row r="121" spans="1:7">
      <c r="A121" s="4" t="s">
        <v>73</v>
      </c>
      <c r="B121" s="8" t="n">
        <v>1.7</v>
      </c>
      <c r="D121" s="8" t="n">
        <v>3.4</v>
      </c>
    </row>
    <row r="122" spans="1:7">
      <c r="A122" s="4" t="s">
        <v>74</v>
      </c>
      <c r="B122" s="8" t="n">
        <v>8.9</v>
      </c>
      <c r="D122" s="8" t="n">
        <v>8.4</v>
      </c>
    </row>
    <row r="123" spans="1:7">
      <c r="A123" s="4" t="s">
        <v>76</v>
      </c>
      <c r="B123" s="8" t="n">
        <v>1.7</v>
      </c>
    </row>
    <row r="124" spans="1:7">
      <c r="A124" s="4" t="s">
        <v>75</v>
      </c>
      <c r="B124" s="8" t="n">
        <v>0.6</v>
      </c>
      <c r="D124" s="8" t="n">
        <v>0.6</v>
      </c>
    </row>
    <row r="125" spans="1:7">
      <c r="A125" s="4" t="s">
        <v>623</v>
      </c>
      <c r="B125" s="5" t="n">
        <v>10</v>
      </c>
      <c r="D125" s="5" t="n">
        <v>10</v>
      </c>
    </row>
    <row r="126" spans="1:7">
      <c r="A126" s="4" t="s">
        <v>77</v>
      </c>
      <c r="B126" s="8" t="n">
        <v>22.9</v>
      </c>
      <c r="D126" s="8" t="n">
        <v>22.4</v>
      </c>
    </row>
    <row r="127" spans="1:7">
      <c r="A127" s="4" t="s">
        <v>78</v>
      </c>
      <c r="B127" s="8" t="n">
        <v>1.8</v>
      </c>
      <c r="D127" s="8" t="n">
        <v>0.2</v>
      </c>
    </row>
    <row r="128" spans="1:7">
      <c r="A128" s="4" t="s">
        <v>79</v>
      </c>
      <c r="B128" s="8" t="n">
        <v>12.3</v>
      </c>
    </row>
    <row r="129" spans="1:7">
      <c r="A129" s="4" t="s">
        <v>80</v>
      </c>
      <c r="B129" s="8" t="n">
        <v>5.1</v>
      </c>
      <c r="D129" s="8" t="n">
        <v>2.9</v>
      </c>
    </row>
    <row r="130" spans="1:7">
      <c r="A130" s="4" t="s">
        <v>81</v>
      </c>
      <c r="B130" s="8" t="n">
        <v>23.1</v>
      </c>
      <c r="D130" s="8" t="n">
        <v>20.7</v>
      </c>
    </row>
    <row r="131" spans="1:7">
      <c r="A131" s="4" t="s">
        <v>624</v>
      </c>
      <c r="B131" s="8" t="n">
        <v>120.8</v>
      </c>
      <c r="D131" s="8" t="n">
        <v>121.3</v>
      </c>
    </row>
    <row r="132" spans="1:7">
      <c r="A132" s="4" t="s">
        <v>82</v>
      </c>
      <c r="B132" s="5" t="n">
        <v>186</v>
      </c>
      <c r="D132" s="8" t="n">
        <v>167.5</v>
      </c>
    </row>
    <row r="133" spans="1:7">
      <c r="A133" s="4" t="s">
        <v>91</v>
      </c>
      <c r="B133" s="8" t="n">
        <v>140.3</v>
      </c>
      <c r="D133" s="8" t="n">
        <v>135.9</v>
      </c>
    </row>
    <row r="134" spans="1:7">
      <c r="A134" s="4" t="s">
        <v>92</v>
      </c>
      <c r="B134" s="8" t="n">
        <v>25.1</v>
      </c>
      <c r="D134" s="8" t="n">
        <v>24.8</v>
      </c>
    </row>
    <row r="135" spans="1:7">
      <c r="A135" s="4" t="s">
        <v>93</v>
      </c>
      <c r="B135" s="8" t="n">
        <v>165.4</v>
      </c>
      <c r="D135" s="8" t="n">
        <v>160.7</v>
      </c>
    </row>
    <row r="136" spans="1:7">
      <c r="A136" s="4" t="s">
        <v>94</v>
      </c>
      <c r="B136" s="8" t="n">
        <v>351.4</v>
      </c>
      <c r="D136" s="8" t="n">
        <v>328.2</v>
      </c>
    </row>
    <row r="137" spans="1:7">
      <c r="A137" s="4" t="s">
        <v>628</v>
      </c>
    </row>
    <row r="138" spans="1:7">
      <c r="A138" s="3" t="s">
        <v>59</v>
      </c>
    </row>
    <row r="139" spans="1:7">
      <c r="A139" s="4" t="s">
        <v>60</v>
      </c>
      <c r="B139" s="5" t="n">
        <v>0</v>
      </c>
      <c r="D139" s="5" t="n">
        <v>0</v>
      </c>
    </row>
    <row r="140" spans="1:7">
      <c r="A140" s="4" t="s">
        <v>618</v>
      </c>
      <c r="B140" s="5" t="n">
        <v>0</v>
      </c>
      <c r="D140" s="5" t="n">
        <v>0</v>
      </c>
    </row>
    <row r="141" spans="1:7">
      <c r="A141" s="4" t="s">
        <v>62</v>
      </c>
      <c r="B141" s="5" t="n">
        <v>0</v>
      </c>
      <c r="D141" s="5" t="n">
        <v>0</v>
      </c>
    </row>
    <row r="142" spans="1:7">
      <c r="A142" s="4" t="s">
        <v>63</v>
      </c>
      <c r="B142" s="5" t="n">
        <v>0</v>
      </c>
      <c r="D142" s="5" t="n">
        <v>0</v>
      </c>
    </row>
    <row r="143" spans="1:7">
      <c r="A143" s="4" t="s">
        <v>64</v>
      </c>
      <c r="B143" s="5" t="n">
        <v>0</v>
      </c>
      <c r="D143" s="5" t="n">
        <v>0</v>
      </c>
    </row>
    <row r="144" spans="1:7">
      <c r="A144" s="4" t="s">
        <v>619</v>
      </c>
      <c r="B144" s="5" t="n">
        <v>-10</v>
      </c>
      <c r="D144" s="5" t="n">
        <v>-10</v>
      </c>
    </row>
    <row r="145" spans="1:7">
      <c r="A145" s="4" t="s">
        <v>65</v>
      </c>
      <c r="B145" s="5" t="n">
        <v>-10</v>
      </c>
      <c r="D145" s="5" t="n">
        <v>-10</v>
      </c>
    </row>
    <row r="146" spans="1:7">
      <c r="A146" s="4" t="s">
        <v>620</v>
      </c>
      <c r="B146" s="5" t="n">
        <v>0</v>
      </c>
      <c r="D146" s="5" t="n">
        <v>0</v>
      </c>
    </row>
    <row r="147" spans="1:7">
      <c r="A147" s="4" t="s">
        <v>67</v>
      </c>
      <c r="B147" s="5" t="n">
        <v>0</v>
      </c>
    </row>
    <row r="148" spans="1:7">
      <c r="A148" s="4" t="s">
        <v>68</v>
      </c>
      <c r="B148" s="5" t="n">
        <v>0</v>
      </c>
      <c r="D148" s="5" t="n">
        <v>0</v>
      </c>
    </row>
    <row r="149" spans="1:7">
      <c r="A149" s="4" t="s">
        <v>69</v>
      </c>
      <c r="B149" s="5" t="n">
        <v>0</v>
      </c>
      <c r="D149" s="5" t="n">
        <v>0</v>
      </c>
    </row>
    <row r="150" spans="1:7">
      <c r="A150" s="4" t="s">
        <v>621</v>
      </c>
      <c r="B150" s="8" t="n">
        <v>-613.7</v>
      </c>
      <c r="D150" s="8" t="n">
        <v>-604.1</v>
      </c>
    </row>
    <row r="151" spans="1:7">
      <c r="A151" s="4" t="s">
        <v>622</v>
      </c>
      <c r="B151" s="8" t="n">
        <v>-317.5</v>
      </c>
      <c r="D151" s="5" t="n">
        <v>-310</v>
      </c>
    </row>
    <row r="152" spans="1:7">
      <c r="A152" s="4" t="s">
        <v>70</v>
      </c>
      <c r="B152" s="5" t="n">
        <v>0</v>
      </c>
      <c r="D152" s="5" t="n">
        <v>0</v>
      </c>
    </row>
    <row r="153" spans="1:7">
      <c r="A153" s="4" t="s">
        <v>71</v>
      </c>
      <c r="B153" s="8" t="n">
        <v>-941.2</v>
      </c>
      <c r="D153" s="8" t="n">
        <v>-924.1</v>
      </c>
    </row>
    <row r="154" spans="1:7">
      <c r="A154" s="3" t="s">
        <v>72</v>
      </c>
    </row>
    <row r="155" spans="1:7">
      <c r="A155" s="4" t="s">
        <v>73</v>
      </c>
      <c r="B155" s="5" t="n">
        <v>0</v>
      </c>
      <c r="D155" s="5" t="n">
        <v>0</v>
      </c>
    </row>
    <row r="156" spans="1:7">
      <c r="A156" s="4" t="s">
        <v>74</v>
      </c>
      <c r="B156" s="5" t="n">
        <v>0</v>
      </c>
      <c r="D156" s="5" t="n">
        <v>0</v>
      </c>
    </row>
    <row r="157" spans="1:7">
      <c r="A157" s="4" t="s">
        <v>76</v>
      </c>
      <c r="B157" s="5" t="n">
        <v>0</v>
      </c>
    </row>
    <row r="158" spans="1:7">
      <c r="A158" s="4" t="s">
        <v>75</v>
      </c>
      <c r="B158" s="5" t="n">
        <v>0</v>
      </c>
      <c r="D158" s="5" t="n">
        <v>0</v>
      </c>
    </row>
    <row r="159" spans="1:7">
      <c r="A159" s="4" t="s">
        <v>623</v>
      </c>
      <c r="B159" s="5" t="n">
        <v>-10</v>
      </c>
      <c r="D159" s="5" t="n">
        <v>-10</v>
      </c>
    </row>
    <row r="160" spans="1:7">
      <c r="A160" s="4" t="s">
        <v>77</v>
      </c>
      <c r="B160" s="5" t="n">
        <v>-10</v>
      </c>
      <c r="D160" s="5" t="n">
        <v>-10</v>
      </c>
    </row>
    <row r="161" spans="1:7">
      <c r="A161" s="4" t="s">
        <v>78</v>
      </c>
      <c r="B161" s="5" t="n">
        <v>0</v>
      </c>
      <c r="D161" s="5" t="n">
        <v>0</v>
      </c>
    </row>
    <row r="162" spans="1:7">
      <c r="A162" s="4" t="s">
        <v>79</v>
      </c>
      <c r="B162" s="5" t="n">
        <v>0</v>
      </c>
    </row>
    <row r="163" spans="1:7">
      <c r="A163" s="4" t="s">
        <v>80</v>
      </c>
      <c r="B163" s="5" t="n">
        <v>0</v>
      </c>
      <c r="D163" s="5" t="n">
        <v>0</v>
      </c>
    </row>
    <row r="164" spans="1:7">
      <c r="A164" s="4" t="s">
        <v>81</v>
      </c>
      <c r="B164" s="5" t="n">
        <v>0</v>
      </c>
      <c r="D164" s="5" t="n">
        <v>0</v>
      </c>
    </row>
    <row r="165" spans="1:7">
      <c r="A165" s="4" t="s">
        <v>624</v>
      </c>
      <c r="B165" s="8" t="n">
        <v>-317.5</v>
      </c>
      <c r="D165" s="5" t="n">
        <v>-310</v>
      </c>
    </row>
    <row r="166" spans="1:7">
      <c r="A166" s="4" t="s">
        <v>82</v>
      </c>
      <c r="B166" s="8" t="n">
        <v>-327.5</v>
      </c>
      <c r="D166" s="5" t="n">
        <v>-320</v>
      </c>
    </row>
    <row r="167" spans="1:7">
      <c r="A167" s="4" t="s">
        <v>91</v>
      </c>
      <c r="B167" s="8" t="n">
        <v>-613.7</v>
      </c>
      <c r="D167" s="8" t="n">
        <v>-604.1</v>
      </c>
    </row>
    <row r="168" spans="1:7">
      <c r="A168" s="4" t="s">
        <v>92</v>
      </c>
      <c r="B168" s="5" t="n">
        <v>0</v>
      </c>
      <c r="D168" s="5" t="n">
        <v>0</v>
      </c>
    </row>
    <row r="169" spans="1:7">
      <c r="A169" s="4" t="s">
        <v>93</v>
      </c>
      <c r="B169" s="8" t="n">
        <v>-613.7</v>
      </c>
      <c r="D169" s="8" t="n">
        <v>-604.1</v>
      </c>
    </row>
    <row r="170" spans="1:7">
      <c r="A170" s="4" t="s">
        <v>94</v>
      </c>
      <c r="B170" s="6" t="n">
        <v>-941.2</v>
      </c>
      <c r="D170" s="6" t="n">
        <v>-92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9</v>
      </c>
      <c r="B1" s="2" t="s">
        <v>100</v>
      </c>
      <c r="F1" s="2" t="s">
        <v>1</v>
      </c>
    </row>
    <row r="2" spans="1:7">
      <c r="B2" s="2" t="s">
        <v>2</v>
      </c>
      <c r="C2" s="2" t="s">
        <v>615</v>
      </c>
      <c r="D2" s="2" t="s">
        <v>101</v>
      </c>
      <c r="E2" s="2" t="s">
        <v>616</v>
      </c>
      <c r="F2" s="2" t="s">
        <v>2</v>
      </c>
      <c r="G2" s="2" t="s">
        <v>101</v>
      </c>
    </row>
    <row r="3" spans="1:7">
      <c r="A3" s="3" t="s">
        <v>630</v>
      </c>
    </row>
    <row r="4" spans="1:7">
      <c r="A4" s="4" t="s">
        <v>103</v>
      </c>
      <c r="B4" s="6" t="n">
        <v>367.5</v>
      </c>
      <c r="D4" s="6" t="n">
        <v>404.2</v>
      </c>
      <c r="F4" s="6" t="n">
        <v>700.6</v>
      </c>
      <c r="G4" s="7" t="n">
        <v>732</v>
      </c>
    </row>
    <row r="5" spans="1:7">
      <c r="A5" s="4" t="s">
        <v>104</v>
      </c>
      <c r="B5" s="8" t="n">
        <v>296.8</v>
      </c>
      <c r="D5" s="8" t="n">
        <v>320.2</v>
      </c>
      <c r="F5" s="8" t="n">
        <v>565.2</v>
      </c>
      <c r="G5" s="8" t="n">
        <v>587.4</v>
      </c>
    </row>
    <row r="6" spans="1:7">
      <c r="A6" s="4" t="s">
        <v>105</v>
      </c>
      <c r="B6" s="8" t="n">
        <v>39.2</v>
      </c>
      <c r="D6" s="8" t="n">
        <v>31.9</v>
      </c>
      <c r="F6" s="8" t="n">
        <v>71.3</v>
      </c>
      <c r="G6" s="8" t="n">
        <v>64.2</v>
      </c>
    </row>
    <row r="7" spans="1:7">
      <c r="A7" s="4" t="s">
        <v>106</v>
      </c>
      <c r="B7" s="8" t="n">
        <v>25.1</v>
      </c>
      <c r="D7" s="8" t="n">
        <v>22.1</v>
      </c>
      <c r="F7" s="8" t="n">
        <v>47.9</v>
      </c>
      <c r="G7" s="8" t="n">
        <v>42.7</v>
      </c>
    </row>
    <row r="8" spans="1:7">
      <c r="A8" s="4" t="s">
        <v>107</v>
      </c>
      <c r="B8" s="8" t="n">
        <v>0.3</v>
      </c>
      <c r="D8" s="8" t="n">
        <v>-1.6</v>
      </c>
      <c r="F8" s="8" t="n">
        <v>1.3</v>
      </c>
      <c r="G8" s="8" t="n">
        <v>-1.3</v>
      </c>
    </row>
    <row r="9" spans="1:7">
      <c r="A9" s="4" t="s">
        <v>108</v>
      </c>
      <c r="B9" s="5" t="n">
        <v>0</v>
      </c>
      <c r="D9" s="8" t="n">
        <v>1.3</v>
      </c>
      <c r="F9" s="5" t="n">
        <v>0</v>
      </c>
      <c r="G9" s="8" t="n">
        <v>1.3</v>
      </c>
    </row>
    <row r="10" spans="1:7">
      <c r="A10" s="4" t="s">
        <v>109</v>
      </c>
      <c r="B10" s="8" t="n">
        <v>0.1</v>
      </c>
      <c r="D10" s="8" t="n">
        <v>-0.3</v>
      </c>
      <c r="F10" s="5" t="n">
        <v>1</v>
      </c>
      <c r="G10" s="8" t="n">
        <v>-0.5</v>
      </c>
    </row>
    <row r="11" spans="1:7">
      <c r="A11" s="4" t="s">
        <v>110</v>
      </c>
      <c r="B11" s="5" t="n">
        <v>6</v>
      </c>
      <c r="D11" s="8" t="n">
        <v>30.6</v>
      </c>
      <c r="F11" s="8" t="n">
        <v>13.9</v>
      </c>
      <c r="G11" s="8" t="n">
        <v>38.2</v>
      </c>
    </row>
    <row r="12" spans="1:7">
      <c r="A12" s="4" t="s">
        <v>111</v>
      </c>
      <c r="B12" s="8" t="n">
        <v>11.6</v>
      </c>
      <c r="D12" s="8" t="n">
        <v>11.5</v>
      </c>
      <c r="F12" s="8" t="n">
        <v>23.2</v>
      </c>
      <c r="G12" s="8" t="n">
        <v>22.9</v>
      </c>
    </row>
    <row r="13" spans="1:7">
      <c r="A13" s="4" t="s">
        <v>631</v>
      </c>
      <c r="B13" s="8" t="n">
        <v>-7.2</v>
      </c>
      <c r="D13" s="8" t="n">
        <v>-1.4</v>
      </c>
      <c r="F13" s="8" t="n">
        <v>-7.6</v>
      </c>
      <c r="G13" s="5" t="n">
        <v>-3</v>
      </c>
    </row>
    <row r="14" spans="1:7">
      <c r="A14" s="4" t="s">
        <v>632</v>
      </c>
      <c r="B14" s="8" t="n">
        <v>1.6</v>
      </c>
      <c r="D14" s="8" t="n">
        <v>20.5</v>
      </c>
      <c r="F14" s="8" t="n">
        <v>-1.7</v>
      </c>
      <c r="G14" s="8" t="n">
        <v>18.3</v>
      </c>
    </row>
    <row r="15" spans="1:7">
      <c r="A15" s="4" t="s">
        <v>114</v>
      </c>
      <c r="B15" s="8" t="n">
        <v>0.7</v>
      </c>
      <c r="D15" s="8" t="n">
        <v>4.2</v>
      </c>
      <c r="F15" s="5" t="n">
        <v>0</v>
      </c>
      <c r="G15" s="8" t="n">
        <v>5.9</v>
      </c>
    </row>
    <row r="16" spans="1:7">
      <c r="A16" s="4" t="s">
        <v>633</v>
      </c>
      <c r="B16" s="8" t="n">
        <v>0.9</v>
      </c>
      <c r="D16" s="8" t="n">
        <v>16.3</v>
      </c>
      <c r="F16" s="8" t="n">
        <v>-1.7</v>
      </c>
      <c r="G16" s="8" t="n">
        <v>12.4</v>
      </c>
    </row>
    <row r="17" spans="1:7">
      <c r="A17" s="4" t="s">
        <v>634</v>
      </c>
      <c r="B17" s="5" t="n">
        <v>0</v>
      </c>
      <c r="D17" s="5" t="n">
        <v>0</v>
      </c>
      <c r="F17" s="5" t="n">
        <v>0</v>
      </c>
      <c r="G17" s="5" t="n">
        <v>0</v>
      </c>
    </row>
    <row r="18" spans="1:7">
      <c r="A18" s="4" t="s">
        <v>115</v>
      </c>
      <c r="B18" s="8" t="n">
        <v>0.9</v>
      </c>
      <c r="C18" s="6" t="n">
        <v>-2.6</v>
      </c>
      <c r="D18" s="8" t="n">
        <v>16.3</v>
      </c>
      <c r="E18" s="6" t="n">
        <v>-3.9</v>
      </c>
      <c r="F18" s="8" t="n">
        <v>-1.7</v>
      </c>
      <c r="G18" s="8" t="n">
        <v>12.4</v>
      </c>
    </row>
    <row r="19" spans="1:7">
      <c r="A19" s="4" t="s">
        <v>116</v>
      </c>
      <c r="B19" s="8" t="n">
        <v>-0.2</v>
      </c>
      <c r="D19" s="5" t="n">
        <v>0</v>
      </c>
      <c r="F19" s="8" t="n">
        <v>-0.3</v>
      </c>
      <c r="G19" s="5" t="n">
        <v>0</v>
      </c>
    </row>
    <row r="20" spans="1:7">
      <c r="A20" s="4" t="s">
        <v>117</v>
      </c>
      <c r="B20" s="8" t="n">
        <v>0.7</v>
      </c>
      <c r="D20" s="8" t="n">
        <v>16.3</v>
      </c>
      <c r="F20" s="5" t="n">
        <v>-2</v>
      </c>
      <c r="G20" s="8" t="n">
        <v>12.4</v>
      </c>
    </row>
    <row r="21" spans="1:7">
      <c r="A21" s="4" t="s">
        <v>625</v>
      </c>
    </row>
    <row r="22" spans="1:7">
      <c r="A22" s="3" t="s">
        <v>630</v>
      </c>
    </row>
    <row r="23" spans="1:7">
      <c r="A23" s="4" t="s">
        <v>103</v>
      </c>
      <c r="B23" s="5" t="n">
        <v>0</v>
      </c>
      <c r="D23" s="5" t="n">
        <v>0</v>
      </c>
      <c r="F23" s="5" t="n">
        <v>0</v>
      </c>
      <c r="G23" s="5" t="n">
        <v>0</v>
      </c>
    </row>
    <row r="24" spans="1:7">
      <c r="A24" s="4" t="s">
        <v>104</v>
      </c>
      <c r="B24" s="5" t="n">
        <v>0</v>
      </c>
      <c r="D24" s="5" t="n">
        <v>0</v>
      </c>
      <c r="F24" s="5" t="n">
        <v>0</v>
      </c>
      <c r="G24" s="5" t="n">
        <v>0</v>
      </c>
    </row>
    <row r="25" spans="1:7">
      <c r="A25" s="4" t="s">
        <v>105</v>
      </c>
      <c r="B25" s="5" t="n">
        <v>0</v>
      </c>
      <c r="D25" s="5" t="n">
        <v>0</v>
      </c>
      <c r="F25" s="5" t="n">
        <v>0</v>
      </c>
      <c r="G25" s="5" t="n">
        <v>0</v>
      </c>
    </row>
    <row r="26" spans="1:7">
      <c r="A26" s="4" t="s">
        <v>106</v>
      </c>
      <c r="B26" s="5" t="n">
        <v>0</v>
      </c>
      <c r="D26" s="5" t="n">
        <v>0</v>
      </c>
      <c r="F26" s="5" t="n">
        <v>0</v>
      </c>
      <c r="G26" s="5" t="n">
        <v>0</v>
      </c>
    </row>
    <row r="27" spans="1:7">
      <c r="A27" s="4" t="s">
        <v>107</v>
      </c>
      <c r="B27" s="5" t="n">
        <v>0</v>
      </c>
      <c r="D27" s="5" t="n">
        <v>0</v>
      </c>
      <c r="F27" s="5" t="n">
        <v>0</v>
      </c>
      <c r="G27" s="5" t="n">
        <v>0</v>
      </c>
    </row>
    <row r="28" spans="1:7">
      <c r="A28" s="4" t="s">
        <v>108</v>
      </c>
      <c r="D28" s="5" t="n">
        <v>0</v>
      </c>
      <c r="G28" s="5" t="n">
        <v>0</v>
      </c>
    </row>
    <row r="29" spans="1:7">
      <c r="A29" s="4" t="s">
        <v>109</v>
      </c>
      <c r="B29" s="5" t="n">
        <v>0</v>
      </c>
      <c r="D29" s="5" t="n">
        <v>0</v>
      </c>
      <c r="F29" s="5" t="n">
        <v>0</v>
      </c>
      <c r="G29" s="5" t="n">
        <v>0</v>
      </c>
    </row>
    <row r="30" spans="1:7">
      <c r="A30" s="4" t="s">
        <v>110</v>
      </c>
      <c r="B30" s="5" t="n">
        <v>0</v>
      </c>
      <c r="D30" s="5" t="n">
        <v>0</v>
      </c>
      <c r="F30" s="5" t="n">
        <v>0</v>
      </c>
      <c r="G30" s="5" t="n">
        <v>0</v>
      </c>
    </row>
    <row r="31" spans="1:7">
      <c r="A31" s="4" t="s">
        <v>111</v>
      </c>
      <c r="B31" s="8" t="n">
        <v>9.800000000000001</v>
      </c>
      <c r="D31" s="8" t="n">
        <v>10.1</v>
      </c>
      <c r="F31" s="8" t="n">
        <v>19.7</v>
      </c>
      <c r="G31" s="8" t="n">
        <v>19.9</v>
      </c>
    </row>
    <row r="32" spans="1:7">
      <c r="A32" s="4" t="s">
        <v>631</v>
      </c>
      <c r="B32" s="5" t="n">
        <v>0</v>
      </c>
      <c r="D32" s="8" t="n">
        <v>0.8</v>
      </c>
      <c r="F32" s="5" t="n">
        <v>0</v>
      </c>
      <c r="G32" s="8" t="n">
        <v>0.8</v>
      </c>
    </row>
    <row r="33" spans="1:7">
      <c r="A33" s="4" t="s">
        <v>632</v>
      </c>
      <c r="B33" s="8" t="n">
        <v>-9.800000000000001</v>
      </c>
      <c r="D33" s="8" t="n">
        <v>-10.9</v>
      </c>
      <c r="F33" s="8" t="n">
        <v>-19.7</v>
      </c>
      <c r="G33" s="8" t="n">
        <v>-20.7</v>
      </c>
    </row>
    <row r="34" spans="1:7">
      <c r="A34" s="4" t="s">
        <v>114</v>
      </c>
      <c r="B34" s="8" t="n">
        <v>-4.1</v>
      </c>
      <c r="D34" s="8" t="n">
        <v>-3.1</v>
      </c>
      <c r="F34" s="8" t="n">
        <v>-7.1</v>
      </c>
      <c r="G34" s="8" t="n">
        <v>-5.8</v>
      </c>
    </row>
    <row r="35" spans="1:7">
      <c r="A35" s="4" t="s">
        <v>633</v>
      </c>
      <c r="B35" s="8" t="n">
        <v>-5.7</v>
      </c>
      <c r="D35" s="8" t="n">
        <v>-7.8</v>
      </c>
      <c r="F35" s="8" t="n">
        <v>-12.6</v>
      </c>
      <c r="G35" s="8" t="n">
        <v>-14.9</v>
      </c>
    </row>
    <row r="36" spans="1:7">
      <c r="A36" s="4" t="s">
        <v>634</v>
      </c>
      <c r="B36" s="8" t="n">
        <v>6.4</v>
      </c>
      <c r="D36" s="8" t="n">
        <v>24.1</v>
      </c>
      <c r="F36" s="8" t="n">
        <v>10.6</v>
      </c>
      <c r="G36" s="8" t="n">
        <v>27.4</v>
      </c>
    </row>
    <row r="37" spans="1:7">
      <c r="A37" s="4" t="s">
        <v>115</v>
      </c>
      <c r="B37" s="8" t="n">
        <v>0.7</v>
      </c>
      <c r="D37" s="8" t="n">
        <v>16.3</v>
      </c>
      <c r="F37" s="5" t="n">
        <v>-2</v>
      </c>
      <c r="G37" s="8" t="n">
        <v>12.5</v>
      </c>
    </row>
    <row r="38" spans="1:7">
      <c r="A38" s="4" t="s">
        <v>116</v>
      </c>
      <c r="B38" s="5" t="n">
        <v>0</v>
      </c>
      <c r="D38" s="5" t="n">
        <v>0</v>
      </c>
      <c r="F38" s="5" t="n">
        <v>0</v>
      </c>
      <c r="G38" s="5" t="n">
        <v>0</v>
      </c>
    </row>
    <row r="39" spans="1:7">
      <c r="A39" s="4" t="s">
        <v>117</v>
      </c>
      <c r="B39" s="8" t="n">
        <v>0.7</v>
      </c>
      <c r="D39" s="8" t="n">
        <v>16.3</v>
      </c>
      <c r="F39" s="5" t="n">
        <v>-2</v>
      </c>
      <c r="G39" s="8" t="n">
        <v>12.5</v>
      </c>
    </row>
    <row r="40" spans="1:7">
      <c r="A40" s="4" t="s">
        <v>626</v>
      </c>
    </row>
    <row r="41" spans="1:7">
      <c r="A41" s="3" t="s">
        <v>630</v>
      </c>
    </row>
    <row r="42" spans="1:7">
      <c r="A42" s="4" t="s">
        <v>103</v>
      </c>
      <c r="B42" s="8" t="n">
        <v>338.2</v>
      </c>
      <c r="D42" s="8" t="n">
        <v>375.3</v>
      </c>
      <c r="F42" s="8" t="n">
        <v>641.3</v>
      </c>
      <c r="G42" s="8" t="n">
        <v>684.1</v>
      </c>
    </row>
    <row r="43" spans="1:7">
      <c r="A43" s="4" t="s">
        <v>104</v>
      </c>
      <c r="B43" s="5" t="n">
        <v>276</v>
      </c>
      <c r="D43" s="8" t="n">
        <v>298.6</v>
      </c>
      <c r="F43" s="8" t="n">
        <v>523.2</v>
      </c>
      <c r="G43" s="8" t="n">
        <v>549.2</v>
      </c>
    </row>
    <row r="44" spans="1:7">
      <c r="A44" s="4" t="s">
        <v>105</v>
      </c>
      <c r="B44" s="8" t="n">
        <v>37.4</v>
      </c>
      <c r="D44" s="8" t="n">
        <v>30.5</v>
      </c>
      <c r="F44" s="8" t="n">
        <v>67.90000000000001</v>
      </c>
      <c r="G44" s="8" t="n">
        <v>60.1</v>
      </c>
    </row>
    <row r="45" spans="1:7">
      <c r="A45" s="4" t="s">
        <v>106</v>
      </c>
      <c r="B45" s="8" t="n">
        <v>20.9</v>
      </c>
      <c r="D45" s="8" t="n">
        <v>18.4</v>
      </c>
      <c r="F45" s="8" t="n">
        <v>39.7</v>
      </c>
      <c r="G45" s="8" t="n">
        <v>35.7</v>
      </c>
    </row>
    <row r="46" spans="1:7">
      <c r="A46" s="4" t="s">
        <v>107</v>
      </c>
      <c r="B46" s="8" t="n">
        <v>0.3</v>
      </c>
      <c r="D46" s="8" t="n">
        <v>-1.6</v>
      </c>
      <c r="F46" s="8" t="n">
        <v>1.3</v>
      </c>
      <c r="G46" s="8" t="n">
        <v>-1.3</v>
      </c>
    </row>
    <row r="47" spans="1:7">
      <c r="A47" s="4" t="s">
        <v>108</v>
      </c>
      <c r="D47" s="8" t="n">
        <v>1.3</v>
      </c>
      <c r="G47" s="8" t="n">
        <v>1.3</v>
      </c>
    </row>
    <row r="48" spans="1:7">
      <c r="A48" s="4" t="s">
        <v>109</v>
      </c>
      <c r="B48" s="8" t="n">
        <v>0.1</v>
      </c>
      <c r="D48" s="8" t="n">
        <v>-0.3</v>
      </c>
      <c r="F48" s="5" t="n">
        <v>1</v>
      </c>
      <c r="G48" s="8" t="n">
        <v>-0.5</v>
      </c>
    </row>
    <row r="49" spans="1:7">
      <c r="A49" s="4" t="s">
        <v>110</v>
      </c>
      <c r="B49" s="8" t="n">
        <v>3.5</v>
      </c>
      <c r="D49" s="8" t="n">
        <v>28.4</v>
      </c>
      <c r="F49" s="8" t="n">
        <v>8.199999999999999</v>
      </c>
      <c r="G49" s="8" t="n">
        <v>39.6</v>
      </c>
    </row>
    <row r="50" spans="1:7">
      <c r="A50" s="4" t="s">
        <v>111</v>
      </c>
      <c r="B50" s="5" t="n">
        <v>1</v>
      </c>
      <c r="D50" s="8" t="n">
        <v>0.9</v>
      </c>
      <c r="F50" s="5" t="n">
        <v>2</v>
      </c>
      <c r="G50" s="8" t="n">
        <v>1.8</v>
      </c>
    </row>
    <row r="51" spans="1:7">
      <c r="A51" s="4" t="s">
        <v>631</v>
      </c>
      <c r="B51" s="8" t="n">
        <v>-5.3</v>
      </c>
      <c r="D51" s="8" t="n">
        <v>-1.5</v>
      </c>
      <c r="F51" s="8" t="n">
        <v>-5.7</v>
      </c>
      <c r="G51" s="8" t="n">
        <v>-2.5</v>
      </c>
    </row>
    <row r="52" spans="1:7">
      <c r="A52" s="4" t="s">
        <v>632</v>
      </c>
      <c r="B52" s="8" t="n">
        <v>7.8</v>
      </c>
      <c r="D52" s="5" t="n">
        <v>29</v>
      </c>
      <c r="F52" s="8" t="n">
        <v>11.9</v>
      </c>
      <c r="G52" s="8" t="n">
        <v>40.3</v>
      </c>
    </row>
    <row r="53" spans="1:7">
      <c r="A53" s="4" t="s">
        <v>114</v>
      </c>
      <c r="B53" s="8" t="n">
        <v>4.6</v>
      </c>
      <c r="D53" s="8" t="n">
        <v>7.2</v>
      </c>
      <c r="F53" s="8" t="n">
        <v>6.6</v>
      </c>
      <c r="G53" s="8" t="n">
        <v>11.6</v>
      </c>
    </row>
    <row r="54" spans="1:7">
      <c r="A54" s="4" t="s">
        <v>633</v>
      </c>
      <c r="B54" s="8" t="n">
        <v>3.2</v>
      </c>
      <c r="D54" s="8" t="n">
        <v>21.8</v>
      </c>
      <c r="F54" s="8" t="n">
        <v>5.3</v>
      </c>
      <c r="G54" s="8" t="n">
        <v>28.7</v>
      </c>
    </row>
    <row r="55" spans="1:7">
      <c r="A55" s="4" t="s">
        <v>634</v>
      </c>
      <c r="B55" s="5" t="n">
        <v>0</v>
      </c>
      <c r="D55" s="5" t="n">
        <v>0</v>
      </c>
      <c r="F55" s="5" t="n">
        <v>0</v>
      </c>
      <c r="G55" s="5" t="n">
        <v>0</v>
      </c>
    </row>
    <row r="56" spans="1:7">
      <c r="A56" s="4" t="s">
        <v>115</v>
      </c>
      <c r="B56" s="8" t="n">
        <v>3.2</v>
      </c>
      <c r="D56" s="8" t="n">
        <v>21.8</v>
      </c>
      <c r="F56" s="8" t="n">
        <v>5.3</v>
      </c>
      <c r="G56" s="8" t="n">
        <v>28.7</v>
      </c>
    </row>
    <row r="57" spans="1:7">
      <c r="A57" s="4" t="s">
        <v>116</v>
      </c>
      <c r="B57" s="5" t="n">
        <v>0</v>
      </c>
      <c r="D57" s="5" t="n">
        <v>0</v>
      </c>
      <c r="F57" s="5" t="n">
        <v>0</v>
      </c>
      <c r="G57" s="5" t="n">
        <v>0</v>
      </c>
    </row>
    <row r="58" spans="1:7">
      <c r="A58" s="4" t="s">
        <v>117</v>
      </c>
      <c r="B58" s="8" t="n">
        <v>3.2</v>
      </c>
      <c r="D58" s="8" t="n">
        <v>21.8</v>
      </c>
      <c r="F58" s="8" t="n">
        <v>5.3</v>
      </c>
      <c r="G58" s="8" t="n">
        <v>28.7</v>
      </c>
    </row>
    <row r="59" spans="1:7">
      <c r="A59" s="4" t="s">
        <v>627</v>
      </c>
    </row>
    <row r="60" spans="1:7">
      <c r="A60" s="3" t="s">
        <v>630</v>
      </c>
    </row>
    <row r="61" spans="1:7">
      <c r="A61" s="4" t="s">
        <v>103</v>
      </c>
      <c r="B61" s="8" t="n">
        <v>29.3</v>
      </c>
      <c r="D61" s="8" t="n">
        <v>28.9</v>
      </c>
      <c r="F61" s="8" t="n">
        <v>59.3</v>
      </c>
      <c r="G61" s="8" t="n">
        <v>47.9</v>
      </c>
    </row>
    <row r="62" spans="1:7">
      <c r="A62" s="4" t="s">
        <v>104</v>
      </c>
      <c r="B62" s="8" t="n">
        <v>20.8</v>
      </c>
      <c r="D62" s="8" t="n">
        <v>21.6</v>
      </c>
      <c r="F62" s="5" t="n">
        <v>42</v>
      </c>
      <c r="G62" s="8" t="n">
        <v>38.2</v>
      </c>
    </row>
    <row r="63" spans="1:7">
      <c r="A63" s="4" t="s">
        <v>105</v>
      </c>
      <c r="B63" s="8" t="n">
        <v>1.8</v>
      </c>
      <c r="D63" s="8" t="n">
        <v>1.4</v>
      </c>
      <c r="F63" s="8" t="n">
        <v>3.4</v>
      </c>
      <c r="G63" s="8" t="n">
        <v>4.1</v>
      </c>
    </row>
    <row r="64" spans="1:7">
      <c r="A64" s="4" t="s">
        <v>106</v>
      </c>
      <c r="B64" s="8" t="n">
        <v>4.2</v>
      </c>
      <c r="D64" s="8" t="n">
        <v>3.7</v>
      </c>
      <c r="F64" s="8" t="n">
        <v>8.199999999999999</v>
      </c>
      <c r="G64" s="5" t="n">
        <v>7</v>
      </c>
    </row>
    <row r="65" spans="1:7">
      <c r="A65" s="4" t="s">
        <v>107</v>
      </c>
      <c r="B65" s="5" t="n">
        <v>0</v>
      </c>
      <c r="D65" s="5" t="n">
        <v>0</v>
      </c>
      <c r="F65" s="5" t="n">
        <v>0</v>
      </c>
      <c r="G65" s="5" t="n">
        <v>0</v>
      </c>
    </row>
    <row r="66" spans="1:7">
      <c r="A66" s="4" t="s">
        <v>108</v>
      </c>
      <c r="D66" s="5" t="n">
        <v>0</v>
      </c>
      <c r="G66" s="5" t="n">
        <v>0</v>
      </c>
    </row>
    <row r="67" spans="1:7">
      <c r="A67" s="4" t="s">
        <v>109</v>
      </c>
      <c r="B67" s="5" t="n">
        <v>0</v>
      </c>
      <c r="D67" s="5" t="n">
        <v>0</v>
      </c>
      <c r="F67" s="5" t="n">
        <v>0</v>
      </c>
      <c r="G67" s="5" t="n">
        <v>0</v>
      </c>
    </row>
    <row r="68" spans="1:7">
      <c r="A68" s="4" t="s">
        <v>110</v>
      </c>
      <c r="B68" s="8" t="n">
        <v>2.5</v>
      </c>
      <c r="D68" s="8" t="n">
        <v>2.2</v>
      </c>
      <c r="F68" s="8" t="n">
        <v>5.7</v>
      </c>
      <c r="G68" s="8" t="n">
        <v>-1.4</v>
      </c>
    </row>
    <row r="69" spans="1:7">
      <c r="A69" s="4" t="s">
        <v>111</v>
      </c>
      <c r="B69" s="8" t="n">
        <v>0.8</v>
      </c>
      <c r="D69" s="8" t="n">
        <v>0.5</v>
      </c>
      <c r="F69" s="8" t="n">
        <v>1.5</v>
      </c>
      <c r="G69" s="8" t="n">
        <v>1.2</v>
      </c>
    </row>
    <row r="70" spans="1:7">
      <c r="A70" s="4" t="s">
        <v>631</v>
      </c>
      <c r="B70" s="8" t="n">
        <v>-1.9</v>
      </c>
      <c r="D70" s="8" t="n">
        <v>-0.7</v>
      </c>
      <c r="F70" s="8" t="n">
        <v>-1.9</v>
      </c>
      <c r="G70" s="8" t="n">
        <v>-1.3</v>
      </c>
    </row>
    <row r="71" spans="1:7">
      <c r="A71" s="4" t="s">
        <v>632</v>
      </c>
      <c r="B71" s="8" t="n">
        <v>3.6</v>
      </c>
      <c r="D71" s="8" t="n">
        <v>2.4</v>
      </c>
      <c r="F71" s="8" t="n">
        <v>6.1</v>
      </c>
      <c r="G71" s="8" t="n">
        <v>-1.3</v>
      </c>
    </row>
    <row r="72" spans="1:7">
      <c r="A72" s="4" t="s">
        <v>114</v>
      </c>
      <c r="B72" s="8" t="n">
        <v>0.2</v>
      </c>
      <c r="D72" s="8" t="n">
        <v>0.1</v>
      </c>
      <c r="F72" s="8" t="n">
        <v>0.5</v>
      </c>
      <c r="G72" s="8" t="n">
        <v>0.1</v>
      </c>
    </row>
    <row r="73" spans="1:7">
      <c r="A73" s="4" t="s">
        <v>633</v>
      </c>
      <c r="B73" s="8" t="n">
        <v>3.4</v>
      </c>
      <c r="D73" s="8" t="n">
        <v>2.3</v>
      </c>
      <c r="F73" s="8" t="n">
        <v>5.6</v>
      </c>
      <c r="G73" s="8" t="n">
        <v>-1.4</v>
      </c>
    </row>
    <row r="74" spans="1:7">
      <c r="A74" s="4" t="s">
        <v>634</v>
      </c>
      <c r="B74" s="5" t="n">
        <v>0</v>
      </c>
      <c r="D74" s="5" t="n">
        <v>0</v>
      </c>
      <c r="F74" s="5" t="n">
        <v>0</v>
      </c>
      <c r="G74" s="5" t="n">
        <v>0</v>
      </c>
    </row>
    <row r="75" spans="1:7">
      <c r="A75" s="4" t="s">
        <v>115</v>
      </c>
      <c r="B75" s="8" t="n">
        <v>3.4</v>
      </c>
      <c r="D75" s="8" t="n">
        <v>2.3</v>
      </c>
      <c r="F75" s="8" t="n">
        <v>5.6</v>
      </c>
      <c r="G75" s="8" t="n">
        <v>-1.4</v>
      </c>
    </row>
    <row r="76" spans="1:7">
      <c r="A76" s="4" t="s">
        <v>116</v>
      </c>
      <c r="B76" s="8" t="n">
        <v>-0.2</v>
      </c>
      <c r="D76" s="5" t="n">
        <v>0</v>
      </c>
      <c r="F76" s="8" t="n">
        <v>-0.3</v>
      </c>
      <c r="G76" s="5" t="n">
        <v>0</v>
      </c>
    </row>
    <row r="77" spans="1:7">
      <c r="A77" s="4" t="s">
        <v>117</v>
      </c>
      <c r="B77" s="8" t="n">
        <v>3.2</v>
      </c>
      <c r="D77" s="8" t="n">
        <v>2.3</v>
      </c>
      <c r="F77" s="8" t="n">
        <v>5.3</v>
      </c>
      <c r="G77" s="8" t="n">
        <v>-1.4</v>
      </c>
    </row>
    <row r="78" spans="1:7">
      <c r="A78" s="4" t="s">
        <v>628</v>
      </c>
    </row>
    <row r="79" spans="1:7">
      <c r="A79" s="3" t="s">
        <v>630</v>
      </c>
    </row>
    <row r="80" spans="1:7">
      <c r="A80" s="4" t="s">
        <v>103</v>
      </c>
      <c r="B80" s="5" t="n">
        <v>0</v>
      </c>
      <c r="D80" s="5" t="n">
        <v>0</v>
      </c>
      <c r="F80" s="5" t="n">
        <v>0</v>
      </c>
      <c r="G80" s="5" t="n">
        <v>0</v>
      </c>
    </row>
    <row r="81" spans="1:7">
      <c r="A81" s="4" t="s">
        <v>104</v>
      </c>
      <c r="B81" s="5" t="n">
        <v>0</v>
      </c>
      <c r="D81" s="5" t="n">
        <v>0</v>
      </c>
      <c r="F81" s="5" t="n">
        <v>0</v>
      </c>
      <c r="G81" s="5" t="n">
        <v>0</v>
      </c>
    </row>
    <row r="82" spans="1:7">
      <c r="A82" s="4" t="s">
        <v>105</v>
      </c>
      <c r="B82" s="5" t="n">
        <v>0</v>
      </c>
      <c r="D82" s="5" t="n">
        <v>0</v>
      </c>
      <c r="F82" s="5" t="n">
        <v>0</v>
      </c>
      <c r="G82" s="5" t="n">
        <v>0</v>
      </c>
    </row>
    <row r="83" spans="1:7">
      <c r="A83" s="4" t="s">
        <v>106</v>
      </c>
      <c r="B83" s="5" t="n">
        <v>0</v>
      </c>
      <c r="D83" s="5" t="n">
        <v>0</v>
      </c>
      <c r="F83" s="5" t="n">
        <v>0</v>
      </c>
      <c r="G83" s="5" t="n">
        <v>0</v>
      </c>
    </row>
    <row r="84" spans="1:7">
      <c r="A84" s="4" t="s">
        <v>107</v>
      </c>
      <c r="B84" s="5" t="n">
        <v>0</v>
      </c>
      <c r="D84" s="5" t="n">
        <v>0</v>
      </c>
      <c r="F84" s="5" t="n">
        <v>0</v>
      </c>
      <c r="G84" s="5" t="n">
        <v>0</v>
      </c>
    </row>
    <row r="85" spans="1:7">
      <c r="A85" s="4" t="s">
        <v>108</v>
      </c>
      <c r="D85" s="5" t="n">
        <v>0</v>
      </c>
      <c r="G85" s="5" t="n">
        <v>0</v>
      </c>
    </row>
    <row r="86" spans="1:7">
      <c r="A86" s="4" t="s">
        <v>109</v>
      </c>
      <c r="B86" s="5" t="n">
        <v>0</v>
      </c>
      <c r="D86" s="5" t="n">
        <v>0</v>
      </c>
      <c r="F86" s="5" t="n">
        <v>0</v>
      </c>
      <c r="G86" s="5" t="n">
        <v>0</v>
      </c>
    </row>
    <row r="87" spans="1:7">
      <c r="A87" s="4" t="s">
        <v>110</v>
      </c>
      <c r="B87" s="5" t="n">
        <v>0</v>
      </c>
      <c r="D87" s="5" t="n">
        <v>0</v>
      </c>
      <c r="F87" s="5" t="n">
        <v>0</v>
      </c>
      <c r="G87" s="5" t="n">
        <v>0</v>
      </c>
    </row>
    <row r="88" spans="1:7">
      <c r="A88" s="4" t="s">
        <v>111</v>
      </c>
      <c r="B88" s="5" t="n">
        <v>0</v>
      </c>
      <c r="D88" s="5" t="n">
        <v>0</v>
      </c>
      <c r="F88" s="5" t="n">
        <v>0</v>
      </c>
      <c r="G88" s="5" t="n">
        <v>0</v>
      </c>
    </row>
    <row r="89" spans="1:7">
      <c r="A89" s="4" t="s">
        <v>631</v>
      </c>
      <c r="B89" s="5" t="n">
        <v>0</v>
      </c>
      <c r="D89" s="5" t="n">
        <v>0</v>
      </c>
      <c r="F89" s="5" t="n">
        <v>0</v>
      </c>
      <c r="G89" s="5" t="n">
        <v>0</v>
      </c>
    </row>
    <row r="90" spans="1:7">
      <c r="A90" s="4" t="s">
        <v>632</v>
      </c>
      <c r="B90" s="5" t="n">
        <v>0</v>
      </c>
      <c r="D90" s="5" t="n">
        <v>0</v>
      </c>
      <c r="F90" s="5" t="n">
        <v>0</v>
      </c>
      <c r="G90" s="5" t="n">
        <v>0</v>
      </c>
    </row>
    <row r="91" spans="1:7">
      <c r="A91" s="4" t="s">
        <v>114</v>
      </c>
      <c r="B91" s="5" t="n">
        <v>0</v>
      </c>
      <c r="D91" s="5" t="n">
        <v>0</v>
      </c>
      <c r="F91" s="5" t="n">
        <v>0</v>
      </c>
      <c r="G91" s="5" t="n">
        <v>0</v>
      </c>
    </row>
    <row r="92" spans="1:7">
      <c r="A92" s="4" t="s">
        <v>633</v>
      </c>
      <c r="B92" s="5" t="n">
        <v>0</v>
      </c>
      <c r="D92" s="5" t="n">
        <v>0</v>
      </c>
      <c r="F92" s="5" t="n">
        <v>0</v>
      </c>
      <c r="G92" s="5" t="n">
        <v>0</v>
      </c>
    </row>
    <row r="93" spans="1:7">
      <c r="A93" s="4" t="s">
        <v>634</v>
      </c>
      <c r="B93" s="8" t="n">
        <v>-6.4</v>
      </c>
      <c r="D93" s="8" t="n">
        <v>-24.1</v>
      </c>
      <c r="F93" s="8" t="n">
        <v>-10.6</v>
      </c>
      <c r="G93" s="8" t="n">
        <v>-27.4</v>
      </c>
    </row>
    <row r="94" spans="1:7">
      <c r="A94" s="4" t="s">
        <v>115</v>
      </c>
      <c r="B94" s="8" t="n">
        <v>-6.4</v>
      </c>
      <c r="D94" s="8" t="n">
        <v>-24.1</v>
      </c>
      <c r="F94" s="8" t="n">
        <v>-10.6</v>
      </c>
      <c r="G94" s="8" t="n">
        <v>-27.4</v>
      </c>
    </row>
    <row r="95" spans="1:7">
      <c r="A95" s="4" t="s">
        <v>116</v>
      </c>
      <c r="B95" s="5" t="n">
        <v>0</v>
      </c>
      <c r="D95" s="5" t="n">
        <v>0</v>
      </c>
      <c r="F95" s="5" t="n">
        <v>0</v>
      </c>
      <c r="G95" s="5" t="n">
        <v>0</v>
      </c>
    </row>
    <row r="96" spans="1:7">
      <c r="A96" s="4" t="s">
        <v>117</v>
      </c>
      <c r="B96" s="6" t="n">
        <v>-6.4</v>
      </c>
      <c r="D96" s="6" t="n">
        <v>-24.1</v>
      </c>
      <c r="F96" s="6" t="n">
        <v>-10.6</v>
      </c>
      <c r="G96" s="6" t="n">
        <v>-27.4</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00</v>
      </c>
      <c r="D1" s="2" t="s">
        <v>1</v>
      </c>
    </row>
    <row r="2" spans="1:5">
      <c r="B2" s="2" t="s">
        <v>2</v>
      </c>
      <c r="C2" s="2" t="s">
        <v>101</v>
      </c>
      <c r="D2" s="2" t="s">
        <v>2</v>
      </c>
      <c r="E2" s="2" t="s">
        <v>101</v>
      </c>
    </row>
    <row r="3" spans="1:5">
      <c r="A3" s="3" t="s">
        <v>636</v>
      </c>
    </row>
    <row r="4" spans="1:5">
      <c r="A4" s="4" t="s">
        <v>637</v>
      </c>
      <c r="D4" s="6" t="n">
        <v>40.6</v>
      </c>
      <c r="E4" s="6" t="n">
        <v>47.9</v>
      </c>
    </row>
    <row r="5" spans="1:5">
      <c r="A5" s="3" t="s">
        <v>171</v>
      </c>
    </row>
    <row r="6" spans="1:5">
      <c r="A6" s="4" t="s">
        <v>172</v>
      </c>
      <c r="B6" s="6" t="n">
        <v>-10.9</v>
      </c>
      <c r="C6" s="6" t="n">
        <v>-12.4</v>
      </c>
      <c r="D6" s="8" t="n">
        <v>-18.1</v>
      </c>
      <c r="E6" s="8" t="n">
        <v>-20.8</v>
      </c>
    </row>
    <row r="7" spans="1:5">
      <c r="A7" s="4" t="s">
        <v>173</v>
      </c>
      <c r="D7" s="5" t="n">
        <v>0</v>
      </c>
      <c r="E7" s="8" t="n">
        <v>-61.1</v>
      </c>
    </row>
    <row r="8" spans="1:5">
      <c r="A8" s="4" t="s">
        <v>174</v>
      </c>
      <c r="D8" s="8" t="n">
        <v>0.7</v>
      </c>
      <c r="E8" s="8" t="n">
        <v>1.2</v>
      </c>
    </row>
    <row r="9" spans="1:5">
      <c r="A9" s="4" t="s">
        <v>175</v>
      </c>
      <c r="D9" s="5" t="n">
        <v>6</v>
      </c>
      <c r="E9" s="8" t="n">
        <v>2.1</v>
      </c>
    </row>
    <row r="10" spans="1:5">
      <c r="A10" s="4" t="s">
        <v>621</v>
      </c>
      <c r="D10" s="5" t="n">
        <v>0</v>
      </c>
    </row>
    <row r="11" spans="1:5">
      <c r="A11" s="4" t="s">
        <v>176</v>
      </c>
      <c r="D11" s="8" t="n">
        <v>-11.4</v>
      </c>
      <c r="E11" s="8" t="n">
        <v>-78.59999999999999</v>
      </c>
    </row>
    <row r="12" spans="1:5">
      <c r="A12" s="3" t="s">
        <v>177</v>
      </c>
    </row>
    <row r="13" spans="1:5">
      <c r="A13" s="4" t="s">
        <v>178</v>
      </c>
      <c r="D13" s="8" t="n">
        <v>163.3</v>
      </c>
      <c r="E13" s="8" t="n">
        <v>228.6</v>
      </c>
    </row>
    <row r="14" spans="1:5">
      <c r="A14" s="4" t="s">
        <v>179</v>
      </c>
      <c r="D14" s="8" t="n">
        <v>-157.8</v>
      </c>
      <c r="E14" s="8" t="n">
        <v>-177.2</v>
      </c>
    </row>
    <row r="15" spans="1:5">
      <c r="A15" s="4" t="s">
        <v>180</v>
      </c>
      <c r="D15" s="8" t="n">
        <v>0.2</v>
      </c>
      <c r="E15" s="8" t="n">
        <v>0.1</v>
      </c>
    </row>
    <row r="16" spans="1:5">
      <c r="A16" s="4" t="s">
        <v>181</v>
      </c>
      <c r="D16" s="8" t="n">
        <v>-11.6</v>
      </c>
      <c r="E16" s="8" t="n">
        <v>-3.5</v>
      </c>
    </row>
    <row r="17" spans="1:5">
      <c r="A17" s="4" t="s">
        <v>182</v>
      </c>
      <c r="D17" s="8" t="n">
        <v>-16.2</v>
      </c>
      <c r="E17" s="8" t="n">
        <v>-14.1</v>
      </c>
    </row>
    <row r="18" spans="1:5">
      <c r="A18" s="4" t="s">
        <v>137</v>
      </c>
      <c r="D18" s="8" t="n">
        <v>-2.2</v>
      </c>
      <c r="E18" s="8" t="n">
        <v>-1.9</v>
      </c>
    </row>
    <row r="19" spans="1:5">
      <c r="A19" s="4" t="s">
        <v>183</v>
      </c>
      <c r="D19" s="5" t="n">
        <v>0</v>
      </c>
      <c r="E19" s="8" t="n">
        <v>0.5</v>
      </c>
    </row>
    <row r="20" spans="1:5">
      <c r="A20" s="4" t="s">
        <v>638</v>
      </c>
      <c r="D20" s="5" t="n">
        <v>0</v>
      </c>
      <c r="E20" s="5" t="n">
        <v>0</v>
      </c>
    </row>
    <row r="21" spans="1:5">
      <c r="A21" s="4" t="s">
        <v>184</v>
      </c>
      <c r="D21" s="8" t="n">
        <v>-24.3</v>
      </c>
      <c r="E21" s="8" t="n">
        <v>32.5</v>
      </c>
    </row>
    <row r="22" spans="1:5">
      <c r="A22" s="4" t="s">
        <v>185</v>
      </c>
      <c r="D22" s="8" t="n">
        <v>-0.1</v>
      </c>
      <c r="E22" s="8" t="n">
        <v>-0.1</v>
      </c>
    </row>
    <row r="23" spans="1:5">
      <c r="A23" s="4" t="s">
        <v>186</v>
      </c>
      <c r="D23" s="8" t="n">
        <v>4.8</v>
      </c>
      <c r="E23" s="8" t="n">
        <v>1.7</v>
      </c>
    </row>
    <row r="24" spans="1:5">
      <c r="A24" s="4" t="s">
        <v>187</v>
      </c>
      <c r="D24" s="5" t="n">
        <v>20</v>
      </c>
      <c r="E24" s="8" t="n">
        <v>22.6</v>
      </c>
    </row>
    <row r="25" spans="1:5">
      <c r="A25" s="4" t="s">
        <v>188</v>
      </c>
      <c r="B25" s="8" t="n">
        <v>24.8</v>
      </c>
      <c r="C25" s="8" t="n">
        <v>24.3</v>
      </c>
      <c r="D25" s="8" t="n">
        <v>24.8</v>
      </c>
      <c r="E25" s="8" t="n">
        <v>24.3</v>
      </c>
    </row>
    <row r="26" spans="1:5">
      <c r="A26" s="4" t="s">
        <v>625</v>
      </c>
    </row>
    <row r="27" spans="1:5">
      <c r="A27" s="3" t="s">
        <v>636</v>
      </c>
    </row>
    <row r="28" spans="1:5">
      <c r="A28" s="4" t="s">
        <v>637</v>
      </c>
      <c r="D28" s="8" t="n">
        <v>-20.2</v>
      </c>
      <c r="E28" s="8" t="n">
        <v>-21.7</v>
      </c>
    </row>
    <row r="29" spans="1:5">
      <c r="A29" s="3" t="s">
        <v>171</v>
      </c>
    </row>
    <row r="30" spans="1:5">
      <c r="A30" s="4" t="s">
        <v>172</v>
      </c>
      <c r="D30" s="5" t="n">
        <v>0</v>
      </c>
      <c r="E30" s="5" t="n">
        <v>0</v>
      </c>
    </row>
    <row r="31" spans="1:5">
      <c r="A31" s="4" t="s">
        <v>173</v>
      </c>
      <c r="E31" s="5" t="n">
        <v>0</v>
      </c>
    </row>
    <row r="32" spans="1:5">
      <c r="A32" s="4" t="s">
        <v>174</v>
      </c>
      <c r="D32" s="5" t="n">
        <v>0</v>
      </c>
      <c r="E32" s="5" t="n">
        <v>0</v>
      </c>
    </row>
    <row r="33" spans="1:5">
      <c r="A33" s="4" t="s">
        <v>175</v>
      </c>
      <c r="D33" s="5" t="n">
        <v>0</v>
      </c>
      <c r="E33" s="5" t="n">
        <v>0</v>
      </c>
    </row>
    <row r="34" spans="1:5">
      <c r="A34" s="4" t="s">
        <v>621</v>
      </c>
      <c r="D34" s="5" t="n">
        <v>1</v>
      </c>
    </row>
    <row r="35" spans="1:5">
      <c r="A35" s="4" t="s">
        <v>176</v>
      </c>
      <c r="D35" s="5" t="n">
        <v>1</v>
      </c>
      <c r="E35" s="5" t="n">
        <v>0</v>
      </c>
    </row>
    <row r="36" spans="1:5">
      <c r="A36" s="3" t="s">
        <v>177</v>
      </c>
    </row>
    <row r="37" spans="1:5">
      <c r="A37" s="4" t="s">
        <v>178</v>
      </c>
      <c r="D37" s="8" t="n">
        <v>163.3</v>
      </c>
      <c r="E37" s="8" t="n">
        <v>228.6</v>
      </c>
    </row>
    <row r="38" spans="1:5">
      <c r="A38" s="4" t="s">
        <v>179</v>
      </c>
      <c r="D38" s="8" t="n">
        <v>-157.8</v>
      </c>
      <c r="E38" s="8" t="n">
        <v>-177.2</v>
      </c>
    </row>
    <row r="39" spans="1:5">
      <c r="A39" s="4" t="s">
        <v>180</v>
      </c>
      <c r="D39" s="8" t="n">
        <v>0.2</v>
      </c>
      <c r="E39" s="8" t="n">
        <v>0.1</v>
      </c>
    </row>
    <row r="40" spans="1:5">
      <c r="A40" s="4" t="s">
        <v>181</v>
      </c>
      <c r="D40" s="8" t="n">
        <v>-0.8</v>
      </c>
      <c r="E40" s="8" t="n">
        <v>-2.2</v>
      </c>
    </row>
    <row r="41" spans="1:5">
      <c r="A41" s="4" t="s">
        <v>182</v>
      </c>
      <c r="D41" s="5" t="n">
        <v>0</v>
      </c>
      <c r="E41" s="5" t="n">
        <v>0</v>
      </c>
    </row>
    <row r="42" spans="1:5">
      <c r="A42" s="4" t="s">
        <v>137</v>
      </c>
      <c r="D42" s="8" t="n">
        <v>-2.2</v>
      </c>
      <c r="E42" s="8" t="n">
        <v>-1.9</v>
      </c>
    </row>
    <row r="43" spans="1:5">
      <c r="A43" s="4" t="s">
        <v>183</v>
      </c>
      <c r="E43" s="5" t="n">
        <v>0</v>
      </c>
    </row>
    <row r="44" spans="1:5">
      <c r="A44" s="4" t="s">
        <v>638</v>
      </c>
      <c r="D44" s="8" t="n">
        <v>16.5</v>
      </c>
      <c r="E44" s="8" t="n">
        <v>-25.7</v>
      </c>
    </row>
    <row r="45" spans="1:5">
      <c r="A45" s="4" t="s">
        <v>184</v>
      </c>
      <c r="D45" s="8" t="n">
        <v>19.2</v>
      </c>
      <c r="E45" s="8" t="n">
        <v>21.7</v>
      </c>
    </row>
    <row r="46" spans="1:5">
      <c r="A46" s="4" t="s">
        <v>185</v>
      </c>
      <c r="D46" s="5" t="n">
        <v>0</v>
      </c>
      <c r="E46" s="5" t="n">
        <v>0</v>
      </c>
    </row>
    <row r="47" spans="1:5">
      <c r="A47" s="4" t="s">
        <v>186</v>
      </c>
      <c r="D47" s="5" t="n">
        <v>0</v>
      </c>
      <c r="E47" s="5" t="n">
        <v>0</v>
      </c>
    </row>
    <row r="48" spans="1:5">
      <c r="A48" s="4" t="s">
        <v>187</v>
      </c>
      <c r="D48" s="5" t="n">
        <v>0</v>
      </c>
      <c r="E48" s="5" t="n">
        <v>0</v>
      </c>
    </row>
    <row r="49" spans="1:5">
      <c r="A49" s="4" t="s">
        <v>188</v>
      </c>
      <c r="B49" s="5" t="n">
        <v>0</v>
      </c>
      <c r="C49" s="5" t="n">
        <v>0</v>
      </c>
      <c r="D49" s="5" t="n">
        <v>0</v>
      </c>
      <c r="E49" s="5" t="n">
        <v>0</v>
      </c>
    </row>
    <row r="50" spans="1:5">
      <c r="A50" s="4" t="s">
        <v>626</v>
      </c>
    </row>
    <row r="51" spans="1:5">
      <c r="A51" s="3" t="s">
        <v>636</v>
      </c>
    </row>
    <row r="52" spans="1:5">
      <c r="A52" s="4" t="s">
        <v>637</v>
      </c>
      <c r="D52" s="8" t="n">
        <v>47.9</v>
      </c>
      <c r="E52" s="8" t="n">
        <v>61.2</v>
      </c>
    </row>
    <row r="53" spans="1:5">
      <c r="A53" s="3" t="s">
        <v>171</v>
      </c>
    </row>
    <row r="54" spans="1:5">
      <c r="A54" s="4" t="s">
        <v>172</v>
      </c>
      <c r="D54" s="8" t="n">
        <v>-16.2</v>
      </c>
      <c r="E54" s="8" t="n">
        <v>-19.4</v>
      </c>
    </row>
    <row r="55" spans="1:5">
      <c r="A55" s="4" t="s">
        <v>173</v>
      </c>
      <c r="E55" s="8" t="n">
        <v>-61.1</v>
      </c>
    </row>
    <row r="56" spans="1:5">
      <c r="A56" s="4" t="s">
        <v>174</v>
      </c>
      <c r="D56" s="8" t="n">
        <v>0.7</v>
      </c>
      <c r="E56" s="8" t="n">
        <v>1.1</v>
      </c>
    </row>
    <row r="57" spans="1:5">
      <c r="A57" s="4" t="s">
        <v>175</v>
      </c>
      <c r="D57" s="8" t="n">
        <v>5.3</v>
      </c>
      <c r="E57" s="8" t="n">
        <v>1.6</v>
      </c>
    </row>
    <row r="58" spans="1:5">
      <c r="A58" s="4" t="s">
        <v>621</v>
      </c>
      <c r="D58" s="5" t="n">
        <v>0</v>
      </c>
    </row>
    <row r="59" spans="1:5">
      <c r="A59" s="4" t="s">
        <v>176</v>
      </c>
      <c r="D59" s="8" t="n">
        <v>-10.2</v>
      </c>
      <c r="E59" s="8" t="n">
        <v>-77.8</v>
      </c>
    </row>
    <row r="60" spans="1:5">
      <c r="A60" s="3" t="s">
        <v>177</v>
      </c>
    </row>
    <row r="61" spans="1:5">
      <c r="A61" s="4" t="s">
        <v>178</v>
      </c>
      <c r="D61" s="5" t="n">
        <v>0</v>
      </c>
      <c r="E61" s="5" t="n">
        <v>0</v>
      </c>
    </row>
    <row r="62" spans="1:5">
      <c r="A62" s="4" t="s">
        <v>179</v>
      </c>
      <c r="D62" s="5" t="n">
        <v>0</v>
      </c>
      <c r="E62" s="5" t="n">
        <v>0</v>
      </c>
    </row>
    <row r="63" spans="1:5">
      <c r="A63" s="4" t="s">
        <v>180</v>
      </c>
      <c r="D63" s="5" t="n">
        <v>0</v>
      </c>
      <c r="E63" s="5" t="n">
        <v>0</v>
      </c>
    </row>
    <row r="64" spans="1:5">
      <c r="A64" s="4" t="s">
        <v>181</v>
      </c>
      <c r="D64" s="8" t="n">
        <v>-10.8</v>
      </c>
      <c r="E64" s="8" t="n">
        <v>-1.3</v>
      </c>
    </row>
    <row r="65" spans="1:5">
      <c r="A65" s="4" t="s">
        <v>182</v>
      </c>
      <c r="D65" s="8" t="n">
        <v>-15.7</v>
      </c>
      <c r="E65" s="8" t="n">
        <v>-13.5</v>
      </c>
    </row>
    <row r="66" spans="1:5">
      <c r="A66" s="4" t="s">
        <v>137</v>
      </c>
      <c r="D66" s="5" t="n">
        <v>0</v>
      </c>
      <c r="E66" s="5" t="n">
        <v>0</v>
      </c>
    </row>
    <row r="67" spans="1:5">
      <c r="A67" s="4" t="s">
        <v>183</v>
      </c>
      <c r="E67" s="8" t="n">
        <v>0.5</v>
      </c>
    </row>
    <row r="68" spans="1:5">
      <c r="A68" s="4" t="s">
        <v>638</v>
      </c>
      <c r="D68" s="8" t="n">
        <v>-6.5</v>
      </c>
      <c r="E68" s="8" t="n">
        <v>39.4</v>
      </c>
    </row>
    <row r="69" spans="1:5">
      <c r="A69" s="4" t="s">
        <v>184</v>
      </c>
      <c r="D69" s="5" t="n">
        <v>-33</v>
      </c>
      <c r="E69" s="8" t="n">
        <v>25.1</v>
      </c>
    </row>
    <row r="70" spans="1:5">
      <c r="A70" s="4" t="s">
        <v>185</v>
      </c>
      <c r="D70" s="5" t="n">
        <v>0</v>
      </c>
      <c r="E70" s="5" t="n">
        <v>0</v>
      </c>
    </row>
    <row r="71" spans="1:5">
      <c r="A71" s="4" t="s">
        <v>186</v>
      </c>
      <c r="D71" s="8" t="n">
        <v>4.7</v>
      </c>
      <c r="E71" s="8" t="n">
        <v>8.5</v>
      </c>
    </row>
    <row r="72" spans="1:5">
      <c r="A72" s="4" t="s">
        <v>187</v>
      </c>
      <c r="D72" s="8" t="n">
        <v>10.8</v>
      </c>
      <c r="E72" s="5" t="n">
        <v>7</v>
      </c>
    </row>
    <row r="73" spans="1:5">
      <c r="A73" s="4" t="s">
        <v>188</v>
      </c>
      <c r="B73" s="8" t="n">
        <v>15.5</v>
      </c>
      <c r="C73" s="8" t="n">
        <v>15.5</v>
      </c>
      <c r="D73" s="8" t="n">
        <v>15.5</v>
      </c>
      <c r="E73" s="8" t="n">
        <v>15.5</v>
      </c>
    </row>
    <row r="74" spans="1:5">
      <c r="A74" s="4" t="s">
        <v>627</v>
      </c>
    </row>
    <row r="75" spans="1:5">
      <c r="A75" s="3" t="s">
        <v>636</v>
      </c>
    </row>
    <row r="76" spans="1:5">
      <c r="A76" s="4" t="s">
        <v>637</v>
      </c>
      <c r="D76" s="8" t="n">
        <v>5.2</v>
      </c>
      <c r="E76" s="8" t="n">
        <v>1.5</v>
      </c>
    </row>
    <row r="77" spans="1:5">
      <c r="A77" s="3" t="s">
        <v>171</v>
      </c>
    </row>
    <row r="78" spans="1:5">
      <c r="A78" s="4" t="s">
        <v>172</v>
      </c>
      <c r="D78" s="8" t="n">
        <v>-1.9</v>
      </c>
      <c r="E78" s="8" t="n">
        <v>-1.4</v>
      </c>
    </row>
    <row r="79" spans="1:5">
      <c r="A79" s="4" t="s">
        <v>173</v>
      </c>
      <c r="E79" s="5" t="n">
        <v>0</v>
      </c>
    </row>
    <row r="80" spans="1:5">
      <c r="A80" s="4" t="s">
        <v>174</v>
      </c>
      <c r="D80" s="5" t="n">
        <v>0</v>
      </c>
      <c r="E80" s="8" t="n">
        <v>0.1</v>
      </c>
    </row>
    <row r="81" spans="1:5">
      <c r="A81" s="4" t="s">
        <v>175</v>
      </c>
      <c r="D81" s="8" t="n">
        <v>0.7</v>
      </c>
      <c r="E81" s="8" t="n">
        <v>0.5</v>
      </c>
    </row>
    <row r="82" spans="1:5">
      <c r="A82" s="4" t="s">
        <v>621</v>
      </c>
      <c r="D82" s="5" t="n">
        <v>0</v>
      </c>
    </row>
    <row r="83" spans="1:5">
      <c r="A83" s="4" t="s">
        <v>176</v>
      </c>
      <c r="D83" s="8" t="n">
        <v>-1.2</v>
      </c>
      <c r="E83" s="8" t="n">
        <v>-0.8</v>
      </c>
    </row>
    <row r="84" spans="1:5">
      <c r="A84" s="3" t="s">
        <v>177</v>
      </c>
    </row>
    <row r="85" spans="1:5">
      <c r="A85" s="4" t="s">
        <v>178</v>
      </c>
      <c r="D85" s="5" t="n">
        <v>0</v>
      </c>
      <c r="E85" s="5" t="n">
        <v>0</v>
      </c>
    </row>
    <row r="86" spans="1:5">
      <c r="A86" s="4" t="s">
        <v>179</v>
      </c>
      <c r="D86" s="5" t="n">
        <v>0</v>
      </c>
      <c r="E86" s="5" t="n">
        <v>0</v>
      </c>
    </row>
    <row r="87" spans="1:5">
      <c r="A87" s="4" t="s">
        <v>180</v>
      </c>
      <c r="D87" s="5" t="n">
        <v>0</v>
      </c>
      <c r="E87" s="5" t="n">
        <v>0</v>
      </c>
    </row>
    <row r="88" spans="1:5">
      <c r="A88" s="4" t="s">
        <v>181</v>
      </c>
      <c r="D88" s="5" t="n">
        <v>0</v>
      </c>
      <c r="E88" s="5" t="n">
        <v>0</v>
      </c>
    </row>
    <row r="89" spans="1:5">
      <c r="A89" s="4" t="s">
        <v>182</v>
      </c>
      <c r="D89" s="8" t="n">
        <v>-0.5</v>
      </c>
      <c r="E89" s="8" t="n">
        <v>-0.6</v>
      </c>
    </row>
    <row r="90" spans="1:5">
      <c r="A90" s="4" t="s">
        <v>137</v>
      </c>
      <c r="D90" s="5" t="n">
        <v>0</v>
      </c>
      <c r="E90" s="5" t="n">
        <v>0</v>
      </c>
    </row>
    <row r="91" spans="1:5">
      <c r="A91" s="4" t="s">
        <v>183</v>
      </c>
      <c r="E91" s="5" t="n">
        <v>0</v>
      </c>
    </row>
    <row r="92" spans="1:5">
      <c r="A92" s="4" t="s">
        <v>638</v>
      </c>
      <c r="D92" s="8" t="n">
        <v>-3.3</v>
      </c>
      <c r="E92" s="8" t="n">
        <v>-6.8</v>
      </c>
    </row>
    <row r="93" spans="1:5">
      <c r="A93" s="4" t="s">
        <v>184</v>
      </c>
      <c r="D93" s="8" t="n">
        <v>-3.8</v>
      </c>
      <c r="E93" s="8" t="n">
        <v>-7.4</v>
      </c>
    </row>
    <row r="94" spans="1:5">
      <c r="A94" s="4" t="s">
        <v>185</v>
      </c>
      <c r="D94" s="8" t="n">
        <v>-0.1</v>
      </c>
      <c r="E94" s="8" t="n">
        <v>-0.1</v>
      </c>
    </row>
    <row r="95" spans="1:5">
      <c r="A95" s="4" t="s">
        <v>186</v>
      </c>
      <c r="D95" s="8" t="n">
        <v>0.1</v>
      </c>
      <c r="E95" s="8" t="n">
        <v>-6.8</v>
      </c>
    </row>
    <row r="96" spans="1:5">
      <c r="A96" s="4" t="s">
        <v>187</v>
      </c>
      <c r="D96" s="8" t="n">
        <v>9.199999999999999</v>
      </c>
      <c r="E96" s="8" t="n">
        <v>15.6</v>
      </c>
    </row>
    <row r="97" spans="1:5">
      <c r="A97" s="4" t="s">
        <v>188</v>
      </c>
      <c r="B97" s="8" t="n">
        <v>9.300000000000001</v>
      </c>
      <c r="C97" s="8" t="n">
        <v>8.800000000000001</v>
      </c>
      <c r="D97" s="8" t="n">
        <v>9.300000000000001</v>
      </c>
      <c r="E97" s="8" t="n">
        <v>8.800000000000001</v>
      </c>
    </row>
    <row r="98" spans="1:5">
      <c r="A98" s="4" t="s">
        <v>628</v>
      </c>
    </row>
    <row r="99" spans="1:5">
      <c r="A99" s="3" t="s">
        <v>636</v>
      </c>
    </row>
    <row r="100" spans="1:5">
      <c r="A100" s="4" t="s">
        <v>637</v>
      </c>
      <c r="D100" s="8" t="n">
        <v>7.7</v>
      </c>
      <c r="E100" s="8" t="n">
        <v>6.9</v>
      </c>
    </row>
    <row r="101" spans="1:5">
      <c r="A101" s="3" t="s">
        <v>171</v>
      </c>
    </row>
    <row r="102" spans="1:5">
      <c r="A102" s="4" t="s">
        <v>172</v>
      </c>
      <c r="D102" s="5" t="n">
        <v>0</v>
      </c>
      <c r="E102" s="5" t="n">
        <v>0</v>
      </c>
    </row>
    <row r="103" spans="1:5">
      <c r="A103" s="4" t="s">
        <v>173</v>
      </c>
      <c r="E103" s="5" t="n">
        <v>0</v>
      </c>
    </row>
    <row r="104" spans="1:5">
      <c r="A104" s="4" t="s">
        <v>174</v>
      </c>
      <c r="D104" s="5" t="n">
        <v>0</v>
      </c>
      <c r="E104" s="5" t="n">
        <v>0</v>
      </c>
    </row>
    <row r="105" spans="1:5">
      <c r="A105" s="4" t="s">
        <v>175</v>
      </c>
      <c r="D105" s="5" t="n">
        <v>0</v>
      </c>
      <c r="E105" s="5" t="n">
        <v>0</v>
      </c>
    </row>
    <row r="106" spans="1:5">
      <c r="A106" s="4" t="s">
        <v>621</v>
      </c>
      <c r="D106" s="5" t="n">
        <v>-1</v>
      </c>
    </row>
    <row r="107" spans="1:5">
      <c r="A107" s="4" t="s">
        <v>176</v>
      </c>
      <c r="D107" s="5" t="n">
        <v>-1</v>
      </c>
      <c r="E107" s="5" t="n">
        <v>0</v>
      </c>
    </row>
    <row r="108" spans="1:5">
      <c r="A108" s="3" t="s">
        <v>177</v>
      </c>
    </row>
    <row r="109" spans="1:5">
      <c r="A109" s="4" t="s">
        <v>178</v>
      </c>
      <c r="D109" s="5" t="n">
        <v>0</v>
      </c>
      <c r="E109" s="5" t="n">
        <v>0</v>
      </c>
    </row>
    <row r="110" spans="1:5">
      <c r="A110" s="4" t="s">
        <v>179</v>
      </c>
      <c r="D110" s="5" t="n">
        <v>0</v>
      </c>
      <c r="E110" s="5" t="n">
        <v>0</v>
      </c>
    </row>
    <row r="111" spans="1:5">
      <c r="A111" s="4" t="s">
        <v>180</v>
      </c>
      <c r="D111" s="5" t="n">
        <v>0</v>
      </c>
      <c r="E111" s="5" t="n">
        <v>0</v>
      </c>
    </row>
    <row r="112" spans="1:5">
      <c r="A112" s="4" t="s">
        <v>181</v>
      </c>
      <c r="D112" s="5" t="n">
        <v>0</v>
      </c>
      <c r="E112" s="5" t="n">
        <v>0</v>
      </c>
    </row>
    <row r="113" spans="1:5">
      <c r="A113" s="4" t="s">
        <v>182</v>
      </c>
      <c r="D113" s="5" t="n">
        <v>0</v>
      </c>
      <c r="E113" s="5" t="n">
        <v>0</v>
      </c>
    </row>
    <row r="114" spans="1:5">
      <c r="A114" s="4" t="s">
        <v>137</v>
      </c>
      <c r="D114" s="5" t="n">
        <v>0</v>
      </c>
      <c r="E114" s="5" t="n">
        <v>0</v>
      </c>
    </row>
    <row r="115" spans="1:5">
      <c r="A115" s="4" t="s">
        <v>183</v>
      </c>
      <c r="E115" s="5" t="n">
        <v>0</v>
      </c>
    </row>
    <row r="116" spans="1:5">
      <c r="A116" s="4" t="s">
        <v>638</v>
      </c>
      <c r="D116" s="8" t="n">
        <v>-6.7</v>
      </c>
      <c r="E116" s="8" t="n">
        <v>-6.9</v>
      </c>
    </row>
    <row r="117" spans="1:5">
      <c r="A117" s="4" t="s">
        <v>184</v>
      </c>
      <c r="D117" s="8" t="n">
        <v>-6.7</v>
      </c>
      <c r="E117" s="8" t="n">
        <v>-6.9</v>
      </c>
    </row>
    <row r="118" spans="1:5">
      <c r="A118" s="4" t="s">
        <v>185</v>
      </c>
      <c r="D118" s="5" t="n">
        <v>0</v>
      </c>
      <c r="E118" s="5" t="n">
        <v>0</v>
      </c>
    </row>
    <row r="119" spans="1:5">
      <c r="A119" s="4" t="s">
        <v>186</v>
      </c>
      <c r="D119" s="5" t="n">
        <v>0</v>
      </c>
      <c r="E119" s="5" t="n">
        <v>0</v>
      </c>
    </row>
    <row r="120" spans="1:5">
      <c r="A120" s="4" t="s">
        <v>187</v>
      </c>
      <c r="D120" s="5" t="n">
        <v>0</v>
      </c>
      <c r="E120" s="5" t="n">
        <v>0</v>
      </c>
    </row>
    <row r="121" spans="1:5">
      <c r="A121" s="4" t="s">
        <v>188</v>
      </c>
      <c r="B121" s="7" t="n">
        <v>0</v>
      </c>
      <c r="C121" s="7" t="n">
        <v>0</v>
      </c>
      <c r="D121" s="7" t="n">
        <v>0</v>
      </c>
      <c r="E12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row r="5" spans="1:2">
      <c r="A5" s="4" t="s">
        <v>200</v>
      </c>
      <c r="B5"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40:35Z</dcterms:created>
  <dcterms:modified xmlns:dcterms="http://purl.org/dc/terms/" xmlns:xsi="http://www.w3.org/2001/XMLSchema-instance" xsi:type="dcterms:W3CDTF">2019-08-09T13:40:35Z</dcterms:modified>
</cp:coreProperties>
</file>